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Unearned Revennue" sheetId="12" state="visible" r:id="rId12"/>
    <sheet xmlns:r="http://schemas.openxmlformats.org/officeDocument/2006/relationships" name="Accrued Expenses and Other Paya"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Common Stock and Warrants"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Prepaid Expenses and Other Cu_2" sheetId="26" state="visible" r:id="rId26"/>
    <sheet xmlns:r="http://schemas.openxmlformats.org/officeDocument/2006/relationships" name="Unearned Revennue (Tables)" sheetId="27" state="visible" r:id="rId27"/>
    <sheet xmlns:r="http://schemas.openxmlformats.org/officeDocument/2006/relationships" name="Accrued Expenses and Other Pa_2" sheetId="28" state="visible" r:id="rId28"/>
    <sheet xmlns:r="http://schemas.openxmlformats.org/officeDocument/2006/relationships" name="Loans Payable (Tables)" sheetId="29" state="visible" r:id="rId29"/>
    <sheet xmlns:r="http://schemas.openxmlformats.org/officeDocument/2006/relationships" name="Income Taxes (Tables)" sheetId="30" state="visible" r:id="rId30"/>
    <sheet xmlns:r="http://schemas.openxmlformats.org/officeDocument/2006/relationships" name="Commitment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s (Details)" sheetId="41" state="visible" r:id="rId41"/>
    <sheet xmlns:r="http://schemas.openxmlformats.org/officeDocument/2006/relationships" name="Intangible Assets - Schedule of"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Unearned Revennue (Details)" sheetId="45" state="visible" r:id="rId45"/>
    <sheet xmlns:r="http://schemas.openxmlformats.org/officeDocument/2006/relationships" name="Unearned Revennue - Schedule of" sheetId="46" state="visible" r:id="rId46"/>
    <sheet xmlns:r="http://schemas.openxmlformats.org/officeDocument/2006/relationships" name="Accrued Expenses and Other Pa_3" sheetId="47" state="visible" r:id="rId47"/>
    <sheet xmlns:r="http://schemas.openxmlformats.org/officeDocument/2006/relationships" name="Loans Payable (Details)" sheetId="48" state="visible" r:id="rId48"/>
    <sheet xmlns:r="http://schemas.openxmlformats.org/officeDocument/2006/relationships" name="Loans Payable - Schedule of Loa" sheetId="49" state="visible" r:id="rId49"/>
    <sheet xmlns:r="http://schemas.openxmlformats.org/officeDocument/2006/relationships" name="Related Party Transactions (Det" sheetId="50" state="visible" r:id="rId50"/>
    <sheet xmlns:r="http://schemas.openxmlformats.org/officeDocument/2006/relationships" name="Common Stock and Warrants (Deta" sheetId="51" state="visible" r:id="rId51"/>
    <sheet xmlns:r="http://schemas.openxmlformats.org/officeDocument/2006/relationships" name="Income Taxes (Details)" sheetId="52" state="visible" r:id="rId52"/>
    <sheet xmlns:r="http://schemas.openxmlformats.org/officeDocument/2006/relationships" name="Income Taxes - Schedule of Reco" sheetId="53" state="visible" r:id="rId53"/>
    <sheet xmlns:r="http://schemas.openxmlformats.org/officeDocument/2006/relationships" name="Income Taxes - Schedule of Net " sheetId="54" state="visible" r:id="rId54"/>
    <sheet xmlns:r="http://schemas.openxmlformats.org/officeDocument/2006/relationships" name="Commitments (Details)" sheetId="55" state="visible" r:id="rId55"/>
    <sheet xmlns:r="http://schemas.openxmlformats.org/officeDocument/2006/relationships" name="Commitments - Schedule of Quart" sheetId="56" state="visible" r:id="rId56"/>
    <sheet xmlns:r="http://schemas.openxmlformats.org/officeDocument/2006/relationships" name="Commitments - Schedule of Compo" sheetId="57" state="visible" r:id="rId57"/>
    <sheet xmlns:r="http://schemas.openxmlformats.org/officeDocument/2006/relationships" name="Commitments - Schedule of Matur"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00%_);(#,##0.000%)"/>
    <numFmt numFmtId="171" formatCode="#,##0.0000_);(#,##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9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ATASEA INC.</t>
        </is>
      </c>
      <c r="C13" s="4" t="inlineStr">
        <is>
          <t xml:space="preserve"> </t>
        </is>
      </c>
    </row>
    <row r="14">
      <c r="A14" s="4" t="inlineStr">
        <is>
          <t>Entity Central Index Key</t>
        </is>
      </c>
      <c r="B14" s="4" t="inlineStr">
        <is>
          <t>0001631282</t>
        </is>
      </c>
      <c r="C14" s="4" t="inlineStr">
        <is>
          <t xml:space="preserve"> </t>
        </is>
      </c>
    </row>
    <row r="15">
      <c r="A15" s="4" t="inlineStr">
        <is>
          <t>Entity File Number</t>
        </is>
      </c>
      <c r="B15" s="4" t="inlineStr">
        <is>
          <t>001-38767</t>
        </is>
      </c>
      <c r="C15" s="4" t="inlineStr">
        <is>
          <t xml:space="preserve"> </t>
        </is>
      </c>
    </row>
    <row r="16">
      <c r="A16" s="4" t="inlineStr">
        <is>
          <t>Entity Tax Identification Number</t>
        </is>
      </c>
      <c r="B16" s="4" t="inlineStr">
        <is>
          <t>45-201901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Room 302-5, Building C</t>
        </is>
      </c>
      <c r="C25" s="4" t="inlineStr">
        <is>
          <t xml:space="preserve"> </t>
        </is>
      </c>
    </row>
    <row r="26">
      <c r="A26" s="4" t="inlineStr">
        <is>
          <t>Entity Address, Address Line Two</t>
        </is>
      </c>
      <c r="B26" s="4" t="inlineStr">
        <is>
          <t>Gemdale Viseen International Center</t>
        </is>
      </c>
      <c r="C26" s="4" t="inlineStr">
        <is>
          <t xml:space="preserve"> </t>
        </is>
      </c>
    </row>
    <row r="27">
      <c r="A27" s="4" t="inlineStr">
        <is>
          <t>Entity Address, Address Line Three</t>
        </is>
      </c>
      <c r="B27" s="4" t="inlineStr">
        <is>
          <t>No. 5 Shengfang Road</t>
        </is>
      </c>
      <c r="C27" s="4" t="inlineStr">
        <is>
          <t xml:space="preserve"> </t>
        </is>
      </c>
    </row>
    <row r="28">
      <c r="A28" s="4" t="inlineStr">
        <is>
          <t>Entity Address, City or Town</t>
        </is>
      </c>
      <c r="B28" s="4" t="inlineStr">
        <is>
          <t>Daxing District</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10260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10-5614524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DTSS</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7653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Mar. 31, 2025</t>
        </is>
      </c>
    </row>
    <row r="3">
      <c r="A3" s="3" t="inlineStr">
        <is>
          <t>Intangible Assets [Abstract]</t>
        </is>
      </c>
      <c r="B3" s="4" t="inlineStr">
        <is>
          <t xml:space="preserve"> </t>
        </is>
      </c>
    </row>
    <row r="4">
      <c r="A4" s="4" t="inlineStr">
        <is>
          <t>INTANGIBLE ASSETS</t>
        </is>
      </c>
      <c r="B4" s="4" t="inlineStr">
        <is>
          <t>NOTE
4 – INTANGIBLE ASSETS Intangible
assets are summarized as follows:
March 31, June 30,
Software registration or using right $ 1,946,214 $ 1,809,548
Patent 3,852,239 14,729
Software and technology development costs 53,031 11,770
Value-added telecommunications business license 15,476 15,587
Subtotal 5,866,960 1,851,634
Less: Accumulated amortization 2,061,577 1,305,633
Total $ 3,805,383 $ 546,001 Software registration or using
right represented the purchase cost of customized software with its source code from third party software developer. Software and technology development
cost represented development costs incurred internally after the technological feasibility was established and a working model was produced
and was recorded as intangible asset. On October 14, 2024, Tianjin
Information, as the purchaser, entered into a patent purchase agreement with Hangzhou Liuhuan Technology Limited Company (“Liuhuan”),
as the seller, for the acquisition of an audio playback system based on voltage following. The total purchase price is RMB 14,900,000 ($2.1 million),
inclusive of a 6% VAT, and will be amortized over the three years. On October
14, 2024, Tianjin Information, as the purchaser, entered into another patent purchase agreement with Hangzhou Liuhuan Technology Limited
Company (“Liuhuan”), as the seller, for the acquisition of a B-ultrasound image target detection method and B-ultrasound scanner.
The total purchase price is RMB 14,300,000 ($2.0 million), inclusive of a 6% VAT, and will be amortized over the three years. Amortization
for the three months ended March 31, 2025 and 2024 was $455,655 and $129,083, respectively. Amortization for the nine months ended
March 31, 2025 and 2024 was $760,425 and $386,735, respectively. The amortization expense for the next five years as of March 31,
2025 will be $1,518,800, $1,475,558, $811,025, $0 and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Mar. 31, 2025</t>
        </is>
      </c>
    </row>
    <row r="3">
      <c r="A3" s="3" t="inlineStr">
        <is>
          <t>Prepaid Expenses and Other Current Assets [Abstract]</t>
        </is>
      </c>
      <c r="B3" s="4" t="inlineStr">
        <is>
          <t xml:space="preserve"> </t>
        </is>
      </c>
    </row>
    <row r="4">
      <c r="A4" s="4" t="inlineStr">
        <is>
          <t>PREPAID EXPENSES AND OTHER CURRENT ASSETS</t>
        </is>
      </c>
      <c r="B4" s="4" t="inlineStr">
        <is>
          <t>NOTE
5 – PREPAID EXPENSES AND OTHER CURRENT ASSETS Prepaid
expenses and other current assets consisted of the following:
March 31, June 30,
Security deposit $ 59,395 $ 64,041
Prepaid expenses 439,001 1,225,612
Other receivables – Heqin 456,939 467,250
Advance to third party individuals, no interest, payable upon demand 81,666 154,345
Others 34,496 42,958
Total 1,071,497 1,954,206
Less: allowance for other receivables – Heqin 456,939 467,250
Total $ 614,558 $ 1,486,956 As
of March 31, 2025, prepaid expenses mainly consisted of input VAT for purchasing patents of $230,257, prepayment of 5G messaging service
fee recharge of $108,882, prepaid professional fee of $3,080, prepayment for inventory purchase of $65,782, prepaid rent and property
management fee of $5,166 and other prepayments of $25,834. As of June
30, 2024, prepaid expenses mainly consisted of prepaid marketing expense of $946,954 (see below), prepaid telecommunication service
fee (mainly including SMS and MMS services) of $198,559, prepaid rent and property management fees of $3,508 and other prepayments
of $76,591. Prepaid
marketing expense On September
16, 2023, Tianjin Information entered an Operation Cooperation Agreement with an unrelated company, Beijing Jincheng Haoda Construction
Engineering Co., Ltd (“Jincheng Haoda”), for marketing and promoting the sale of 5G messaging and acoustic intelligence series
products in oversea market. The cooperation term is from September 16, 2023 through September 15, 2026. Jincheng Haoda is committed to
complete RMB 200 million sales performance in the first year, RMB 300 million sales performance in the second year,
and RMB 400 million sales performance in the third year. The Company will pay 25% of the sales amount to Jincheng Haoda
as marketing fee upon receipt of the sales amount, on monthly basis. As of June 30, 2024, the Company made a prepayment of RMB 14,997,000 ($2,088,777)
to Jincheng Haoda for facilitating the quick capture of the market for the Company’s products, the prepayment was the 30% of
marketing service fee of first year’s target sales to be completed by Jincheng Haoda. During the service term, the Company will
perform the annual assessment, if Jincheng Haoda was not able to achieve the target annual sales, and did not reach 30% of target
annual sales amount, Jincheng Haoda shall return the Company’s prepayment after deducting the marketing service fee of the actual
sales. In addition, under the circumstance Jincheng Haoda did not complete the 30% of the annual target sales, Jincheng Haoda will
indemnify the Company 20% of marketing service fee of unachieved sales amount from the 30% of the annual target sales. For the
three and nine months ended March 31, 2025, the Company recorded an amortization of prepaid expense of nil On September
18, 2023, Tianjin Information entered an Operation Cooperation Agreement with an unrelated company, Beijing Jiajia Shengshi Trading Co.,
Ltd (‘Jiajia Shengshi”), for marketing and promoting the sale of 5G messaging and acoustic intelligence series products in
domestic market. The cooperation term is from September 18, 2023 through September 17, 2026. Jiajia Shengshi is committed to complete
RMB 200 million sales performance in the first year, RMB 300 million sales performance in the second year, and RMB 500 million
sales performance in the third year. The Company will pay 20% of the sales amount to Jiajia Shengshi as marketing fee upon receipt
of the sales amount, on a monthly basis. As of June 30, 2024, the Company made a prepayment of RMB 11,998,000 ($1,671,077)
to Jiajia Shengshi for facilitating the quick capture of the market for the Company’s products, the prepayment was the 30%
of marketing service fee of first year’s target sales to be completed by Jiajia Shengshi. During the service term, the Company will
perform the annual assessment, if Jiajia Shengshi was not able to achieve the target annual sales, and did not reach 30% of target
annual sales amount, Jiajia Shengshi shall return the Company’s prepayment after deducting the marketing service fee of the actual
sales. In addition, under the circumstance Jiajia Shengshi did not complete the 30% of the annual target sales, Jiajia Shengshi will
indemnify the Company 20% of marketing service fee of unachieved sales amount from the 30% of the annual target sales. For the
three and nine months ended March 31, 2025, the Company recorded an amortization of prepaid expense of nil Other
receivables – Heqin On February
20, 2020, Guozhong Times entered an Operation Cooperation Agreement with an unrelated company, Heqin (Beijing) Technology Co, Ltd.
(“Heqin”), for marketing and promoting the sale of Face Recognition Payment Processing equipment and related technical support,
and other products of the Company including Epidemic Prevention and Control Systems. Heqin has a sales team which used to work with
Fortune 500 companies and specializes in business marketing and sales channel establishment and expansion, especially in education industry
and public area. The cooperation
term is from February 20, 2020 through March 1, 2023; however, Heqin is the exclusive distributor of the Company’s face Recognition
Payment Processing products for the period to July 30, 2020. During March and April 2020, Guozhong Times provided operating funds to Heqin,
together with a credit line provided by Guozhong Times to Heqin from May 2020 through August 2020, for a total borrowing of RMB 10 million
($1.41 million) for Heqin’s operating needs. As of March 31, 2023, Guozhong Times had an outstanding receivable of RMB 3.53 million
($513,701) from Heqin and was recorded as other receivables. The Company would not charge Heqin any interest, except for two loans of
RMB 200,000 ($28,250) each, due on June 30, 2020 and August 15, 2020, respectively, for which the Company charges 15% interest
if Heqin did not repay by the due date. No profits
will be allocated and distributed before full repayment of the borrowing. After Heqin pays in full the borrowing, Guozhong Times and Heqin
will distribute profits of sale of Face Recognition Payment Processing equipment and related technical support at 30% and 70%
of the net income, respectively. The profit allocation for the sale of other products of the Company are to be negotiated. Heqin will
receive certain stock reward when it reaches the preset sales target under the performance compensation mechanism. In November
2022, Hangzhou Yuetianyun Data Technology Company Ltd (“Yuetianyun”) agreed and acknowledged a Debt Transfer Agreement, wherein
Heqin transferred its debt from Yuetianyun to Guozhong Times in the amount of RMB 1,543,400 ($213,596). For the nine months
ended March 31, 2025 and 2024, repayment of $7,286 (through Yuetianyun) and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Revennue</t>
        </is>
      </c>
      <c r="B1" s="2" t="inlineStr">
        <is>
          <t>9 Months Ended</t>
        </is>
      </c>
    </row>
    <row r="2">
      <c r="B2" s="2" t="inlineStr">
        <is>
          <t>Mar. 31, 2025</t>
        </is>
      </c>
    </row>
    <row r="3">
      <c r="A3" s="3" t="inlineStr">
        <is>
          <t>Unearned Revennue [Abstract]</t>
        </is>
      </c>
      <c r="B3" s="4" t="inlineStr">
        <is>
          <t xml:space="preserve"> </t>
        </is>
      </c>
    </row>
    <row r="4">
      <c r="A4" s="4" t="inlineStr">
        <is>
          <t>UNEARNED REVENNUE</t>
        </is>
      </c>
      <c r="B4" s="4" t="inlineStr">
        <is>
          <t xml:space="preserve">NOTE
6 – Unearned revennue The balance
of unearned revenue was $140,213 and $49,239 as of March 31, 2025 and June 30, 2024, respectively. The following
presents the roll-forward schedule of unearned revenue for the nine months ended March 31, 2025 and 2024:
Nine Months Ended
2025 2024
Balance, beginning of period $ 49,239 $ 609,175
Received during the period, amount excluding VAT 51,960,521 19,144,738
Transferred to revenue (51,874,017 ) (19,612,213 )
Effect of foreign currency translation 4,470 (87,639 )
Balance, end of period $ 140,213 $ 54,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9 Months Ended</t>
        </is>
      </c>
    </row>
    <row r="2">
      <c r="B2" s="2" t="inlineStr">
        <is>
          <t>Mar. 31, 2025</t>
        </is>
      </c>
    </row>
    <row r="3">
      <c r="A3" s="3" t="inlineStr">
        <is>
          <t>Accrued Expenses and Other Payables [Abstract]</t>
        </is>
      </c>
      <c r="B3" s="4" t="inlineStr">
        <is>
          <t xml:space="preserve"> </t>
        </is>
      </c>
    </row>
    <row r="4">
      <c r="A4" s="4" t="inlineStr">
        <is>
          <t>ACCRUED EXPENSES AND OTHER PAYABLES</t>
        </is>
      </c>
      <c r="B4" s="4" t="inlineStr">
        <is>
          <t>NOTE
7 – ACCRUED EXPENSES AND OTHER PAYABLES Accrued
expenses and other payables consisted of the following:
March 31, June 30,
Other payables $ 67,753 $ 174,668
Due to third parties 56,368 59,126
Security deposit 10,587 15,456
Social security payable 286,512 288,578
Salary payable – employees 55,424 58,886
Total $ 476,644 $ 596,714 Due to third
parties were the short-term advance from third party individual or companies, bear no interest and payable up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Mar. 31, 2025</t>
        </is>
      </c>
    </row>
    <row r="3">
      <c r="A3" s="3" t="inlineStr">
        <is>
          <t>Loans Payable [Abstract]</t>
        </is>
      </c>
      <c r="B3" s="4" t="inlineStr">
        <is>
          <t xml:space="preserve"> </t>
        </is>
      </c>
    </row>
    <row r="4">
      <c r="A4" s="4" t="inlineStr">
        <is>
          <t>LOANS PAYABLE</t>
        </is>
      </c>
      <c r="B4" s="4" t="inlineStr">
        <is>
          <t xml:space="preserve">NOTE
8 – LOANS PAYABLE Loan
from banks On December 12, 2022, Beijing
Shuhai entered a loan agreement with Shenzhen Qianhai WeBank Co., Ltd for the amount of RMB 900,000 ($129,225) with a term
of 24 months, the interest rate was 10.728% to be paid every 20 th nil nil On January 13, 2023, Shenzhen
Jingwei entered a loan agreement with Shenzhen Qianhai WeBank Co., Ltd for the amount of RMB 100,000 ($14,552) with a term
of 24 months, the interest rate was 8.6832%. For the three and nine months ended March 31, 2025, the Company made a repayment
of nil nil On April 10, 2024, Guozhong Times
entered a loan agreement with Bank of Beijing for the amount of RMB 500,000 ($70,158) with a term of 12 months with
a preferential annual interest rate of 3.45% to be paid every 21 st On April 23, 2024, Guozhong Times
entered a loan agreement with Beijing Rural Commercial Bank Economic and Technological Development Zone Branch for the amount of RMB 550,000 ($77,173)
with a term of 12 months with the annual interest rate of 4.95% to be paid every 21 st On April 25, 2024, Shuhai Beijing
entered a loan agreement with Industrial Bank Co., Ltd for the amount of RMB 2,000,000 ($280,631) with a term of 12 months with
a preferential annual interest rate of 3.88% to be paid every 21st of each month. For the three and nine months ended March 31, 2025,
the Company recorded and paid $2,724 and $8,251 interest expense for this loan. As of March 31, 2025, $278,621 was recorded
as current liabilities. Liu Fu is the guarantor of this loan agreement. On May 28,
2024, Guozhong Times entered a loan agreement with China Everbright Bank for the amount of RMB 1,000,000 ($140,315) with a term
of 12 months with the annual interest rate of 3.4% to be paid every 21 st On June
20, 2024, Shuhai Beijing entered a loan agreement with Bank of China for the amount of RMB 4,000,000 ($561,262) with a term
of 12 months with a preferential annual interest rate of 2.30% to be paid every 21st of the third months of each quarter.
For the three and nine months ended March 31, 2025, the Company recorded and paid $3,206 and $9,758 interest expense for this
loan. As of March 31, 2025, $557,243 was recorded as current liabilities. Liu Fu is the guarantor of this loan agreement. On March 31, 2025, Shuhai Beijing entered a loan
agreement with Bank of China for the amount of RMB 6,000,000 ($835,864) with a term of 12 months with a preferential annual interest rate
of 2.30% to be paid every 21st of the third months of each quarter. As of March 31, 2025, $835,864 was recorded as current liabilities. The following
table summarizes the loan balance as of March 31, 2025: Lender Loan Borrowing Loan term: Interest Outstanding Bank of Beijing 70,158 4/10/2024 12 3.45 % 69,655 Beijing Rural Commercial Bank Economic and Technological Development Zone Branch 77,173 4/23/2024 12 4.95 % 76,621 Industrial Bank Co., Ltd 280,631 4/25/2024 12 3.88 % 278,621 China Everbright Bank 140,315 5/28/2024 12 3.40 % 139,311 Bank of China 561,262 6/20/2024 12 2.30 % 557,243 Bank of China 835,864 3/31/2025 12 2.3 % 835,864 Total $ 2,105,719 $ 1,957,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9 – RELATED PARTY TRANSACTIONS On October
1, 2020, the Company’s CEO (also the president) entered into an office rental agreement with Xunrui. Pursuant to the agreement,
the Company rents an office in Harbin city with a total payment of RMB 163,800 ($24,050) from October 1, 2020 through September
30, 2021. On October 1, 2021, Xunrui entered a new seven-month lease for this location with the Company’s CEO for total rent of
RMB 94,500 ($14,690). The lease expired on April 30, 2022. On May 1, 2022, Xunrui entered a new one-year lease agreement
for this office with the Company’s CEO for an annual rent of RMB 235,710 ($35,120), the Company was required to pay the
rent before April 30, 2023 but the Company did not pay the rent yet which was due on April 30, 2023 as of this report date. On May 1,
2023, Xunrui entered a new one-year lease agreement for this office location with the Company’s CEO for an annual rent of RMB 282,852 ($39,144),
the Company is required to pay the rent before April 30, 2024. The Company did not pay the rent yet which was due on April 30, 2024 as
of this report date. On May 1, 2024, Xunrui entered a new one-year lease agreement for this office location with the Company’s CEO
for an annual rent of RMB 282,852 ($39,657), the Company is required to pay the rent before April 30, 2025. On September 10,
2024, the Company signed a rent reduction agreement with the Company’s CEO, reducing the annual rent for the period from May 1,
2022, to April 30, 2025, to RMB 50,000 ($7,026), The Company is required to pay the rent before April 30, 2025. The rental expense
for this office location was $1,742 and $9,953, respectively, for the three months ended March 31, 2025 and 2024. The rental
expense for this office location was $5,245 and $29,709, respectively, for the nine months ended March 31, 2025 and 2024. On July
1, 2022, the Company entered a one-year lease for two cars with the Company’s CEO for each car’s monthly rent of RMB 18,000 ($2,636)
and RMB 20,000 ($2,876), respectively. On July 1, 2023, the Company entered a new one-year lease for two cars with the Company’s
CEO for each car’s monthly rent of RMB 18,000 ($2,491) and RMB 20,000 ($2,768), respectively. On July 1, 2024,
the Company entered a new one-year lease for two cars with the Company’s CEO for each car’s monthly rent of RMB 18,000 ($2,524)
and RMB 20,000 ($2,804), respectively. The rental expense for those agreements was $15,891 and $16,046, respectively, for
the three months ended March 31, 2025 and 2024. The rental expense for those agreements was $47,836 and $47,895, respectively, for
the nine months ended March 31, 2025 and 2024. On December 10, 2024, the Company’s CEO entered into an agreement with the Company
to waive the payment of rental expenses for both vehicles. The Company recorded such waive as shareholder’s capital contribution
to the Company because the CEO is also the major shareholder of the Company. On September 1, 2022, the Company
entered a six-month lease for senior officers’ dormitory in Beijing for a total rent of RMB 91,200 ($13,355), payable
every three months in advance. On March 1, 2023, the Company entered a new six-month lease for a total rent of RMB 91,200 ($12,621),
payable every three months in advance. On September 1, 2023, the Company entered a new one-year lease for a monthly rent of RMB 12,500 ($1,743),
payable every three months in advance. On September 1, 2024, the Company entered a three-month lease for a monthly rent of RMB 12,500 ($1,756),
payable in advance. The lease was not renewed at maturity. The rental expense for this lease was $ nil On February 20, 2025, the Company entered
into a 5G AI multimodal solution service agreement with Beijing Meimei (shareholder of the Company). The agreement had a term ending on March 28, 2025, with a
total contract value of RMB 1,600,000 (approximately $223,794). The payment terms were structured in three installments: (1) RMB
400,000 ($55,949) payable immediately upon signing; (2) RMB 900,000 ($125,884) payable upon completion of 80% of the services; and
(3) RMB 300,000 ($41,961) payable upon full completion of the services. As of March 31, 2025, the Company provided services and
received full payment. Due
to related parties As of March
31, 2025 and June 30, 2024, the Company had due to related parties of $25,264 and $654,560, respectively. Due to related parties
of $25,264 at March 31, 2025, mainly consisted of 1) $20,316 payable of an office lease from the Company’s CEO and 2)
$4,948 certain expenses of the Company that were paid by the CEO, which was bore no interest and payable upon demand. Due to related parties of $654,560 at
June 30, 2024, mainly consisted of $500,213 payable of an office lease from the Company’s CEO, accrued salary payable, and
certain expenses of the Company that were paid by the CEO and her father (one of the Company’s directors), bore no interest and
payable upon demand, and 2) $154,347 loan payable to a related party (who is the shareholder of the Company), with no interest, and
can be repaid any time before December 31, 2024. shareholders’ capital contribution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9 Months Ended</t>
        </is>
      </c>
    </row>
    <row r="2">
      <c r="B2" s="2" t="inlineStr">
        <is>
          <t>Mar. 31, 2025</t>
        </is>
      </c>
    </row>
    <row r="3">
      <c r="A3" s="3" t="inlineStr">
        <is>
          <t>Common Stock and Warrants [Abstract]</t>
        </is>
      </c>
      <c r="B3" s="4" t="inlineStr">
        <is>
          <t xml:space="preserve"> </t>
        </is>
      </c>
    </row>
    <row r="4">
      <c r="A4" s="4" t="inlineStr">
        <is>
          <t>COMMON STOCK AND WARRANTS</t>
        </is>
      </c>
      <c r="B4" s="4" t="inlineStr">
        <is>
          <t>NOTE
10 – COMMON STOCK AND WARRANTS Shares
Issued for Equity Financing On July
2, 2024, the Company entered into a securities purchase agreement, pursuant to which the Company agreed to issue and sell to an investor
in a registered direct offering 179,400 shares of the Company’s common stock, at a price of $3.25 per share and
pre-funded warrants to purchase up to 512,908 shares of Common Stock at a price of $3.24 per share with an exercise price
of $0.01 per share (the “Pre-Funded Warrants”). The Pre-Funded Warrants are exercisable upon issuance and will
remain exercisable until all the Pre-Funded Warrants are exercised in full. In connection with the Offering, on July 2, 2024, the
Company entered into a placement agency agreement with EF Hutton LLC (the “Placement Agent”). Pursuant to the terms of the
placement agency agreement, the Company will pay the placement agent a cash fee of 6.5% of the gross proceeds the Company receives
in the offering at closing. The Company also agreed to reimburse the Placement Agent at the closing of the Offering, for expenses incurred,
including disbursements of its legal counsel, in an amount not to exceed an aggregate of $75,000. The closing of the offering occurred
on July 3, 2024. The Pre-Funded Warrants were exercised in full as of December 31, 2024. On September
27, 2024, the Company entered into subscription agreements with three non-U.S. investors, including Zhixin Liu, the Company’s Chairman
of the Board, Chief Executive Officer, President and Secretary, and Fu Liu, a Director of the Company, pursuant to which the Company
agreed to sell and the investors agreed to purchase an aggregate of 1,932,224 shares of the Company’s common stock, at
a purchase price of $2.06 per share, which was equal to the closing price of the Common Stock on The Nasdaq Capital Market on September
26, 2024. Pursuant to the terms of the subscription agreements, each Investor must pay the purchase price for the number of shares such
Investor purchased within 15 days of the effective date. As of September 30, 2024, the Company issued all the shares to three investors,
and the purchase price was received in full from each investor as of October 15, 2024, representing gross proceeds in the aggregate amount
of approximately $4.0 million. Shares
Issued for Acquiring Intangible Assets from Related Parties On August
9, 2024, the Company entered into an intellectual property purchase agreement with Ms. Zhixin Liu, the Company’s Chairwoman and
CEO, pursuant to which Ms. Zhixin Liu transferred to the Company two intangible assets (software copyrights) owned by her personally.
The Committee has decided to grant Zhixin Liu 398,925 restricted shares for the purchase of this software. On August
9, 2024, the Company entered into an intellectual property purchase agreement with Mr. Fu Liu, the Company’s director of board,
pursuant to which Mr. Fu Liu transferred to the Company two intangible assets (software copyrights) owned by himself. The Committee
has decided to grant Fu Liu 398,925 restricted shares for the purchase of this software. The purchase
was accounted for at the historical cost of the intangible assets which was $0. Fu Liu is the father of Zhixin Liu, together, they own
approximately 43.75% of the Company’s common stock prior to this transaction; and they own 51.29% of the Company’s
common stock after this transaction. Shares
to Independent Directors as Compensation During the
three months ended March 31, 2025 and 2024, the Company recorded $4,500 and $4,500 stock compensation expense to independent
directors through the issuance of shares of the Company’s common stock at the market price of the stock issuance date, pursuant
to the 2018 Equity Incentive Plan. During the nine months ended March 31, 2025 and 2024, the Company recorded $13,500 and $13,500 stock
compensation expense to independent directors through the issuance of shares of the Company’s common stock at the market price
of the stock issuance date, pursuant to the 2018 Equity Incentive Plan. Shares
to Officers as Compensation On September
24, 2021, under the 2018 Equity Inventive plan, the Company’s Board of Directors granted 1,000 shares of the Company’s
common stock to its CEO each month and 667 shares to one of the board members each month starting from July 1, 2021, payable
quarterly with the aggregate number of shares for each quarter being issued on the first day of the next quarter at a per share price
of the closing price of the day prior to the issuance. On June 12, 2024, the Board of Directors approved that starting from February 1,
2024, the Company agreed to grant 15,000 shares of the Company’s common stock to its CEO each month and 1,000 shares
to one of the board members each month, payable quarterly with the aggregate number of shares for each quarter being issued on the first
day of the next quarter at a per share price of the closing price of the day prior to the issuance. During the three months ended March
31, 2025 and 2024, the Company recorded $171,000 and $28,272 stock compensation expense to the Company’s CEO and one of
the board members. During the nine months ended March 31, 2025 and 2024, the Company recorded $718,500 and $61,475 stock compensation
expense to the Company’s CEO and one of the board members. Shares to individual Consultants
During the nine months ended March 31, 2025, the
Company issued 325,000 shares of the Company’s common stock to five non-affiliate individual consultants for the services they provided,
the share issuance was fully vested and approved by Compensation Committee (the “Committee”) of the Board of Directors under
the 2018 Equity Incentive Plan. The fair value of 325,000 shares at issuance date was $737,750 and was recorded as the Company’s
stock compensation expense. Shares to Officers in Lieu of Salary
Payable On February 28, 2025, the Board of Directors approved
to issue 84,744 shares to the Company’s CEO and one of the board members in lieu of payment for salary payable
of $194,0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11 – INCOME TAXES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The Company’s
U.S. parent company is subject to U.S. income tax rate of 21% and files U.S. federal income tax return. As of March 31, 2025
and June 30, 2024, the U.S. entity had net operating loss (“NOL”) carry forwards for income tax purposes of $9.15 million
and $5.60 million. The NOL arising in tax years beginning after 2017 may reduce 80% of a taxpayer’s taxable income, and
be carried forward indefinitely. However, the Coronavirus Aid, Relief and Economic Security Act (“the CARES Act”) passed
in March 2020, provides tax relief to both corporate and noncorporate taxpayers by adding a five The Company’s
offshore subsidiary, Shuhai Skill (HK), a HK holding company is subject to 16.5% corporate income tax in HK. Shuhai Beijing received
a tax holiday with a 15% corporate income tax rate since it qualified as a high-tech company. Tianjin Information, Xunrui, Guozhong
Times, Guozhong Haoze, Guohao Century, Jingwei, Shuhai Nanjing are subject to the regular 25% PRC income tax rate. As of March
31, 2025 and June 30, 2024, the Company has approximately $17.94 million and $17.86 million of NOL from its HK holding company, PRC
subsidiaries and VIEs that expire in calendar years 2025 through 2029. In assessing the realization of deferred tax assets, management
considers whether it is more likely than not that some portion or all of the deferred tax assets will not be realized. The ultimate realization
of deferred tax assets depends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March 31, 2025 and June 30, 2024. The following
table reconciles the U.S. statutory rates to the Company’s effective tax rate for the three months ended March 31, 2025 and 2024:
2025 2024
US federal statutory rates (21.0 )% (21.0 )%
Tax rate difference – current provision (1.4 )% (1.4 )%
Permanent difference 13.0 % 12.8 %
Effect of PRC tax holiday (0.4 )% 0.0 %
Valuation allowance 9.7 % 9.6 %
Effective tax rate - % - % The following
table reconciles the U.S. statutory rates to the Company’s effective tax rate for the nine months ended March 31, 2025 and 2024:
2025 2024
US federal statutory rates (21.0 )% (21.0 )%
Tax rate difference – current provision (2.2 )% (2.0 )%
Permanent difference 7.2 % 7.8 %
Effect of PRC tax holiday (0.4 )% 0.9 %
Valuation allowance 16.4 % 14.3 %
Effective tax rate - % - % The Company’s
net deferred tax assets as of March 31, 2025 and June 30, 2024 is as follows:
March 31, June 30,
Deferred tax asset
Net operating loss $ 5,580,455 $ 4,777,372
R&amp;D expense 123,750 123,750
Depreciation and amortization 137,305 81,079
Bad debt expense 114,694 116,718
Social security and insurance accrual 56,210 56,343
Inventory impairment 13,370 13,402
ROU, net of lease liabilities (1,889 ) (951 )
Total 6,023,895 5,167,713
Less: valuation allowance (6,023,895 ) (5,167,713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Mar. 31, 2025</t>
        </is>
      </c>
    </row>
    <row r="3">
      <c r="A3" s="3" t="inlineStr">
        <is>
          <t>Commitments [Abstract]</t>
        </is>
      </c>
      <c r="B3" s="4" t="inlineStr">
        <is>
          <t xml:space="preserve"> </t>
        </is>
      </c>
    </row>
    <row r="4">
      <c r="A4" s="4" t="inlineStr">
        <is>
          <t>COMMITMENTS</t>
        </is>
      </c>
      <c r="B4" s="4" t="inlineStr">
        <is>
          <t xml:space="preserve">NOTE
12 – COMMITMENTS Leases On July
30, 2019, the Company entered into an operating lease for its office in Beijing. Pursuant to the lease, the delivery date of the
property was August 8, 2019 but the lease term started on October 8, 2019 and expires on October 7, 2022, and has a monthly rent
of RMB 207,269 without value added tax (“VAT”) (or $29,250). The lease required a security deposit of three
months’ rent of RMB 677,769 (or $96,000). The Company received a six-month rent abatement, which was considered in calculating
the present value of the lease payments to determine the ROU asset which is being amortized over the term of the lease. On October
8, 2022, the Company renewed this lease for another year but for half space of the previous lease, with a monthly rent of RMB 107,714 ($15,787).
The Company received a one-month rent abatement. The lease expired at maturity without renewal. On November
8, 2023, Shuhai Beijing entered into a new lease agreement for its office in Beijing. Pursuant to the agreement, the agreement commenced
on November 8, 2023 and expired on December 7, 2024, and has a monthly rent of RMB 17,358 (or $2,425). The deposit
was RMB 56,762 (or $7,929). The Company received a one-month rent abatement. On November
8, 2023, Tianjin information entered into a lease agreement for its office in Beijing. Pursuant to the agreement, the agreement commenced
on November 8, 2023 and expired on December 7, 2024, and has a monthly rent of RMB 60,195 (or $8,409). The deposit
was RMB 196,838 (or $27,496). The Company received a one-month rent abatement. In August
2020, the Company entered into a lease for an office in Shenzhen City, China for three years from August 8, 2020 through August 7,
2023, with a monthly rent of RMB 209,911 ($29,651) for the first year. The rent will increase by 3% each year starting
from the second year. The lease expired at maturity without renewal. On August
26, 2020, Tianjin Information entered into a lease for the office in Hangzhou City, China from September 11, 2020 to October 5, 2022. The
first year rent is RMB 1,383,970 ($207,000). The second-year rent is RMB 1,425,909 ($202,800). The security deposit
is RMB 115,311 ($16,400). The total rent for the lease period is to be paid in four installments. On October 6, 2022, Hangzhou
took over and renewed this lease for one year, the total rent is RMB 1,178,463 ($172,575), payable every six months in advance.
In May 2023, the lease was terminated. The total rent expense was RMB 848,620 ($122,253) for the year ended June 30, 2023. On May 10,
2023, Guo Hao Century entered into a lease for the office in Hangzhou City, China from May 10, 2023 to May 9, 2025. The security deposit
is RMB 115,311 ($7,670). The quarterly rent is as follows: Start Date End Date Rent expense RMB USD 5/10/2023 8/9/2023 43,786 $ 6,060 8/10/2023 11/9/2023 66,038 9,139 11/10/2023 2/9/2024 66,038 9,139 2/10/2024 5/9/2024 64,602 8,940 5/10/2024 8/9/2024 66,038 9,139 8/10/2024 11/9/2024 66,038 9,139 11/10/2024 2/9/2025 66,038 9,139 2/10/2025 5/9/2025 63,884 $ 8,841 On September
30, 2023, the lease was early terminated due to the management’s decision of transferring operations in Hangzhou to Beijing headquarter
office for maximizing the efficiency and cost saving. On August
16, 2024, Shenzhen Jingwei entered into a lease agreement for its office in Shenzhen. Pursuant to the agreement, the lease commenced on
August 16, 2024 with expiration on August 15, 2027, and has a monthly rent of RMB 48,238 (or $6,778). The deposit was RMB 239,068 (or
$33,592). The Company received a five-month rent abatement. On November
29, 2024, Shuhai Information entered into a lease agreement for an office in Beijing City, China from March 1, 2025 to February 29, 2028,
with a monthly rent of RMB 24,965 ($3,498), payable every three months in advance. For the first three months, the Company received
a rent discount and only needs to pay RMB 37,447 ($3,498) rent expense. The security deposit is RMB 161,758 ($22,503). On December
10, 2024, the Company entered into a lease agreement for an office in Beijing City, China for 15 months from December 10, 2024 through
March 10, 2026, with a monthly rent of RMB 7,000 ($981), payable every three months in advance. The security deposit is RMB 7,000 ($981). The Company
adopted FASB ASC Topic 842 on July 1, 2019. The components of lease costs, lease term and discount rate with respect of the Company’s
office lease and the senior officers’ dormitory lease with an initial term of more than 12 months are as follows:
Three Months Three Months
Operating lease expense $ 24,932 $ 30,348
Nine Months Nine Months
Operating lease expense $ 102,252 $ 137,703 March 31, June 30, Right-of-use assets $ 322,574 $ 49,345 Lease liabilities - current 139,895 53,530 Lease liabilities - noncurrent 189,989 - Weighted average remaining lease term 2.55 years 0.36 years Weighted average discount rate 3.60% - 6.75 % 6.25 % The following
is a schedule, by years, of maturities of the operating lease liabilities as of March 31, 2025:
12 Months Ending March 31, Minimum
2026 $ 139,885
2027 131,119
2028 75,133
Total undiscounted cash flows 346,137
Less: imputed interest 16,713
Present value of lease liabilities $ 329,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The Company
follows the guidance in FASB ASC 855-10 for the disclosure of subsequent events. The Company evaluated subsequent events through the
date the financial statements were issued and determined the Company had no subsequent events that need to be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866737</v>
      </c>
      <c r="C3" s="6" t="n">
        <v>181262</v>
      </c>
    </row>
    <row r="4">
      <c r="A4" s="4" t="inlineStr">
        <is>
          <t>Accounts receivable</t>
        </is>
      </c>
      <c r="B4" s="5" t="n">
        <v>49066</v>
      </c>
      <c r="C4" s="5" t="n">
        <v>718546</v>
      </c>
    </row>
    <row r="5">
      <c r="A5" s="4" t="inlineStr">
        <is>
          <t>Inventory, net</t>
        </is>
      </c>
      <c r="B5" s="5" t="n">
        <v>316135</v>
      </c>
      <c r="C5" s="5" t="n">
        <v>153583</v>
      </c>
    </row>
    <row r="6">
      <c r="A6" s="4" t="inlineStr">
        <is>
          <t>Value-added tax prepayment</t>
        </is>
      </c>
      <c r="B6" s="5" t="n">
        <v>143300</v>
      </c>
      <c r="C6" s="5" t="n">
        <v>107545</v>
      </c>
    </row>
    <row r="7">
      <c r="A7" s="4" t="inlineStr">
        <is>
          <t>Prepaid expenses and other current assets</t>
        </is>
      </c>
      <c r="B7" s="5" t="n">
        <v>614558</v>
      </c>
      <c r="C7" s="5" t="n">
        <v>1486956</v>
      </c>
    </row>
    <row r="8">
      <c r="A8" s="4" t="inlineStr">
        <is>
          <t>Total current assets</t>
        </is>
      </c>
      <c r="B8" s="5" t="n">
        <v>1989796</v>
      </c>
      <c r="C8" s="5" t="n">
        <v>2647892</v>
      </c>
    </row>
    <row r="9">
      <c r="A9" s="3" t="inlineStr">
        <is>
          <t>NONCURRENT ASSETS</t>
        </is>
      </c>
      <c r="B9" s="4" t="inlineStr">
        <is>
          <t xml:space="preserve"> </t>
        </is>
      </c>
      <c r="C9" s="4" t="inlineStr">
        <is>
          <t xml:space="preserve"> </t>
        </is>
      </c>
    </row>
    <row r="10">
      <c r="A10" s="4" t="inlineStr">
        <is>
          <t>Property and equipment, net</t>
        </is>
      </c>
      <c r="B10" s="5" t="n">
        <v>36620</v>
      </c>
      <c r="C10" s="5" t="n">
        <v>48466</v>
      </c>
    </row>
    <row r="11">
      <c r="A11" s="4" t="inlineStr">
        <is>
          <t>Intangible assets, net</t>
        </is>
      </c>
      <c r="B11" s="5" t="n">
        <v>3805383</v>
      </c>
      <c r="C11" s="5" t="n">
        <v>546001</v>
      </c>
    </row>
    <row r="12">
      <c r="A12" s="4" t="inlineStr">
        <is>
          <t>Right-of-use assets, net</t>
        </is>
      </c>
      <c r="B12" s="5" t="n">
        <v>322574</v>
      </c>
      <c r="C12" s="5" t="n">
        <v>49345</v>
      </c>
    </row>
    <row r="13">
      <c r="A13" s="4" t="inlineStr">
        <is>
          <t>Total noncurrent assets</t>
        </is>
      </c>
      <c r="B13" s="5" t="n">
        <v>4164577</v>
      </c>
      <c r="C13" s="5" t="n">
        <v>643812</v>
      </c>
    </row>
    <row r="14">
      <c r="A14" s="4" t="inlineStr">
        <is>
          <t>TOTAL ASSETS</t>
        </is>
      </c>
      <c r="B14" s="5" t="n">
        <v>6154373</v>
      </c>
      <c r="C14" s="5" t="n">
        <v>3291704</v>
      </c>
    </row>
    <row r="15">
      <c r="A15" s="3" t="inlineStr">
        <is>
          <t>CURRENT LIABILITIES</t>
        </is>
      </c>
      <c r="B15" s="4" t="inlineStr">
        <is>
          <t xml:space="preserve"> </t>
        </is>
      </c>
      <c r="C15" s="4" t="inlineStr">
        <is>
          <t xml:space="preserve"> </t>
        </is>
      </c>
    </row>
    <row r="16">
      <c r="A16" s="4" t="inlineStr">
        <is>
          <t>Accounts payable</t>
        </is>
      </c>
      <c r="B16" s="5" t="n">
        <v>392559</v>
      </c>
      <c r="C16" s="5" t="n">
        <v>1075641</v>
      </c>
    </row>
    <row r="17">
      <c r="A17" s="4" t="inlineStr">
        <is>
          <t>Unearned revenue</t>
        </is>
      </c>
      <c r="B17" s="5" t="n">
        <v>140213</v>
      </c>
      <c r="C17" s="5" t="n">
        <v>49239</v>
      </c>
    </row>
    <row r="18">
      <c r="A18" s="4" t="inlineStr">
        <is>
          <t>Accrued expenses and other payables</t>
        </is>
      </c>
      <c r="B18" s="5" t="n">
        <v>476644</v>
      </c>
      <c r="C18" s="5" t="n">
        <v>596714</v>
      </c>
    </row>
    <row r="19">
      <c r="A19" s="4" t="inlineStr">
        <is>
          <t>Operating lease liabilities</t>
        </is>
      </c>
      <c r="B19" s="5" t="n">
        <v>139895</v>
      </c>
      <c r="C19" s="5" t="n">
        <v>53530</v>
      </c>
    </row>
    <row r="20">
      <c r="A20" s="4" t="inlineStr">
        <is>
          <t>Bank loan payable</t>
        </is>
      </c>
      <c r="B20" s="5" t="n">
        <v>1957315</v>
      </c>
      <c r="C20" s="5" t="n">
        <v>1170298</v>
      </c>
    </row>
    <row r="21">
      <c r="A21" s="4" t="inlineStr">
        <is>
          <t>Total current liabilities</t>
        </is>
      </c>
      <c r="B21" s="5" t="n">
        <v>3131890</v>
      </c>
      <c r="C21" s="5" t="n">
        <v>3599982</v>
      </c>
    </row>
    <row r="22">
      <c r="A22" s="3" t="inlineStr">
        <is>
          <t>NONCURRENT LIABILITIES</t>
        </is>
      </c>
      <c r="B22" s="4" t="inlineStr">
        <is>
          <t xml:space="preserve"> </t>
        </is>
      </c>
      <c r="C22" s="4" t="inlineStr">
        <is>
          <t xml:space="preserve"> </t>
        </is>
      </c>
    </row>
    <row r="23">
      <c r="A23" s="4" t="inlineStr">
        <is>
          <t>Operating lease liabilities</t>
        </is>
      </c>
      <c r="B23" s="5" t="n">
        <v>189989</v>
      </c>
      <c r="C23" s="4" t="inlineStr">
        <is>
          <t xml:space="preserve"> </t>
        </is>
      </c>
    </row>
    <row r="24">
      <c r="A24" s="4" t="inlineStr">
        <is>
          <t>Total noncurrent liabilities</t>
        </is>
      </c>
      <c r="B24" s="5" t="n">
        <v>189989</v>
      </c>
      <c r="C24" s="4" t="inlineStr">
        <is>
          <t xml:space="preserve"> </t>
        </is>
      </c>
    </row>
    <row r="25">
      <c r="A25" s="4" t="inlineStr">
        <is>
          <t>TOTAL LIABILITIES</t>
        </is>
      </c>
      <c r="B25" s="5" t="n">
        <v>3321879</v>
      </c>
      <c r="C25" s="5" t="n">
        <v>3599982</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1 par value, 25,000,000 shares authorized, 7,651,111 and 3,589,620 shares issued and outstanding as of March 31, 2025 and June 30, 2024 , respectively</t>
        </is>
      </c>
      <c r="B28" s="5" t="n">
        <v>7651</v>
      </c>
      <c r="C28" s="5" t="n">
        <v>3589</v>
      </c>
    </row>
    <row r="29">
      <c r="A29" s="4" t="inlineStr">
        <is>
          <t>Additional paid-in capital</t>
        </is>
      </c>
      <c r="B29" s="5" t="n">
        <v>47018873</v>
      </c>
      <c r="C29" s="5" t="n">
        <v>38957780</v>
      </c>
    </row>
    <row r="30">
      <c r="A30" s="4" t="inlineStr">
        <is>
          <t>Accumulated comprehensive income</t>
        </is>
      </c>
      <c r="B30" s="5" t="n">
        <v>137323</v>
      </c>
      <c r="C30" s="5" t="n">
        <v>242208</v>
      </c>
    </row>
    <row r="31">
      <c r="A31" s="4" t="inlineStr">
        <is>
          <t>Accumulated deficit</t>
        </is>
      </c>
      <c r="B31" s="5" t="n">
        <v>-44321587</v>
      </c>
      <c r="C31" s="5" t="n">
        <v>-39440322</v>
      </c>
    </row>
    <row r="32">
      <c r="A32" s="4" t="inlineStr">
        <is>
          <t>TOTAL COMPANY STOCKHOLDERS’ EQUITY (DEFICIT)</t>
        </is>
      </c>
      <c r="B32" s="5" t="n">
        <v>2842260</v>
      </c>
      <c r="C32" s="5" t="n">
        <v>-236745</v>
      </c>
    </row>
    <row r="33">
      <c r="A33" s="4" t="inlineStr">
        <is>
          <t>Noncontrolling interest</t>
        </is>
      </c>
      <c r="B33" s="5" t="n">
        <v>-9766</v>
      </c>
      <c r="C33" s="5" t="n">
        <v>-71533</v>
      </c>
    </row>
    <row r="34">
      <c r="A34" s="4" t="inlineStr">
        <is>
          <t>TOTAL STOCKHOLDERS’ EQUITY (DEFICIT)</t>
        </is>
      </c>
      <c r="B34" s="5" t="n">
        <v>2832494</v>
      </c>
      <c r="C34" s="5" t="n">
        <v>-308278</v>
      </c>
    </row>
    <row r="35">
      <c r="A35" s="4" t="inlineStr">
        <is>
          <t>TOTAL LIABILITIES AND STOCKHOLDERS’ EQUITY (DEFICIT)</t>
        </is>
      </c>
      <c r="B35" s="5" t="n">
        <v>6154373</v>
      </c>
      <c r="C35" s="5" t="n">
        <v>3291704</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ies</t>
        </is>
      </c>
      <c r="B38" s="6" t="n">
        <v>25264</v>
      </c>
      <c r="C38" s="6" t="n">
        <v>654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82998</v>
      </c>
      <c r="C4" s="6" t="n">
        <v>-1136278</v>
      </c>
      <c r="D4" s="6" t="n">
        <v>-1961989</v>
      </c>
      <c r="E4" s="6" t="n">
        <v>-4141720</v>
      </c>
      <c r="F4" s="6" t="n">
        <v>-1833039</v>
      </c>
      <c r="G4" s="6" t="n">
        <v>-22056</v>
      </c>
      <c r="H4" s="6" t="n">
        <v>-4881265</v>
      </c>
      <c r="I4" s="6" t="n">
        <v>-5996815</v>
      </c>
    </row>
  </sheetData>
  <mergeCells count="3">
    <mergeCell ref="B1:G1"/>
    <mergeCell ref="H1:I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GOING CONCERN</t>
        </is>
      </c>
      <c r="B4" s="4" t="inlineStr">
        <is>
          <t>GOING
CONCERN The accompanying consolidated
financial statements (“CFS”) were prepared assuming the Company will continue as a going concern, which contemplates
continuity of operations, realization of assets, and liquidation of liabilities in the normal course of business. For the three months
ended March 31, 2025 and 2024, the Company had a net loss of approximately $1.78 million and $4.14 million, respectively. For
the nine months ended March 31, 2025 and 2024, the Company had a net loss of approximately $4.88 million and $6.0 million,
respectively. The Company had an accumulated deficit of approximately $44.32 million as of March 31, 2025, and negative cash flow
from operating activities of approximately $1.79 million and $5.95 million for the nine months ended March 31, 2025 and 2024,
respectively. The historical operating results including recurring losses from operations raise substantial doubt about the Company’s
ability to continue as a going concern. If deemed
necessary, management could seek to raise additional funds by way of admitting strategic investors, or private or public offerings, or
by seeking to obtain loans from banks or others, to support the Company’s research and development (“R&amp;D”), procurement,
marketing and daily operation. While management of the Company believes in the viability of its strategy to generate sufficient revenues
and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There is no assurance that the
Company will be able to obtain funds on commercially acceptable terms, if at all. There is also no assurance that the amount of funds
the Company might raise will enable the Company to complete its initiatives or attain profitable operations. If the Company is unable
to raise additional funding to meet its working capital needs in the future, it may be forced to delay, reduce or cease its operations.</t>
        </is>
      </c>
    </row>
    <row r="5">
      <c r="A5" s="4" t="inlineStr">
        <is>
          <t>BASIS OF PRESENTATION AND CONSOLIDATION</t>
        </is>
      </c>
      <c r="B5" s="4" t="inlineStr">
        <is>
          <t xml:space="preserve">BASIS
OF PRESENTATION AND CONSOLIDATION The CFS
were prepared in accordance with accounting principles generally accepted in the United States of America (“U.S. GAAP”) and
applicable rules and regulations of the SEC regarding CFS. The accompanying CFS include the financial statements of the Company and
its 100% owned subsidiaries Shuhai Information Skill (HK) Limited (“Shuhai Skill (HK)”), and Tianjin Information Sea
Information Technology Co., Ltd. (“Tianjin Information”), and its VIE, Shuhai Beijing, and Shuhai Beijing’s 100%
owned subsidiaries – Heilongjiang Xunrui Technology Co. Ltd. (“Xunrui”), Guozhong Times (Beijing) Technology Ltd. (“Guozhong
Times”), Guohao Century (Beijing) Technology Ltd. (“Guohao Century”), Guozhong Haoze, and Shuhai Jingwei (Shenzhen)
Information Technology Co., Ltd. (“Jingwei”), and Shuhai Beijing’s 99% owned subsidiary Nanjing Shuhai Equity Investment
Fund Management Co. Ltd. (“Shuhai Nanjing”). During the year ended June 30, 2022, the Company incorporated two new subsidiaries
Shuhai (Shenzhen) Acoustic Effect Technology Co., Ltd (“Shuhai Acoustic”) and Shenzhen Acoustic Effect Management Partnership
(“Shenzhen Acoustic MP”). All significant inter-company transactions and balances were eliminated in consolidation. The
chart below depicts the corporate structure of the Company as of March 31, 2025. </t>
        </is>
      </c>
    </row>
    <row r="6">
      <c r="A6" s="4" t="inlineStr">
        <is>
          <t>VARIABLE INTEREST ENTITY</t>
        </is>
      </c>
      <c r="B6" s="4" t="inlineStr">
        <is>
          <t>VARIABLE
INTEREST ENTITY Pursuant
to the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of such entity, and therefore the Company is the primary beneficiary of such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ianjin Information, an indirect subsidiary of Datasea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Under the
terms of the Operation and Intellectual Property Service Agreement, Shuhai Beijing entrusts Tianjin Information to manage its operations,
manage and control its assets and financial matters, and provide intellectual property services, purchasing management services, marketing
management services and inventory management services to Shuhai Beijing. Shuhai Beijing and its stockholders shall not make any decisions
nor direct the activities of Shuhai Beijing without Tianjin Information’s consent. Stockholders’
Voting Rights Entrustment Agreement Equity
Option Agreement Equity Pledge Agreement As of this
report date, there were no dividends paid from the VIE to the U.S. parent company or the shareholders of the Company. There has been no
change in facts and circumstances to consolidate the VIE. The
following financial statement amounts and balances of the VIE were included in the accompanying CFS as of March 31, 2025 and June 30,
2024, and for the three and nine months ended March 31, 2025 and 2024, respectively.
March 31, June 30,
Cash $ 857,418 $ 93,154
Accounts receivable 49,066 718,546
Inventory 315,744 119,053
Other current assets 361,103 295,305
Total current assets 1,583,331 1,226,058
Property and equipment, net 28,927 30,934
Intangible asset, net 500,770 441,485
Right-of-use asset, net 312,035 11,045
Total non-current assets 841,732 483,464
Total assets $ 2,425,063 $ 1,709,522
Accounts payable $ 125,139 $ 765,998
Accrued liabilities and other payables 701,648 713,827
Lease liability 131,306 11,981
Loans payable 1,957,315 1,170,298
Other current liabilities 160,070 150,835
Total current liabilities 3,075,478 2,812,939
Lease liability - noncurrent 189,989 -
Total non-current liabilities 189,989 -
Total liabilities $ 3,265,467 $ 2,812,939
For the Three For the Three
Revenues $ 10,353,977 $ 1,382,827
Gross profit 297,806 9,920
Net loss $ 258,051 $ (335,151 )
For the Nine For the Nine
Revenues $ 51,891,475 $ 19,542,751
Gross profit 1,003,269 186,236
Net loss $ 700,150 $ (268,266 )</t>
        </is>
      </c>
    </row>
    <row r="7">
      <c r="A7" s="4" t="inlineStr">
        <is>
          <t>USE OF ESTIMATES</t>
        </is>
      </c>
      <c r="B7" s="4" t="inlineStr">
        <is>
          <t xml:space="preserve">USE
OF ESTIMATES The preparation
of CF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FS. </t>
        </is>
      </c>
    </row>
    <row r="8">
      <c r="A8" s="4" t="inlineStr">
        <is>
          <t>CONTINGENCIES</t>
        </is>
      </c>
      <c r="B8" s="4" t="inlineStr">
        <is>
          <t>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5, and June 30, 2024, the Company has no such contingencies.</t>
        </is>
      </c>
    </row>
    <row r="9">
      <c r="A9" s="4" t="inlineStr">
        <is>
          <t>CASH</t>
        </is>
      </c>
      <c r="B9" s="4" t="inlineStr">
        <is>
          <t xml:space="preserve">CASH Cash includes
cash on hand and demand deposits that are highly liquid in nature and have original maturities when purchased of three months or less. </t>
        </is>
      </c>
    </row>
    <row r="10">
      <c r="A10" s="4" t="inlineStr">
        <is>
          <t>ACCOUNTS RECEIVABLE</t>
        </is>
      </c>
      <c r="B10" s="4" t="inlineStr">
        <is>
          <t xml:space="preserve">ACCOUNTS
RECEIVABLE The Company’s
policy is to maintain an allowance for potential credit losses on accounts receivable. The Company adopted Accounting Standards Update
(“ASU”) 2016-13, Financial Instruments – Credit Losses (Topic 326): Measurement of Credit losses on financial
instruments later codified as Accounting Standard codification (“ASC”) 326 (“ASC 326”), on July 1, 2023.
The guidance introduces a revised approach to the recognition and measurement of credit losses, emphasizing an updated model based on
expected losses rather than incurred losses. There was no significant impact on the date of adoption of ASC 326. Under ASC
326, accounts receivable are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solidated
statements of operations and comprehensive loss. Accounts receivable deemed uncollectible are charged against the allowance for credit
losses when identified. Subsequent recoveries of amounts previously written off are credited to earnings in the period recovered. As of
March 31, 2025 and June 30, 2024, the Company had a $0 bad debt allowance for credit losses. </t>
        </is>
      </c>
    </row>
    <row r="11">
      <c r="A11" s="4" t="inlineStr">
        <is>
          <t>INVENTORY</t>
        </is>
      </c>
      <c r="B11" s="4" t="inlineStr">
        <is>
          <t>INVENTORY Inventory
is comprised principally of intelligent temperature measurement face recognition terminal and identity information recognition products,
and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53,266 and $53,650 allowances for slow-moving and obsolete inventory (mainly for
Smart-Student Identification cards) as of March 31, 2025 and June 30, 2024, respectively.</t>
        </is>
      </c>
    </row>
    <row r="12">
      <c r="A12" s="4" t="inlineStr">
        <is>
          <t>PROPERTY AND EQUIPMENT</t>
        </is>
      </c>
      <c r="B12" s="4" t="inlineStr">
        <is>
          <t xml:space="preserve">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hold improvement 3 years Leasehold
improvements are depreciated utilizing the straight-line method over the shorter of their estimated useful lives or remaining lease term. </t>
        </is>
      </c>
    </row>
    <row r="13">
      <c r="A13" s="4" t="inlineStr">
        <is>
          <t>INTANGIBLE ASSETS</t>
        </is>
      </c>
      <c r="B13" s="4" t="inlineStr">
        <is>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t>
        </is>
      </c>
    </row>
    <row r="14">
      <c r="A14" s="4" t="inlineStr">
        <is>
          <t>FAIR VALUE (“FV”) OF FINANCIAL INSTRUMENTS</t>
        </is>
      </c>
      <c r="B14" s="4" t="inlineStr">
        <is>
          <t xml:space="preserve">FAIR
VALUE (“FV”) OF FINANCIAL INSTRUMENTS The carrying
value of the Company’s short-term financial instruments, such as cash, accounts receivable, prepaid expenses, accounts payable,
unearned revenue, accrued expenses and other payables approximates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t>
        </is>
      </c>
    </row>
    <row r="15">
      <c r="A15" s="4" t="inlineStr">
        <is>
          <t>FAIR VALUE MEASUREMENTS AND DISCLOSURES</t>
        </is>
      </c>
      <c r="B15" s="4" t="inlineStr">
        <is>
          <t>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25 and June 30, 2024, the Company did not identify any assets or liabilities required to be presented on the balance sheet at FV
on a recurring basis.</t>
        </is>
      </c>
    </row>
    <row r="16">
      <c r="A16" s="4" t="inlineStr">
        <is>
          <t>IMPAIRMENT OF LONG-LIVED ASSETS</t>
        </is>
      </c>
      <c r="B16" s="4" t="inlineStr">
        <is>
          <t xml:space="preserve">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undiscounted cash flows or market value, if readily determinable.
Assets to be disposed of are reported at the lower of the carrying amount or FV less cost to sell. For the three and nine months ended
March 31, 2025 and 2024, there was no impairment loss recognized on long-lived assets. </t>
        </is>
      </c>
    </row>
    <row r="17">
      <c r="A17" s="4" t="inlineStr">
        <is>
          <t>UNEARNED REVENUE</t>
        </is>
      </c>
      <c r="B17" s="4" t="inlineStr">
        <is>
          <t xml:space="preserve">UNEARNED
REVENUE The Company
records payments received in advance from its customers or sales agents for the Company’s products as unearned revenue, mainly consisting
of deposits or prepayment for 5G products from the Company’s sales agencies. These orders normally are delivered based upon contract
terms and customer demand, and the Company will recognize it as revenue when the products are delivered to the end customers. </t>
        </is>
      </c>
    </row>
    <row r="18">
      <c r="A18" s="4" t="inlineStr">
        <is>
          <t>LEASES</t>
        </is>
      </c>
      <c r="B18" s="4" t="inlineStr">
        <is>
          <t>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5 and June 30, 2024</t>
        </is>
      </c>
    </row>
    <row r="19">
      <c r="A19" s="4" t="inlineStr">
        <is>
          <t>REVENUE RECOGNITION</t>
        </is>
      </c>
      <c r="B19" s="4" t="inlineStr">
        <is>
          <t xml:space="preserve">REVENUE
RECOGNITION The Company
follows Accounting Standards Codification Topic 60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identified when possession of goods
and services is transferred to a customer. FASB ASC
Topic 606 requires the use of a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software sales, and 5G messaging service contracts with its customers, with revenues recognized upon delivery
of services and products. Persuasive evidence of an arrangement is demonstrated via product sale contracts and professional service contracts,
with performance obligations identified. The transaction price, such as product selling price, and the service price to the customer with
corresponding performance obligations are fixed upon acceptance of the agreement. The Company recognizes revenue when it satisfies each
performance obligation, the customer receives the products and passes the inspection and when professional service is rendered to the
customer, collectability of payment is probable. These revenues are recognized at a point in time after each performance obligations is
satisfied. Revenue is recognized net of returns and value-added tax charged to customers The following
table shows the Company’s revenue by revenue sources:
For the Three For the Three
5G AI Multimodal Digital Business $ 10,342,339 $ 1,381,986
5G AI Multimodal top up 10,129,411 1,381,986
5G AI digital technical service 212,928 -
Acoustic Intelligence Business 11,140 841
Ultrasonic Sound Air Disinfection Equipment 2,627 841
Upgraded Sonic Sterilization and Purification Guardian 4,075 -
Sleep Monitor 4,438 -
Sell of Software 326,936 -
Other 498 174
Total revenue $ 10,353,977 $ 1,383,001
For the Nine For the Nine
5G AI Multimodal communication $ 51,503,911 $ 19,538,768
5G AI Multimodal communication 51,092,716 19,538,768
5G AI digital technical service 411,195 -
Acoustic Intelligence Business 56,908 3,983
Ultrasonic Sound Air Disinfection Equipment 40,167 3,983
Upgraded Sonic Sterilization and Purification Guardian 9,242 -
Sleep Monitor 7,499 -
Sell of Software 326,936 -
Smart City business 3,046 -
Smart community 3,046 -
Other 674 69,462
Total revenue $ 51,891,475 $ 19,612,213 </t>
        </is>
      </c>
    </row>
    <row r="20">
      <c r="A20" s="4" t="inlineStr">
        <is>
          <t>SEGMENT INFORMATION</t>
        </is>
      </c>
      <c r="B20" s="4" t="inlineStr">
        <is>
          <t>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e Company’s current operations
constitutes a single reportable segment in accordance with ASC 280. The Company’s only business and industry segment is high technology
and advanced information systems (“TAIS”). TAIS includes smart city solutions that meet the security needs of residential
communities, schools and commercial enterprises, and 5G messaging services including 5G SMS, 5G MMCP and 5G multi-media video messaging. All of the
Company’s customers are in the PRC and all revenues for the three and nine months ended March 31, 2025 and 2024 were generated from
the PRC. All identifiable assets of the Company are located in the PRC. Accordingly, no geographical segments are presented.</t>
        </is>
      </c>
    </row>
    <row r="21">
      <c r="A21" s="4" t="inlineStr">
        <is>
          <t>INCOME TAXES</t>
        </is>
      </c>
      <c r="B21" s="4" t="inlineStr">
        <is>
          <t>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5 and June 30, 2024, the Company had no unrecognized tax positions and no
charges during the three and nine months ended March 31, 2025 and 2024, and accordingly, the Company did not recognize any interest or
penalties related to unrecognized tax benefits. The Company files a U.S. and PRC income tax return. With few exceptions, the Company’s
U.S. income tax returns filed for the years ending on June 30, 2018 and thereafter are subject to examination by the relevant taxing authorities;
the Company uses calendar year-end for its PRC income tax return filing, PRC income tax returns filed for the years ending on December
31, 2019 and thereafter are subject to examination by the relevant taxing authorities.</t>
        </is>
      </c>
    </row>
    <row r="22">
      <c r="A22" s="4" t="inlineStr">
        <is>
          <t>RESEARCH AND DEVELOPMENT EXPENSES</t>
        </is>
      </c>
      <c r="B22" s="4" t="inlineStr">
        <is>
          <t>RESEARCH
AND DEVELOPMENT EXPENSES Research
and development expenses are expensed in the period when incurred. These costs primarily consist of cost of materials used, salaries
paid for the Company’s development department, and fees paid to third parties.</t>
        </is>
      </c>
    </row>
    <row r="23">
      <c r="A23" s="4" t="inlineStr">
        <is>
          <t>NONCONTROLLING INTERESTS</t>
        </is>
      </c>
      <c r="B23" s="4" t="inlineStr">
        <is>
          <t xml:space="preserve">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On December 20, 2022, Guohao Century acquired a 30% ownership noncontrolling interests
of Zhangxun from Zhengmao Zhang at the price of $0.15 (RMB 1.00). The Company recognized a paid in capital deficit of $982,014 from
this purchase due to continued loss of Zhangxun. Subsequent to this purchase, the Company ultimately holds a 99.9% ownership of Zhangxun.
On July 20, 2023, the Company sold Zhangxun to a third party for RMB 2 ($0.28). Zhangqi
was 1% owned by noncontrolling interest, in November 2023, the Company dissolved Zhangqi. As of December 31, 2023, Shuhai Nanjing
was 1% owned by noncontrolling interest, Shenzhen Acoustic MP was 1% owned by noncontrolling interest, Shuhai Shenzhen Acoustic
was 0.1% owned by noncontrolling interest, Guozhong Times was 0.091% owned by noncontrolling interest, and Guozhong Haoze was 0.091%
owned by noncontrolling interest. During the three months ended March 31, 2025 and 2024, the Company had net loss of $94 and net
loss of $105 attributable to the noncontrolling interest from continuing operations, respectively. During the nine months
ended March 31, 2025 and 2024, the Company had net loss of $212 and $10,098 attributable to the noncontrolling interest from
continuing operations, respectively. </t>
        </is>
      </c>
    </row>
    <row r="24">
      <c r="A24" s="4" t="inlineStr">
        <is>
          <t>CONCENTRATION OF CREDIT RISK</t>
        </is>
      </c>
      <c r="B24" s="4" t="inlineStr">
        <is>
          <t>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863,378 and $100,788 as of March 31, 2025 and June 30, 2024, respectively, was held in accounts at financial institutions
located in the PRC‚ which is not freely convertible into foreign currencies. Cash held
in accounts at U.S. financial institutions is insured by the Federal Deposit Insurance Corporation or other programs subject to certain
limitations up to $250,000 per depositor. As of March 31, 2025 and June 30, 2024, cash of $1,751 and $79,225 was maintained
at U.S. financial institutions. Cash was maintained at financial institutions in Hong Kong, and was insured by the Hong Kong Deposit Protection
Board up to a limit of HK $500,000 ($64,000). As of March 31, 2025 and June 30, 2024, the cash balance of $1,608 and $1,249 was
maintained at financial institutions in Hong Kong. The Company, its subsidiaries and VIE have not experienced any losses in such accounts
and do not believe the cash is exposed to any significant risk.</t>
        </is>
      </c>
    </row>
    <row r="25">
      <c r="A25" s="4" t="inlineStr">
        <is>
          <t>FOREIGN CURRENCY TRANSLATION AND COMPREHENSIVE INCOME (LOSS)</t>
        </is>
      </c>
      <c r="B25" s="4" t="inlineStr">
        <is>
          <t xml:space="preserve">FOREIGN
CURRENCY TRANSLATION AND COMPREHENSIVE INCOME (LOSS) The accounts
of the Company’s Chinese entities are maintained in RMB and the accounts of the U.S. parent company are maintained in United States
dollar (“USD”). The financial stateme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March 31, March 31, June 30,
2025 2024 2024
Period-end date USD: RMB exchange rate 7.1782 7.0950 7.1268
Average USD for the reporting period: RMB exchange rate 7.1494 7.1407 7.1326 </t>
        </is>
      </c>
    </row>
    <row r="26">
      <c r="A26" s="4" t="inlineStr">
        <is>
          <t>BASIC AND DILUTED EARNINGS (LOSS) PER SHARE (EPS)</t>
        </is>
      </c>
      <c r="B26" s="4" t="inlineStr">
        <is>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is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is>
      </c>
    </row>
    <row r="27">
      <c r="A27" s="4" t="inlineStr">
        <is>
          <t>STATEMENT OF CASH FLOWS</t>
        </is>
      </c>
      <c r="B27" s="4" t="inlineStr">
        <is>
          <t>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t>
        </is>
      </c>
    </row>
    <row r="28">
      <c r="A28" s="4" t="inlineStr">
        <is>
          <t>RECENT ACCOUNTING PRONOUNCEMENTS</t>
        </is>
      </c>
      <c r="B28" s="4" t="inlineStr">
        <is>
          <t xml:space="preserve">RECENT
ACCOUNTING PRONOUNCEMENTS In October 2023, the FASB issued ASU No. 2023-06, “Disclosure Improvements — Codification Amendments in Response to the SEC’s
Disclosure Update and Simplification Initiative.” The ASU amends the disclosure or presentation requirements related to various
subtopics in the FASB ASC. The ASU was issued in response to the SEC’s August 2018 final amendments in Release No. 33-10532, Disclosure
Update and Simplification that updated and simplified disclosure requirements that the SEC believed were duplicative, overlapping, or
outdated. The guidance in ASU 2023-06 is intended to align GAAP requirements with those of the SEC and to facilitate the application of
GAAP for all entities. The amendments introduced by ASU 2023-06 are effective if the SEC removes the related disclosure or presentation
requirement from its existing regulations by June 30, 2027. If, by June 30, 2027, the SEC has not removed the applicable requirements
from its existing regulations, the pending content of the associated amendment will be removed from the ASC and will not become effective
for any entities. Early adoption is permitted. The adoption of ASU 2023-06 is not expected to have a material impact on the Company’s
consolidated financial statements or relate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On November 4, 2024, the FASB issued an ASU No. 2024-03, Disaggregation of Income Statement Expenses (“ASU 2024 03”)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The amendments in the ASU require disclosure in the notes to financial statements of specified information
about certain costs and expenses. The amendments require that at each interim and annual reporting period an entity: 1.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tabular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In
January 2025, the FASB issued ASU No. 2025-01, Clarifying the Effective Date (“ASU 2025-01”). The amendments, as clarified
by ASU 2025-01, are effective for annual reporting periods beginning after December 15, 2026, and interim reporting periods within annual
reporting periods beginning after December 15, 2027. Early adoption is permitted. The amendments in this ASU should be applied either
(1) prospectively to financial statements issued for reporting periods after the effective date of the ASU or (2) retrospectively to any
or all prior periods presented in the financial statements. The Company is evaluating the impact that ASU 2024-03 will have on its consolidated
financial statements and related disclosures. The Company
does not believe other recently issued but not yet effective accounting standards, if currently adopted, would have a material effect
on the Company’s consolidated financial position, statements of comprehensive income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chedule of Financial Statement Amounts and Balances of the VIE</t>
        </is>
      </c>
      <c r="B4" s="4" t="inlineStr">
        <is>
          <t xml:space="preserve">The
following financial statement amounts and balances of the VIE were included in the accompanying CFS as of March 31, 2025 and June 30,
2024, and for the three and nine months ended March 31, 2025 and 2024, respectively.
March 31, June 30,
Cash $ 857,418 $ 93,154
Accounts receivable 49,066 718,546
Inventory 315,744 119,053
Other current assets 361,103 295,305
Total current assets 1,583,331 1,226,058
Property and equipment, net 28,927 30,934
Intangible asset, net 500,770 441,485
Right-of-use asset, net 312,035 11,045
Total non-current assets 841,732 483,464
Total assets $ 2,425,063 $ 1,709,522
Accounts payable $ 125,139 $ 765,998
Accrued liabilities and other payables 701,648 713,827
Lease liability 131,306 11,981
Loans payable 1,957,315 1,170,298
Other current liabilities 160,070 150,835
Total current liabilities 3,075,478 2,812,939
Lease liability - noncurrent 189,989 -
Total non-current liabilities 189,989 -
Total liabilities $ 3,265,467 $ 2,812,939 </t>
        </is>
      </c>
    </row>
    <row r="5">
      <c r="A5" s="4" t="inlineStr">
        <is>
          <t>Schedule of Condensed Consolidating Statements of Income Information</t>
        </is>
      </c>
      <c r="B5" s="4" t="inlineStr">
        <is>
          <t>For the Three For the Three
Revenues $ 10,353,977 $ 1,382,827
Gross profit 297,806 9,920
Net loss $ 258,051 $ (335,151 )
For the Nine For the Nine
Revenues $ 51,891,475 $ 19,542,751
Gross profit 1,003,269 186,236
Net loss $ 700,150 $ (268,266 )</t>
        </is>
      </c>
    </row>
    <row r="6">
      <c r="A6" s="4" t="inlineStr">
        <is>
          <t>Schedule of Property and Equipment is Provided Using the Straight-Line Method Over Estimated Useful Lives</t>
        </is>
      </c>
      <c r="B6" s="4" t="inlineStr">
        <is>
          <t>Depreciation of property and equipment is provided using the straight-line
method over estimated useful lives as follows:
Furniture and fixtures 3-5 years
Office equipment 3-5 years
Vehicles 5 years
Leasehold improvement 3 years</t>
        </is>
      </c>
    </row>
    <row r="7">
      <c r="A7" s="4" t="inlineStr">
        <is>
          <t>Schedule of Revenue Sources</t>
        </is>
      </c>
      <c r="B7" s="4" t="inlineStr">
        <is>
          <t xml:space="preserve">The following
table shows the Company’s revenue by revenue sources:
For the Three For the Three
5G AI Multimodal Digital Business $ 10,342,339 $ 1,381,986
5G AI Multimodal top up 10,129,411 1,381,986
5G AI digital technical service 212,928 -
Acoustic Intelligence Business 11,140 841
Ultrasonic Sound Air Disinfection Equipment 2,627 841
Upgraded Sonic Sterilization and Purification Guardian 4,075 -
Sleep Monitor 4,438 -
Sell of Software 326,936 -
Other 498 174
Total revenue $ 10,353,977 $ 1,383,001
For the Nine For the Nine
5G AI Multimodal communication $ 51,503,911 $ 19,538,768
5G AI Multimodal communication 51,092,716 19,538,768
5G AI digital technical service 411,195 -
Acoustic Intelligence Business 56,908 3,983
Ultrasonic Sound Air Disinfection Equipment 40,167 3,983
Upgraded Sonic Sterilization and Purification Guardian 9,242 -
Sleep Monitor 7,499 -
Sell of Software 326,936 -
Smart City business 3,046 -
Smart community 3,046 -
Other 674 69,462
Total revenue $ 51,891,475 $ 19,612,213 </t>
        </is>
      </c>
    </row>
    <row r="8">
      <c r="A8" s="4" t="inlineStr">
        <is>
          <t>Schedule of Exchange Rates</t>
        </is>
      </c>
      <c r="B8" s="4" t="inlineStr">
        <is>
          <t xml:space="preserve">The exchange
rates used to translate amounts in RMB to USD for the purposes of preparing the CFS were as follows:
March 31, March 31, June 30,
2025 2024 2024
Period-end date USD: RMB exchange rate 7.1782 7.0950 7.1268
Average USD for the reporting period: RMB exchange rate 7.1494 7.1407 7.1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are summarized as follows:
March 31, June 30,
Furniture and fixtures $ 47,525 $ 77,281
Vehicle 488 491
Leasehold improvement 218,370 219,945
Office equipment 236,229 241,543
Subtotal 502,612 539,260
Less: accumulated depreciation 465,992 490,794
Total $ 36,620 $ 48,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are summarized as follows:
March 31, June 30,
Software registration or using right $ 1,946,214 $ 1,809,548
Patent 3,852,239 14,729
Software and technology development costs 53,031 11,770
Value-added telecommunications business license 15,476 15,587
Subtotal 5,866,960 1,851,634
Less: Accumulated amortization 2,061,577 1,305,633
Total $ 3,805,383 $ 546,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June 30,
Security deposit $ 59,395 $ 64,041
Prepaid expenses 439,001 1,225,612
Other receivables – Heqin 456,939 467,250
Advance to third party individuals, no interest, payable upon demand 81,666 154,345
Others 34,496 42,958
Total 1,071,497 1,954,206
Less: allowance for other receivables – Heqin 456,939 467,250
Total $ 614,558 $ 1,486,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Revennue (Tables)</t>
        </is>
      </c>
      <c r="B1" s="2" t="inlineStr">
        <is>
          <t>9 Months Ended</t>
        </is>
      </c>
    </row>
    <row r="2">
      <c r="B2" s="2" t="inlineStr">
        <is>
          <t>Mar. 31, 2025</t>
        </is>
      </c>
    </row>
    <row r="3">
      <c r="A3" s="3" t="inlineStr">
        <is>
          <t>Unearned Revennue [Abstract]</t>
        </is>
      </c>
      <c r="B3" s="4" t="inlineStr">
        <is>
          <t xml:space="preserve"> </t>
        </is>
      </c>
    </row>
    <row r="4">
      <c r="A4" s="4" t="inlineStr">
        <is>
          <t>Schedule of Unearned Revenue</t>
        </is>
      </c>
      <c r="B4" s="4" t="inlineStr">
        <is>
          <t xml:space="preserve">The following
presents the roll-forward schedule of unearned revenue for the nine months ended March 31, 2025 and 2024:
Nine Months Ended
2025 2024
Balance, beginning of period $ 49,239 $ 609,175
Received during the period, amount excluding VAT 51,960,521 19,144,738
Transferred to revenue (51,874,017 ) (19,612,213 )
Effect of foreign currency translation 4,470 (87,639 )
Balance, end of period $ 140,213 $ 54,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Mar. 31, 2025</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March 31, June 30,
Other payables $ 67,753 $ 174,668
Due to third parties 56,368 59,126
Security deposit 10,587 15,456
Social security payable 286,512 288,578
Salary payable – employees 55,424 58,886
Total $ 476,644 $ 596,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9 Months Ended</t>
        </is>
      </c>
    </row>
    <row r="2">
      <c r="B2" s="2" t="inlineStr">
        <is>
          <t>Mar. 31, 2025</t>
        </is>
      </c>
    </row>
    <row r="3">
      <c r="A3" s="3" t="inlineStr">
        <is>
          <t>Loans Payable [Abstract]</t>
        </is>
      </c>
      <c r="B3" s="4" t="inlineStr">
        <is>
          <t xml:space="preserve"> </t>
        </is>
      </c>
    </row>
    <row r="4">
      <c r="A4" s="4" t="inlineStr">
        <is>
          <t>Schedule of Loan Balance</t>
        </is>
      </c>
      <c r="B4" s="4" t="inlineStr">
        <is>
          <t xml:space="preserve">The following
table summarizes the loan balance as of March 31, 2025: Lender Loan Borrowing Loan term: Interest Outstanding Bank of Beijing 70,158 4/10/2024 12 3.45 % 69,655 Beijing Rural Commercial Bank Economic and Technological Development Zone Branch 77,173 4/23/2024 12 4.95 % 76,621 Industrial Bank Co., Ltd 280,631 4/25/2024 12 3.88 % 278,621 China Everbright Bank 140,315 5/28/2024 12 3.40 % 139,311 Bank of China 561,262 6/20/2024 12 2.30 % 557,243 Bank of China 835,864 3/31/2025 12 2.3 % 835,864 Total $ 2,105,719 $ 1,957,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5000000</v>
      </c>
      <c r="C4" s="5" t="n">
        <v>25000000</v>
      </c>
    </row>
    <row r="5">
      <c r="A5" s="4" t="inlineStr">
        <is>
          <t>Common stock, shares issued</t>
        </is>
      </c>
      <c r="B5" s="5" t="n">
        <v>7651111</v>
      </c>
      <c r="C5" s="5" t="n">
        <v>3589620</v>
      </c>
    </row>
    <row r="6">
      <c r="A6" s="4" t="inlineStr">
        <is>
          <t>Common stock, shares outstanding</t>
        </is>
      </c>
      <c r="B6" s="5" t="n">
        <v>7651111</v>
      </c>
      <c r="C6" s="5" t="n">
        <v>3589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5</t>
        </is>
      </c>
    </row>
    <row r="3">
      <c r="A3" s="3" t="inlineStr">
        <is>
          <t>Income Taxes [Abstract]</t>
        </is>
      </c>
      <c r="B3" s="4" t="inlineStr">
        <is>
          <t xml:space="preserve"> </t>
        </is>
      </c>
    </row>
    <row r="4">
      <c r="A4" s="4" t="inlineStr">
        <is>
          <t>Schedule of Reconciles the U.S. Statutory Rates to the Company’s Effective Tax Rate</t>
        </is>
      </c>
      <c r="B4" s="4" t="inlineStr">
        <is>
          <t>The following
table reconciles the U.S. statutory rates to the Company’s effective tax rate for the three months ended March 31, 2025 and 2024:
2025 2024
US federal statutory rates (21.0 )% (21.0 )%
Tax rate difference – current provision (1.4 )% (1.4 )%
Permanent difference 13.0 % 12.8 %
Effect of PRC tax holiday (0.4 )% 0.0 %
Valuation allowance 9.7 % 9.6 %
Effective tax rate - % - % The following
table reconciles the U.S. statutory rates to the Company’s effective tax rate for the nine months ended March 31, 2025 and 2024:
2025 2024
US federal statutory rates (21.0 )% (21.0 )%
Tax rate difference – current provision (2.2 )% (2.0 )%
Permanent difference 7.2 % 7.8 %
Effect of PRC tax holiday (0.4 )% 0.9 %
Valuation allowance 16.4 % 14.3 %
Effective tax rate - % - %</t>
        </is>
      </c>
    </row>
    <row r="5">
      <c r="A5" s="4" t="inlineStr">
        <is>
          <t>Schedule of Net Deferred Tax Assets</t>
        </is>
      </c>
      <c r="B5" s="4" t="inlineStr">
        <is>
          <t xml:space="preserve">The Company’s
net deferred tax assets as of March 31, 2025 and June 30, 2024 is as follows:
March 31, June 30,
Deferred tax asset
Net operating loss $ 5,580,455 $ 4,777,372
R&amp;D expense 123,750 123,750
Depreciation and amortization 137,305 81,079
Bad debt expense 114,694 116,718
Social security and insurance accrual 56,210 56,343
Inventory impairment 13,370 13,402
ROU, net of lease liabilities (1,889 ) (951 )
Total 6,023,895 5,167,713
Less: valuation allowance (6,023,895 ) (5,167,713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Tables)</t>
        </is>
      </c>
      <c r="B1" s="2" t="inlineStr">
        <is>
          <t>9 Months Ended</t>
        </is>
      </c>
    </row>
    <row r="2">
      <c r="B2" s="2" t="inlineStr">
        <is>
          <t>Mar. 31, 2025</t>
        </is>
      </c>
    </row>
    <row r="3">
      <c r="A3" s="3" t="inlineStr">
        <is>
          <t>Commitments [Abstract]</t>
        </is>
      </c>
      <c r="B3" s="4" t="inlineStr">
        <is>
          <t xml:space="preserve"> </t>
        </is>
      </c>
    </row>
    <row r="4">
      <c r="A4" s="4" t="inlineStr">
        <is>
          <t>Schedule of Quarterly Rent</t>
        </is>
      </c>
      <c r="B4" s="4" t="inlineStr">
        <is>
          <t xml:space="preserve">The security deposit
is RMB 115,311 ($7,670). The quarterly rent is as follows: Start Date End Date Rent expense RMB USD 5/10/2023 8/9/2023 43,786 $ 6,060 8/10/2023 11/9/2023 66,038 9,139 11/10/2023 2/9/2024 66,038 9,139 2/10/2024 5/9/2024 64,602 8,940 5/10/2024 8/9/2024 66,038 9,139 8/10/2024 11/9/2024 66,038 9,139 11/10/2024 2/9/2025 66,038 9,139 2/10/2025 5/9/2025 63,884 $ 8,841 </t>
        </is>
      </c>
    </row>
    <row r="5">
      <c r="A5" s="4" t="inlineStr">
        <is>
          <t>Schedule of Components of Lease Costs</t>
        </is>
      </c>
      <c r="B5" s="4" t="inlineStr">
        <is>
          <t>The Company
adopted FASB ASC Topic 842 on July 1, 2019. The components of lease costs, lease term and discount rate with respect of the Company’s
office lease and the senior officers’ dormitory lease with an initial term of more than 12 months are as follows:
Three Months Three Months
Operating lease expense $ 24,932 $ 30,348
Nine Months Nine Months
Operating lease expense $ 102,252 $ 137,703 March 31, June 30, Right-of-use assets $ 322,574 $ 49,345 Lease liabilities - current 139,895 53,530 Lease liabilities - noncurrent 189,989 - Weighted average remaining lease term 2.55 years 0.36 years Weighted average discount rate 3.60% - 6.75 % 6.25 %</t>
        </is>
      </c>
    </row>
    <row r="6">
      <c r="A6" s="4" t="inlineStr">
        <is>
          <t>Schedule of Maturities of the Operating Lease Liabilities</t>
        </is>
      </c>
      <c r="B6" s="4" t="inlineStr">
        <is>
          <t xml:space="preserve">The following
is a schedule, by years, of maturities of the operating lease liabilities as of March 31, 2025:
12 Months Ending March 31, Minimum
2026 $ 139,885
2027 131,119
2028 75,133
Total undiscounted cash flows 346,137
Less: imputed interest 16,713
Present value of lease liabilities $ 329,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 width="22" customWidth="1" min="5" max="5"/>
    <col width="33" customWidth="1" min="6" max="6"/>
    <col width="14" customWidth="1" min="7" max="7"/>
    <col width="14" customWidth="1" min="8" max="8"/>
    <col width="14" customWidth="1" min="9" max="9"/>
    <col width="21" customWidth="1" min="10" max="10"/>
    <col width="31" customWidth="1" min="11" max="11"/>
    <col width="40" customWidth="1" min="12" max="12"/>
    <col width="40" customWidth="1" min="13" max="13"/>
    <col width="25" customWidth="1" min="14" max="14"/>
    <col width="25" customWidth="1" min="15" max="15"/>
    <col width="25" customWidth="1" min="16" max="16"/>
    <col width="25" customWidth="1" min="17" max="17"/>
    <col width="25" customWidth="1" min="18" max="18"/>
    <col width="14" customWidth="1" min="19" max="19"/>
    <col width="14" customWidth="1" min="20" max="20"/>
    <col width="14" customWidth="1" min="21" max="21"/>
    <col width="14" customWidth="1" min="22" max="22"/>
    <col width="21" customWidth="1" min="23" max="23"/>
  </cols>
  <sheetData>
    <row r="1">
      <c r="A1" s="1" t="inlineStr">
        <is>
          <t>Organization and Description of Business (Details)</t>
        </is>
      </c>
      <c r="L1" s="2" t="inlineStr">
        <is>
          <t>9 Months Ended</t>
        </is>
      </c>
    </row>
    <row r="2">
      <c r="B2" s="2" t="inlineStr">
        <is>
          <t>Jan. 10, 2024 $ / shares shares</t>
        </is>
      </c>
      <c r="C2" s="2" t="inlineStr">
        <is>
          <t>Oct. 24, 2023</t>
        </is>
      </c>
      <c r="D2" s="2" t="inlineStr">
        <is>
          <t>Feb. 15, 2023 USD ($)</t>
        </is>
      </c>
      <c r="E2" s="2" t="inlineStr">
        <is>
          <t>Feb. 15, 2023 CNY (¥)</t>
        </is>
      </c>
      <c r="F2" s="2" t="inlineStr">
        <is>
          <t>Oct. 18, 2022 USD ($) $ / shares</t>
        </is>
      </c>
      <c r="G2" s="2" t="inlineStr">
        <is>
          <t>Mar. 04, 2022</t>
        </is>
      </c>
      <c r="H2" s="2" t="inlineStr">
        <is>
          <t>Feb. 16, 2022</t>
        </is>
      </c>
      <c r="I2" s="2" t="inlineStr">
        <is>
          <t>Dec. 03, 2019</t>
        </is>
      </c>
      <c r="J2" s="2" t="inlineStr">
        <is>
          <t>Oct. 27, 2016 shares</t>
        </is>
      </c>
      <c r="K2" s="2" t="inlineStr">
        <is>
          <t>May 26, 2015 $ / shares shares</t>
        </is>
      </c>
      <c r="L2" s="2" t="inlineStr">
        <is>
          <t>Mar. 31, 2025 USD ($) $ / shares shares</t>
        </is>
      </c>
      <c r="M2" s="2" t="inlineStr">
        <is>
          <t>Jun. 30, 2024 USD ($) $ / shares shares</t>
        </is>
      </c>
      <c r="N2" s="2" t="inlineStr">
        <is>
          <t>Jul. 20, 2023 $ / shares</t>
        </is>
      </c>
      <c r="O2" s="2" t="inlineStr">
        <is>
          <t>Jul. 20, 2023 ¥ / shares</t>
        </is>
      </c>
      <c r="P2" s="2" t="inlineStr">
        <is>
          <t>Dec. 20, 2022 $ / shares</t>
        </is>
      </c>
      <c r="Q2" s="2" t="inlineStr">
        <is>
          <t>Dec. 20, 2022 ¥ / shares</t>
        </is>
      </c>
      <c r="R2" s="2" t="inlineStr">
        <is>
          <t>Oct. 18, 2022 ¥ / shares</t>
        </is>
      </c>
      <c r="S2" s="2" t="inlineStr">
        <is>
          <t>Nov. 19, 2020</t>
        </is>
      </c>
      <c r="T2" s="2" t="inlineStr">
        <is>
          <t>Nov. 16, 2020</t>
        </is>
      </c>
      <c r="U2" s="2" t="inlineStr">
        <is>
          <t>Jan. 20, 2020</t>
        </is>
      </c>
      <c r="V2" s="2" t="inlineStr">
        <is>
          <t>Jan. 07, 2020</t>
        </is>
      </c>
      <c r="W2" s="2" t="inlineStr">
        <is>
          <t>Oct. 29, 2015 shares</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7" t="n">
        <v>0.0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651111</v>
      </c>
      <c r="M5" s="5" t="n">
        <v>358962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651111</v>
      </c>
      <c r="M6" s="5" t="n">
        <v>358962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ice of ownership interest</t>
        </is>
      </c>
      <c r="B7" s="4" t="inlineStr">
        <is>
          <t xml:space="preserve"> </t>
        </is>
      </c>
      <c r="C7" s="4" t="inlineStr">
        <is>
          <t xml:space="preserve"> </t>
        </is>
      </c>
      <c r="D7" s="6" t="n">
        <v>130434</v>
      </c>
      <c r="E7" s="9" t="n">
        <v>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ccumulated defici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4321587</v>
      </c>
      <c r="M8" s="6" t="n">
        <v>-3944032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verse stock split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1-for-15</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000000</v>
      </c>
      <c r="M10" s="5" t="n">
        <v>25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par value (in Dollars per share) | $ / shares</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shares issued (in Shares)</t>
        </is>
      </c>
      <c r="B14" s="5"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shares outstanding (in Shares)</t>
        </is>
      </c>
      <c r="B15" s="5"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tibles share (in Share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enzhen Acoustic M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s. Li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ale of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6666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Zhangqi [Member] | Hangzhou Shuhai Zhangxun Information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0" t="n">
        <v>0.19</v>
      </c>
      <c r="T25" s="4" t="inlineStr">
        <is>
          <t xml:space="preserve"> </t>
        </is>
      </c>
      <c r="U25" s="4" t="inlineStr">
        <is>
          <t xml:space="preserve"> </t>
        </is>
      </c>
      <c r="V25" s="4" t="inlineStr">
        <is>
          <t xml:space="preserve"> </t>
        </is>
      </c>
      <c r="W25" s="4" t="inlineStr">
        <is>
          <t xml:space="preserve"> </t>
        </is>
      </c>
    </row>
    <row r="26">
      <c r="A26" s="4" t="inlineStr">
        <is>
          <t>Zhangxu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Organization and 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ice per shar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15</v>
      </c>
      <c r="Q28" s="9" t="n">
        <v>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Thir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Organization and 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maining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acquired percentage</t>
        </is>
      </c>
      <c r="B32" s="4" t="inlineStr">
        <is>
          <t xml:space="preserve"> </t>
        </is>
      </c>
      <c r="C32" s="4" t="inlineStr">
        <is>
          <t xml:space="preserve"> </t>
        </is>
      </c>
      <c r="D32" s="4" t="inlineStr">
        <is>
          <t xml:space="preserve"> </t>
        </is>
      </c>
      <c r="E32" s="4" t="inlineStr">
        <is>
          <t xml:space="preserve"> </t>
        </is>
      </c>
      <c r="F32" s="10" t="n">
        <v>0.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ccumulated deficit (in Dollars) | $</t>
        </is>
      </c>
      <c r="B33" s="4" t="inlineStr">
        <is>
          <t xml:space="preserve"> </t>
        </is>
      </c>
      <c r="C33" s="4" t="inlineStr">
        <is>
          <t xml:space="preserve"> </t>
        </is>
      </c>
      <c r="D33" s="4" t="inlineStr">
        <is>
          <t xml:space="preserve"> </t>
        </is>
      </c>
      <c r="E33" s="4" t="inlineStr">
        <is>
          <t xml:space="preserve"> </t>
        </is>
      </c>
      <c r="F33" s="6" t="n">
        <v>2699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aximum [Member] | Board of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Organization and 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s of common Stock (in Shares)</t>
        </is>
      </c>
      <c r="B36" s="5" t="n">
        <v>3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inimum [Member] | 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Organization and 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s of common Stock (in Shares)</t>
        </is>
      </c>
      <c r="B39" s="5" t="n">
        <v>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Member] | Xingzhong Su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Organization and 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ale of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66666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00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uhai Skill (H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Organization and 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wnership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0" t="n">
        <v>1</v>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6666667</v>
      </c>
    </row>
    <row r="48">
      <c r="A48" s="4" t="inlineStr">
        <is>
          <t>Common stock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6666667</v>
      </c>
    </row>
    <row r="49">
      <c r="A49" s="4" t="inlineStr">
        <is>
          <t>Zhixin Liu and Fu Li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Organization and Description of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wnership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8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8333333</v>
      </c>
    </row>
    <row r="53">
      <c r="A53" s="4" t="inlineStr">
        <is>
          <t>Common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18333333</v>
      </c>
    </row>
    <row r="54">
      <c r="A54" s="4" t="inlineStr">
        <is>
          <t>Beneficially owne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15000000</v>
      </c>
    </row>
    <row r="55">
      <c r="A55" s="4" t="inlineStr">
        <is>
          <t>Shuhai Beij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Organization and Description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Ownership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9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uhai Beijing [Member] | Presid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Organization and 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wnership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10" t="n">
        <v>0.51</v>
      </c>
      <c r="V60" s="10" t="n">
        <v>0.16</v>
      </c>
      <c r="W60" s="4" t="inlineStr">
        <is>
          <t xml:space="preserve"> </t>
        </is>
      </c>
    </row>
    <row r="61">
      <c r="A61" s="4" t="inlineStr">
        <is>
          <t>Shuhai Beijing [Member] | 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Organization and 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wnership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0" t="n">
        <v>0.49</v>
      </c>
      <c r="V63" s="10" t="n">
        <v>0.51</v>
      </c>
      <c r="W63" s="4" t="inlineStr">
        <is>
          <t xml:space="preserve"> </t>
        </is>
      </c>
    </row>
    <row r="64">
      <c r="A64" s="4" t="inlineStr">
        <is>
          <t>Shuhai Beijing [Member] | Guozhong Haoze (Beijing) Technology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Organization and Description of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wnership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10" t="n">
        <v>0.33</v>
      </c>
      <c r="W66" s="4" t="inlineStr">
        <is>
          <t xml:space="preserve"> </t>
        </is>
      </c>
    </row>
    <row r="67">
      <c r="A67" s="4" t="inlineStr">
        <is>
          <t>Nanjing Fanhan Zhineng Technology Institu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Organization and Description of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emaining ownership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Guohao Centur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Organization and Description of Busine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wnership interes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9</v>
      </c>
      <c r="M72" s="4" t="inlineStr">
        <is>
          <t xml:space="preserve"> </t>
        </is>
      </c>
      <c r="N72" s="4" t="inlineStr">
        <is>
          <t xml:space="preserve"> </t>
        </is>
      </c>
      <c r="O72" s="4" t="inlineStr">
        <is>
          <t xml:space="preserve"> </t>
        </is>
      </c>
      <c r="P72" s="10" t="n">
        <v>0.3</v>
      </c>
      <c r="Q72" s="10" t="n">
        <v>0.3</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Guohao Century [Member] | Presid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Organization and Description of Busine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wnership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10" t="n">
        <v>0.49</v>
      </c>
      <c r="V75" s="4" t="inlineStr">
        <is>
          <t xml:space="preserve"> </t>
        </is>
      </c>
      <c r="W75" s="4" t="inlineStr">
        <is>
          <t xml:space="preserve"> </t>
        </is>
      </c>
    </row>
    <row r="76">
      <c r="A76" s="4" t="inlineStr">
        <is>
          <t>Guohao Century [Member] | Dir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Organization and Description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Ownership interes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10" t="n">
        <v>0.51</v>
      </c>
      <c r="V78" s="4" t="inlineStr">
        <is>
          <t xml:space="preserve"> </t>
        </is>
      </c>
      <c r="W78" s="4" t="inlineStr">
        <is>
          <t xml:space="preserve"> </t>
        </is>
      </c>
    </row>
    <row r="79">
      <c r="A79" s="4" t="inlineStr">
        <is>
          <t>Hangzhou Zhangqi Business Management Limited Partnershi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Organization and Description of Busine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Ownership interes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0" t="n">
        <v>0.99</v>
      </c>
      <c r="U81" s="4" t="inlineStr">
        <is>
          <t xml:space="preserve"> </t>
        </is>
      </c>
      <c r="V81" s="4" t="inlineStr">
        <is>
          <t xml:space="preserve"> </t>
        </is>
      </c>
      <c r="W81" s="4" t="inlineStr">
        <is>
          <t xml:space="preserve"> </t>
        </is>
      </c>
    </row>
    <row r="82">
      <c r="A82" s="4" t="inlineStr">
        <is>
          <t>Hangzhou Shuhai Zhangxun Information Technology Co.,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Organization and Description of Busine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Ownership interes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0" t="n">
        <v>0.8100000000000001</v>
      </c>
      <c r="Q84" s="10" t="n">
        <v>0.8100000000000001</v>
      </c>
      <c r="R84" s="4" t="inlineStr">
        <is>
          <t xml:space="preserve"> </t>
        </is>
      </c>
      <c r="S84" s="10" t="n">
        <v>0.51</v>
      </c>
      <c r="T84" s="4" t="inlineStr">
        <is>
          <t xml:space="preserve"> </t>
        </is>
      </c>
      <c r="U84" s="4" t="inlineStr">
        <is>
          <t xml:space="preserve"> </t>
        </is>
      </c>
      <c r="V84" s="4" t="inlineStr">
        <is>
          <t xml:space="preserve"> </t>
        </is>
      </c>
      <c r="W84" s="4" t="inlineStr">
        <is>
          <t xml:space="preserve"> </t>
        </is>
      </c>
    </row>
    <row r="85">
      <c r="A85" s="4" t="inlineStr">
        <is>
          <t>Hangzhou Shuhai Zhangxun Information Technology Co., Ltd [Member] | Zhangxu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Organization and Description of Busine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wnership interes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0" t="n">
        <v>0.3</v>
      </c>
      <c r="Q87" s="10" t="n">
        <v>0.3</v>
      </c>
      <c r="R87" s="4" t="inlineStr">
        <is>
          <t xml:space="preserve"> </t>
        </is>
      </c>
      <c r="S87" s="11" t="n">
        <v>0.6981000000000001</v>
      </c>
      <c r="T87" s="4" t="inlineStr">
        <is>
          <t xml:space="preserve"> </t>
        </is>
      </c>
      <c r="U87" s="4" t="inlineStr">
        <is>
          <t xml:space="preserve"> </t>
        </is>
      </c>
      <c r="V87" s="4" t="inlineStr">
        <is>
          <t xml:space="preserve"> </t>
        </is>
      </c>
      <c r="W87" s="4" t="inlineStr">
        <is>
          <t xml:space="preserve"> </t>
        </is>
      </c>
    </row>
    <row r="88">
      <c r="A88" s="4" t="inlineStr">
        <is>
          <t>Zhangq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Organization and Description of Busine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Ownership interest percentage</t>
        </is>
      </c>
      <c r="B90" s="4" t="inlineStr">
        <is>
          <t xml:space="preserve"> </t>
        </is>
      </c>
      <c r="C90" s="4" t="inlineStr">
        <is>
          <t xml:space="preserve"> </t>
        </is>
      </c>
      <c r="D90" s="10" t="n">
        <v>0.09</v>
      </c>
      <c r="E90" s="10" t="n">
        <v>0.0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1</v>
      </c>
      <c r="M90" s="4" t="inlineStr">
        <is>
          <t xml:space="preserve"> </t>
        </is>
      </c>
      <c r="N90" s="4" t="inlineStr">
        <is>
          <t xml:space="preserve"> </t>
        </is>
      </c>
      <c r="O90" s="4" t="inlineStr">
        <is>
          <t xml:space="preserve"> </t>
        </is>
      </c>
      <c r="P90" s="10" t="n">
        <v>0.19</v>
      </c>
      <c r="Q90" s="10" t="n">
        <v>0.19</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Zhangxu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Organization and Description of Busine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wnership interes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1" t="n">
        <v>0.999</v>
      </c>
      <c r="M93" s="4" t="inlineStr">
        <is>
          <t xml:space="preserve"> </t>
        </is>
      </c>
      <c r="N93" s="4" t="inlineStr">
        <is>
          <t xml:space="preserve"> </t>
        </is>
      </c>
      <c r="O93" s="4" t="inlineStr">
        <is>
          <t xml:space="preserve"> </t>
        </is>
      </c>
      <c r="P93" s="11" t="n">
        <v>0.999</v>
      </c>
      <c r="Q93" s="11" t="n">
        <v>0.999</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ice per share |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8" t="n">
        <v>0.28</v>
      </c>
      <c r="O94" s="9" t="n">
        <v>2</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huhai Acousti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Organization and Description of Busine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Ownership interes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99</v>
      </c>
      <c r="I97" s="4" t="inlineStr">
        <is>
          <t xml:space="preserve"> </t>
        </is>
      </c>
      <c r="J97" s="4" t="inlineStr">
        <is>
          <t xml:space="preserve"> </t>
        </is>
      </c>
      <c r="K97" s="4" t="inlineStr">
        <is>
          <t xml:space="preserve"> </t>
        </is>
      </c>
      <c r="L97" s="10" t="n">
        <v>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maining ownership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uhai Jingwei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Organization and Description of Busine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Ownership interest percentage</t>
        </is>
      </c>
      <c r="B101" s="4" t="inlineStr">
        <is>
          <t xml:space="preserve"> </t>
        </is>
      </c>
      <c r="C101" s="4" t="inlineStr">
        <is>
          <t xml:space="preserve"> </t>
        </is>
      </c>
      <c r="D101" s="4" t="inlineStr">
        <is>
          <t xml:space="preserve"> </t>
        </is>
      </c>
      <c r="E101" s="4" t="inlineStr">
        <is>
          <t xml:space="preserve"> </t>
        </is>
      </c>
      <c r="F101" s="10" t="n">
        <v>0.3</v>
      </c>
      <c r="G101" s="4" t="inlineStr">
        <is>
          <t xml:space="preserve"> </t>
        </is>
      </c>
      <c r="H101" s="10" t="n">
        <v>0.6</v>
      </c>
      <c r="I101" s="4" t="inlineStr">
        <is>
          <t xml:space="preserve"> </t>
        </is>
      </c>
      <c r="J101" s="4" t="inlineStr">
        <is>
          <t xml:space="preserve"> </t>
        </is>
      </c>
      <c r="K101" s="4" t="inlineStr">
        <is>
          <t xml:space="preserve"> </t>
        </is>
      </c>
      <c r="L101" s="10" t="n">
        <v>0.9</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rice per share | (per share)</t>
        </is>
      </c>
      <c r="B102" s="4" t="inlineStr">
        <is>
          <t xml:space="preserve"> </t>
        </is>
      </c>
      <c r="C102" s="4" t="inlineStr">
        <is>
          <t xml:space="preserve"> </t>
        </is>
      </c>
      <c r="D102" s="4" t="inlineStr">
        <is>
          <t xml:space="preserve"> </t>
        </is>
      </c>
      <c r="E102" s="4" t="inlineStr">
        <is>
          <t xml:space="preserve"> </t>
        </is>
      </c>
      <c r="F102" s="8" t="n">
        <v>0.1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9" t="n">
        <v>1</v>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henzhen Acoustic M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Organization and Description of Busine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Ownership interest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0" t="n">
        <v>0.1</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Beijing Yirui Business Management Development Cent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Organization and Description of Busine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Ownership interest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10" t="n">
        <v>0.99</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maining ownership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Beijing Yiying Business Management Development Cent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Organization and Description of Busine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Ownership interest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99</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Remaining ownership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10" t="n">
        <v>0.0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huhai Yiyun Shenzhen Digital Technology Co Lt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Organization and Description of Busine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Ownership interest percentage</t>
        </is>
      </c>
      <c r="B116" s="4" t="inlineStr">
        <is>
          <t xml:space="preserve"> </t>
        </is>
      </c>
      <c r="C116" s="10" t="n">
        <v>0.6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Remaining ownership interest</t>
        </is>
      </c>
      <c r="B117" s="4" t="inlineStr">
        <is>
          <t xml:space="preserve"> </t>
        </is>
      </c>
      <c r="C117" s="10" t="n">
        <v>0.3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sheetData>
  <mergeCells count="4">
    <mergeCell ref="D1:E1"/>
    <mergeCell ref="P1:Q1"/>
    <mergeCell ref="N1:O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22" customWidth="1" min="11" max="11"/>
    <col width="22" customWidth="1" min="12" max="12"/>
    <col width="22" customWidth="1" min="13" max="13"/>
    <col width="25" customWidth="1" min="14" max="14"/>
    <col width="22" customWidth="1" min="15" max="15"/>
    <col width="14" customWidth="1" min="16" max="16"/>
    <col width="25" customWidth="1" min="17" max="17"/>
    <col width="25" customWidth="1" min="18" max="18"/>
    <col width="14" customWidth="1" min="19" max="19"/>
    <col width="25" customWidth="1" min="20" max="20"/>
    <col width="22" customWidth="1" min="21" max="21"/>
  </cols>
  <sheetData>
    <row r="1">
      <c r="A1" s="1" t="inlineStr">
        <is>
          <t>Summary of Significant Accounting Policies (Details)</t>
        </is>
      </c>
      <c r="C1" s="2" t="inlineStr">
        <is>
          <t>3 Months Ended</t>
        </is>
      </c>
      <c r="I1" s="2" t="inlineStr">
        <is>
          <t>9 Months Ended</t>
        </is>
      </c>
    </row>
    <row r="2">
      <c r="B2" s="2" t="inlineStr">
        <is>
          <t>Dec. 20, 2022 USD ($) $ / shares</t>
        </is>
      </c>
      <c r="C2" s="2" t="inlineStr">
        <is>
          <t>Mar. 31, 2025 USD ($)</t>
        </is>
      </c>
      <c r="D2" s="2" t="inlineStr">
        <is>
          <t>Dec. 31, 2024 USD ($)</t>
        </is>
      </c>
      <c r="E2" s="2" t="inlineStr">
        <is>
          <t>Sep. 30, 2024 USD ($)</t>
        </is>
      </c>
      <c r="F2" s="2" t="inlineStr">
        <is>
          <t>Mar. 31, 2024 USD ($)</t>
        </is>
      </c>
      <c r="G2" s="2" t="inlineStr">
        <is>
          <t>Dec. 31, 2023 USD ($)</t>
        </is>
      </c>
      <c r="H2" s="2" t="inlineStr">
        <is>
          <t>Sep. 30, 2023 USD ($)</t>
        </is>
      </c>
      <c r="I2" s="2" t="inlineStr">
        <is>
          <t>Mar. 31, 2025 USD ($)</t>
        </is>
      </c>
      <c r="J2" s="2" t="inlineStr">
        <is>
          <t>Mar. 31, 2025 USD ($) ¥ / shares</t>
        </is>
      </c>
      <c r="K2" s="2" t="inlineStr">
        <is>
          <t>Mar. 31, 2024 USD ($)</t>
        </is>
      </c>
      <c r="L2" s="2" t="inlineStr">
        <is>
          <t>Mar. 31, 2025 CNY (¥)</t>
        </is>
      </c>
      <c r="M2" s="2" t="inlineStr">
        <is>
          <t>Mar. 31, 2025 HKD ($)</t>
        </is>
      </c>
      <c r="N2" s="2" t="inlineStr">
        <is>
          <t>Jul. 02, 2024 $ / shares</t>
        </is>
      </c>
      <c r="O2" s="2" t="inlineStr">
        <is>
          <t>Jun. 30, 2024 USD ($)</t>
        </is>
      </c>
      <c r="P2" s="2" t="inlineStr">
        <is>
          <t>Nov. 30, 2023</t>
        </is>
      </c>
      <c r="Q2" s="2" t="inlineStr">
        <is>
          <t>Jul. 20, 2023 $ / shares</t>
        </is>
      </c>
      <c r="R2" s="2" t="inlineStr">
        <is>
          <t>Jul. 20, 2023 ¥ / shares</t>
        </is>
      </c>
      <c r="S2" s="2" t="inlineStr">
        <is>
          <t>Feb. 15, 2023</t>
        </is>
      </c>
      <c r="T2" s="2" t="inlineStr">
        <is>
          <t>Dec. 20, 2022 ¥ / shares</t>
        </is>
      </c>
      <c r="U2" s="2" t="inlineStr">
        <is>
          <t>Oct. 18,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loss</t>
        </is>
      </c>
      <c r="B4" s="4" t="inlineStr">
        <is>
          <t xml:space="preserve"> </t>
        </is>
      </c>
      <c r="C4" s="6" t="n">
        <v>-1782998</v>
      </c>
      <c r="D4" s="6" t="n">
        <v>-1136278</v>
      </c>
      <c r="E4" s="6" t="n">
        <v>-1961989</v>
      </c>
      <c r="F4" s="6" t="n">
        <v>-4141720</v>
      </c>
      <c r="G4" s="6" t="n">
        <v>-1833039</v>
      </c>
      <c r="H4" s="6" t="n">
        <v>-22056</v>
      </c>
      <c r="I4" s="6" t="n">
        <v>-4881265</v>
      </c>
      <c r="J4" s="4" t="inlineStr">
        <is>
          <t xml:space="preserve"> </t>
        </is>
      </c>
      <c r="K4" s="6" t="n">
        <v>-599681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umulated deficit</t>
        </is>
      </c>
      <c r="B5" s="4" t="inlineStr">
        <is>
          <t xml:space="preserve"> </t>
        </is>
      </c>
      <c r="C5" s="5" t="n">
        <v>-44321587</v>
      </c>
      <c r="D5" s="4" t="inlineStr">
        <is>
          <t xml:space="preserve"> </t>
        </is>
      </c>
      <c r="E5" s="4" t="inlineStr">
        <is>
          <t xml:space="preserve"> </t>
        </is>
      </c>
      <c r="F5" s="4" t="inlineStr">
        <is>
          <t xml:space="preserve"> </t>
        </is>
      </c>
      <c r="G5" s="4" t="inlineStr">
        <is>
          <t xml:space="preserve"> </t>
        </is>
      </c>
      <c r="H5" s="4" t="inlineStr">
        <is>
          <t xml:space="preserve"> </t>
        </is>
      </c>
      <c r="I5" s="5" t="n">
        <v>-44321587</v>
      </c>
      <c r="J5" s="6" t="n">
        <v>-44321587</v>
      </c>
      <c r="K5" s="4" t="inlineStr">
        <is>
          <t xml:space="preserve"> </t>
        </is>
      </c>
      <c r="L5" s="4" t="inlineStr">
        <is>
          <t xml:space="preserve"> </t>
        </is>
      </c>
      <c r="M5" s="4" t="inlineStr">
        <is>
          <t xml:space="preserve"> </t>
        </is>
      </c>
      <c r="N5" s="4" t="inlineStr">
        <is>
          <t xml:space="preserve"> </t>
        </is>
      </c>
      <c r="O5" s="6" t="n">
        <v>-3944032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gative cash flow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85456</v>
      </c>
      <c r="J6" s="4" t="inlineStr">
        <is>
          <t xml:space="preserve"> </t>
        </is>
      </c>
      <c r="K6" s="5" t="n">
        <v>-595435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greement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ad debt allowance for accounts receivable</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6" t="n">
        <v>0</v>
      </c>
      <c r="J8" s="5" t="n">
        <v>0</v>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llowances for slow-moving and obsolete inventory</t>
        </is>
      </c>
      <c r="B9" s="4" t="inlineStr">
        <is>
          <t xml:space="preserve"> </t>
        </is>
      </c>
      <c r="C9" s="6" t="n">
        <v>53266</v>
      </c>
      <c r="D9" s="4" t="inlineStr">
        <is>
          <t xml:space="preserve"> </t>
        </is>
      </c>
      <c r="E9" s="4" t="inlineStr">
        <is>
          <t xml:space="preserve"> </t>
        </is>
      </c>
      <c r="F9" s="4" t="inlineStr">
        <is>
          <t xml:space="preserve"> </t>
        </is>
      </c>
      <c r="G9" s="4" t="inlineStr">
        <is>
          <t xml:space="preserve"> </t>
        </is>
      </c>
      <c r="H9" s="4" t="inlineStr">
        <is>
          <t xml:space="preserve"> </t>
        </is>
      </c>
      <c r="I9" s="6" t="n">
        <v>53266</v>
      </c>
      <c r="J9" s="6" t="n">
        <v>53266</v>
      </c>
      <c r="K9" s="4" t="inlineStr">
        <is>
          <t xml:space="preserve"> </t>
        </is>
      </c>
      <c r="L9" s="4" t="inlineStr">
        <is>
          <t xml:space="preserve"> </t>
        </is>
      </c>
      <c r="M9" s="4" t="inlineStr">
        <is>
          <t xml:space="preserve"> </t>
        </is>
      </c>
      <c r="N9" s="4" t="inlineStr">
        <is>
          <t xml:space="preserve"> </t>
        </is>
      </c>
      <c r="O9" s="5" t="n">
        <v>5365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mortized over their useful life</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3 years</t>
        </is>
      </c>
      <c r="K10" s="4" t="inlineStr">
        <is>
          <t xml:space="preserve"> </t>
        </is>
      </c>
      <c r="L10" s="4" t="inlineStr">
        <is>
          <t>3 years</t>
        </is>
      </c>
      <c r="M10" s="4" t="inlineStr">
        <is>
          <t>3 years</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ax benefi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wnership price per share | (per share)</t>
        </is>
      </c>
      <c r="B12" s="8"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1</v>
      </c>
      <c r="U12" s="4" t="inlineStr">
        <is>
          <t xml:space="preserve"> </t>
        </is>
      </c>
    </row>
    <row r="13">
      <c r="A13" s="4" t="inlineStr">
        <is>
          <t>Purchase of minority interest ownership</t>
        </is>
      </c>
      <c r="B13" s="6" t="n">
        <v>9820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ale of stock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3.2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ss attributable to noncontrolling interest</t>
        </is>
      </c>
      <c r="B15" s="4" t="inlineStr">
        <is>
          <t xml:space="preserve"> </t>
        </is>
      </c>
      <c r="C15" s="6" t="n">
        <v>-94</v>
      </c>
      <c r="D15" s="4" t="inlineStr">
        <is>
          <t xml:space="preserve"> </t>
        </is>
      </c>
      <c r="E15" s="4" t="inlineStr">
        <is>
          <t xml:space="preserve"> </t>
        </is>
      </c>
      <c r="F15" s="6" t="n">
        <v>-105</v>
      </c>
      <c r="G15" s="4" t="inlineStr">
        <is>
          <t xml:space="preserve"> </t>
        </is>
      </c>
      <c r="H15" s="4" t="inlineStr">
        <is>
          <t xml:space="preserve"> </t>
        </is>
      </c>
      <c r="I15" s="6" t="n">
        <v>-212</v>
      </c>
      <c r="J15" s="4" t="inlineStr">
        <is>
          <t xml:space="preserve"> </t>
        </is>
      </c>
      <c r="K15" s="6" t="n">
        <v>-1009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ash in state-owned banks</t>
        </is>
      </c>
      <c r="B16" s="4" t="inlineStr">
        <is>
          <t xml:space="preserve"> </t>
        </is>
      </c>
      <c r="C16" s="5" t="n">
        <v>76000</v>
      </c>
      <c r="D16" s="4" t="inlineStr">
        <is>
          <t xml:space="preserve"> </t>
        </is>
      </c>
      <c r="E16" s="4" t="inlineStr">
        <is>
          <t xml:space="preserve"> </t>
        </is>
      </c>
      <c r="F16" s="4" t="inlineStr">
        <is>
          <t xml:space="preserve"> </t>
        </is>
      </c>
      <c r="G16" s="4" t="inlineStr">
        <is>
          <t xml:space="preserve"> </t>
        </is>
      </c>
      <c r="H16" s="4" t="inlineStr">
        <is>
          <t xml:space="preserve"> </t>
        </is>
      </c>
      <c r="I16" s="5" t="n">
        <v>76000</v>
      </c>
      <c r="J16" s="6" t="n">
        <v>76000</v>
      </c>
      <c r="K16" s="4" t="inlineStr">
        <is>
          <t xml:space="preserve"> </t>
        </is>
      </c>
      <c r="L16" s="9" t="n">
        <v>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ash denominated value</t>
        </is>
      </c>
      <c r="B17" s="4" t="inlineStr">
        <is>
          <t xml:space="preserve"> </t>
        </is>
      </c>
      <c r="C17" s="5" t="n">
        <v>863378</v>
      </c>
      <c r="D17" s="4" t="inlineStr">
        <is>
          <t xml:space="preserve"> </t>
        </is>
      </c>
      <c r="E17" s="4" t="inlineStr">
        <is>
          <t xml:space="preserve"> </t>
        </is>
      </c>
      <c r="F17" s="4" t="inlineStr">
        <is>
          <t xml:space="preserve"> </t>
        </is>
      </c>
      <c r="G17" s="4" t="inlineStr">
        <is>
          <t xml:space="preserve"> </t>
        </is>
      </c>
      <c r="H17" s="4" t="inlineStr">
        <is>
          <t xml:space="preserve"> </t>
        </is>
      </c>
      <c r="I17" s="5" t="n">
        <v>863378</v>
      </c>
      <c r="J17" s="5" t="n">
        <v>863378</v>
      </c>
      <c r="K17" s="4" t="inlineStr">
        <is>
          <t xml:space="preserve"> </t>
        </is>
      </c>
      <c r="L17" s="4" t="inlineStr">
        <is>
          <t xml:space="preserve"> </t>
        </is>
      </c>
      <c r="M17" s="4" t="inlineStr">
        <is>
          <t xml:space="preserve"> </t>
        </is>
      </c>
      <c r="N17" s="4" t="inlineStr">
        <is>
          <t xml:space="preserve"> </t>
        </is>
      </c>
      <c r="O17" s="5" t="n">
        <v>100788</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sh insured amount</t>
        </is>
      </c>
      <c r="B18" s="4" t="inlineStr">
        <is>
          <t xml:space="preserve"> </t>
        </is>
      </c>
      <c r="C18" s="5" t="n">
        <v>250000</v>
      </c>
      <c r="D18" s="4" t="inlineStr">
        <is>
          <t xml:space="preserve"> </t>
        </is>
      </c>
      <c r="E18" s="4" t="inlineStr">
        <is>
          <t xml:space="preserve"> </t>
        </is>
      </c>
      <c r="F18" s="4" t="inlineStr">
        <is>
          <t xml:space="preserve"> </t>
        </is>
      </c>
      <c r="G18" s="4" t="inlineStr">
        <is>
          <t xml:space="preserve"> </t>
        </is>
      </c>
      <c r="H18" s="4" t="inlineStr">
        <is>
          <t xml:space="preserve"> </t>
        </is>
      </c>
      <c r="I18" s="5" t="n">
        <v>250000</v>
      </c>
      <c r="J18" s="5" t="n">
        <v>2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sh</t>
        </is>
      </c>
      <c r="B19" s="4" t="inlineStr">
        <is>
          <t xml:space="preserve"> </t>
        </is>
      </c>
      <c r="C19" s="5" t="n">
        <v>866737</v>
      </c>
      <c r="D19" s="4" t="inlineStr">
        <is>
          <t xml:space="preserve"> </t>
        </is>
      </c>
      <c r="E19" s="4" t="inlineStr">
        <is>
          <t xml:space="preserve"> </t>
        </is>
      </c>
      <c r="F19" s="4" t="inlineStr">
        <is>
          <t xml:space="preserve"> </t>
        </is>
      </c>
      <c r="G19" s="4" t="inlineStr">
        <is>
          <t xml:space="preserve"> </t>
        </is>
      </c>
      <c r="H19" s="4" t="inlineStr">
        <is>
          <t xml:space="preserve"> </t>
        </is>
      </c>
      <c r="I19" s="5" t="n">
        <v>866737</v>
      </c>
      <c r="J19" s="5" t="n">
        <v>866737</v>
      </c>
      <c r="K19" s="4" t="inlineStr">
        <is>
          <t xml:space="preserve"> </t>
        </is>
      </c>
      <c r="L19" s="4" t="inlineStr">
        <is>
          <t xml:space="preserve"> </t>
        </is>
      </c>
      <c r="M19" s="4" t="inlineStr">
        <is>
          <t xml:space="preserve"> </t>
        </is>
      </c>
      <c r="N19" s="4" t="inlineStr">
        <is>
          <t xml:space="preserve"> </t>
        </is>
      </c>
      <c r="O19" s="5" t="n">
        <v>18126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hir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26993</v>
      </c>
    </row>
    <row r="23">
      <c r="A23" s="4" t="inlineStr">
        <is>
          <t>Sale of stock pric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28</v>
      </c>
      <c r="R23" s="9" t="n">
        <v>2</v>
      </c>
      <c r="S23" s="4" t="inlineStr">
        <is>
          <t xml:space="preserve"> </t>
        </is>
      </c>
      <c r="T23" s="4" t="inlineStr">
        <is>
          <t xml:space="preserve"> </t>
        </is>
      </c>
      <c r="U23" s="4" t="inlineStr">
        <is>
          <t xml:space="preserve"> </t>
        </is>
      </c>
    </row>
    <row r="24">
      <c r="A24" s="4" t="inlineStr">
        <is>
          <t>H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sh insured amount</t>
        </is>
      </c>
      <c r="B26" s="4" t="inlineStr">
        <is>
          <t xml:space="preserve"> </t>
        </is>
      </c>
      <c r="C26" s="5" t="n">
        <v>64000</v>
      </c>
      <c r="D26" s="4" t="inlineStr">
        <is>
          <t xml:space="preserve"> </t>
        </is>
      </c>
      <c r="E26" s="4" t="inlineStr">
        <is>
          <t xml:space="preserve"> </t>
        </is>
      </c>
      <c r="F26" s="4" t="inlineStr">
        <is>
          <t xml:space="preserve"> </t>
        </is>
      </c>
      <c r="G26" s="4" t="inlineStr">
        <is>
          <t xml:space="preserve"> </t>
        </is>
      </c>
      <c r="H26" s="4" t="inlineStr">
        <is>
          <t xml:space="preserve"> </t>
        </is>
      </c>
      <c r="I26" s="5" t="n">
        <v>64000</v>
      </c>
      <c r="J26" s="5" t="n">
        <v>64000</v>
      </c>
      <c r="K26" s="4" t="inlineStr">
        <is>
          <t xml:space="preserve"> </t>
        </is>
      </c>
      <c r="L26" s="4" t="inlineStr">
        <is>
          <t xml:space="preserve"> </t>
        </is>
      </c>
      <c r="M26" s="6" t="n">
        <v>5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ash</t>
        </is>
      </c>
      <c r="B27" s="4" t="inlineStr">
        <is>
          <t xml:space="preserve"> </t>
        </is>
      </c>
      <c r="C27" s="5" t="n">
        <v>1608</v>
      </c>
      <c r="D27" s="4" t="inlineStr">
        <is>
          <t xml:space="preserve"> </t>
        </is>
      </c>
      <c r="E27" s="4" t="inlineStr">
        <is>
          <t xml:space="preserve"> </t>
        </is>
      </c>
      <c r="F27" s="4" t="inlineStr">
        <is>
          <t xml:space="preserve"> </t>
        </is>
      </c>
      <c r="G27" s="4" t="inlineStr">
        <is>
          <t xml:space="preserve"> </t>
        </is>
      </c>
      <c r="H27" s="4" t="inlineStr">
        <is>
          <t xml:space="preserve"> </t>
        </is>
      </c>
      <c r="I27" s="5" t="n">
        <v>1608</v>
      </c>
      <c r="J27" s="5" t="n">
        <v>1608</v>
      </c>
      <c r="K27" s="4" t="inlineStr">
        <is>
          <t xml:space="preserve"> </t>
        </is>
      </c>
      <c r="L27" s="4" t="inlineStr">
        <is>
          <t xml:space="preserve"> </t>
        </is>
      </c>
      <c r="M27" s="4" t="inlineStr">
        <is>
          <t xml:space="preserve"> </t>
        </is>
      </c>
      <c r="N27" s="4" t="inlineStr">
        <is>
          <t xml:space="preserve"> </t>
        </is>
      </c>
      <c r="O27" s="5" t="n">
        <v>124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rent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ash</t>
        </is>
      </c>
      <c r="B30" s="4" t="inlineStr">
        <is>
          <t xml:space="preserve"> </t>
        </is>
      </c>
      <c r="C30" s="6" t="n">
        <v>1751</v>
      </c>
      <c r="D30" s="4" t="inlineStr">
        <is>
          <t xml:space="preserve"> </t>
        </is>
      </c>
      <c r="E30" s="4" t="inlineStr">
        <is>
          <t xml:space="preserve"> </t>
        </is>
      </c>
      <c r="F30" s="4" t="inlineStr">
        <is>
          <t xml:space="preserve"> </t>
        </is>
      </c>
      <c r="G30" s="4" t="inlineStr">
        <is>
          <t xml:space="preserve"> </t>
        </is>
      </c>
      <c r="H30" s="4" t="inlineStr">
        <is>
          <t xml:space="preserve"> </t>
        </is>
      </c>
      <c r="I30" s="6" t="n">
        <v>1751</v>
      </c>
      <c r="J30" s="6" t="n">
        <v>1751</v>
      </c>
      <c r="K30" s="4" t="inlineStr">
        <is>
          <t xml:space="preserve"> </t>
        </is>
      </c>
      <c r="L30" s="4" t="inlineStr">
        <is>
          <t xml:space="preserve"> </t>
        </is>
      </c>
      <c r="M30" s="4" t="inlineStr">
        <is>
          <t xml:space="preserve"> </t>
        </is>
      </c>
      <c r="N30" s="4" t="inlineStr">
        <is>
          <t xml:space="preserve"> </t>
        </is>
      </c>
      <c r="O30" s="6" t="n">
        <v>7922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uhai Beij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ption price (in Yuan Renminbi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apital contribution (in Yuan Renminbi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ianj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greed to pay maintain the option rights (in Yuan Renminbi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uhai Information Skill (HK)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ubsidiary, ownership percentag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10" t="n">
        <v>1</v>
      </c>
      <c r="J40" s="10" t="n">
        <v>1</v>
      </c>
      <c r="K40" s="4" t="inlineStr">
        <is>
          <t xml:space="preserve"> </t>
        </is>
      </c>
      <c r="L40" s="10" t="n">
        <v>1</v>
      </c>
      <c r="M40" s="10" t="n">
        <v>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Heilongjiang Xunrui Technology Co. Ltd [Member] | Shuhai Beij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ubsidiary, ownership percentage</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c r="I43" s="10" t="n">
        <v>1</v>
      </c>
      <c r="J43" s="10" t="n">
        <v>1</v>
      </c>
      <c r="K43" s="4" t="inlineStr">
        <is>
          <t xml:space="preserve"> </t>
        </is>
      </c>
      <c r="L43" s="10" t="n">
        <v>1</v>
      </c>
      <c r="M43" s="10" t="n">
        <v>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anjing Shuhai Equity Investment Fund Management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ubsidiary, ownership percentage</t>
        </is>
      </c>
      <c r="B46" s="4" t="inlineStr">
        <is>
          <t xml:space="preserve"> </t>
        </is>
      </c>
      <c r="C46" s="10" t="n">
        <v>0.99</v>
      </c>
      <c r="D46" s="4" t="inlineStr">
        <is>
          <t xml:space="preserve"> </t>
        </is>
      </c>
      <c r="E46" s="4" t="inlineStr">
        <is>
          <t xml:space="preserve"> </t>
        </is>
      </c>
      <c r="F46" s="4" t="inlineStr">
        <is>
          <t xml:space="preserve"> </t>
        </is>
      </c>
      <c r="G46" s="4" t="inlineStr">
        <is>
          <t xml:space="preserve"> </t>
        </is>
      </c>
      <c r="H46" s="4" t="inlineStr">
        <is>
          <t xml:space="preserve"> </t>
        </is>
      </c>
      <c r="I46" s="10" t="n">
        <v>0.99</v>
      </c>
      <c r="J46" s="10" t="n">
        <v>0.99</v>
      </c>
      <c r="K46" s="4" t="inlineStr">
        <is>
          <t xml:space="preserve"> </t>
        </is>
      </c>
      <c r="L46" s="10" t="n">
        <v>0.99</v>
      </c>
      <c r="M46" s="10" t="n">
        <v>0.9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uohao Centu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ubsidiary, ownership percentage</t>
        </is>
      </c>
      <c r="B49" s="10" t="n">
        <v>0.3</v>
      </c>
      <c r="C49" s="10" t="n">
        <v>0.9</v>
      </c>
      <c r="D49" s="4" t="inlineStr">
        <is>
          <t xml:space="preserve"> </t>
        </is>
      </c>
      <c r="E49" s="4" t="inlineStr">
        <is>
          <t xml:space="preserve"> </t>
        </is>
      </c>
      <c r="F49" s="4" t="inlineStr">
        <is>
          <t xml:space="preserve"> </t>
        </is>
      </c>
      <c r="G49" s="4" t="inlineStr">
        <is>
          <t xml:space="preserve"> </t>
        </is>
      </c>
      <c r="H49" s="4" t="inlineStr">
        <is>
          <t xml:space="preserve"> </t>
        </is>
      </c>
      <c r="I49" s="10" t="n">
        <v>0.9</v>
      </c>
      <c r="J49" s="10" t="n">
        <v>0.9</v>
      </c>
      <c r="K49" s="4" t="inlineStr">
        <is>
          <t xml:space="preserve"> </t>
        </is>
      </c>
      <c r="L49" s="10" t="n">
        <v>0.9</v>
      </c>
      <c r="M49" s="10" t="n">
        <v>0.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0" t="n">
        <v>0.3</v>
      </c>
      <c r="U49" s="4" t="inlineStr">
        <is>
          <t xml:space="preserve"> </t>
        </is>
      </c>
    </row>
    <row r="50">
      <c r="A50" s="4" t="inlineStr">
        <is>
          <t>Zhangxu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ubsidiary, ownership percentage</t>
        </is>
      </c>
      <c r="B52" s="11" t="n">
        <v>0.999</v>
      </c>
      <c r="C52" s="11" t="n">
        <v>0.999</v>
      </c>
      <c r="D52" s="4" t="inlineStr">
        <is>
          <t xml:space="preserve"> </t>
        </is>
      </c>
      <c r="E52" s="4" t="inlineStr">
        <is>
          <t xml:space="preserve"> </t>
        </is>
      </c>
      <c r="F52" s="4" t="inlineStr">
        <is>
          <t xml:space="preserve"> </t>
        </is>
      </c>
      <c r="G52" s="4" t="inlineStr">
        <is>
          <t xml:space="preserve"> </t>
        </is>
      </c>
      <c r="H52" s="4" t="inlineStr">
        <is>
          <t xml:space="preserve"> </t>
        </is>
      </c>
      <c r="I52" s="11" t="n">
        <v>0.999</v>
      </c>
      <c r="J52" s="11" t="n">
        <v>0.999</v>
      </c>
      <c r="K52" s="4" t="inlineStr">
        <is>
          <t xml:space="preserve"> </t>
        </is>
      </c>
      <c r="L52" s="11" t="n">
        <v>0.999</v>
      </c>
      <c r="M52" s="11" t="n">
        <v>0.99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1" t="n">
        <v>0.999</v>
      </c>
      <c r="U52" s="4" t="inlineStr">
        <is>
          <t xml:space="preserve"> </t>
        </is>
      </c>
    </row>
    <row r="53">
      <c r="A53" s="4" t="inlineStr">
        <is>
          <t>Zhangq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ubsidiary, ownership percentage</t>
        </is>
      </c>
      <c r="B55" s="10" t="n">
        <v>0.19</v>
      </c>
      <c r="C55" s="10" t="n">
        <v>0.1</v>
      </c>
      <c r="D55" s="4" t="inlineStr">
        <is>
          <t xml:space="preserve"> </t>
        </is>
      </c>
      <c r="E55" s="4" t="inlineStr">
        <is>
          <t xml:space="preserve"> </t>
        </is>
      </c>
      <c r="F55" s="4" t="inlineStr">
        <is>
          <t xml:space="preserve"> </t>
        </is>
      </c>
      <c r="G55" s="4" t="inlineStr">
        <is>
          <t xml:space="preserve"> </t>
        </is>
      </c>
      <c r="H55" s="4" t="inlineStr">
        <is>
          <t xml:space="preserve"> </t>
        </is>
      </c>
      <c r="I55" s="10" t="n">
        <v>0.1</v>
      </c>
      <c r="J55" s="10" t="n">
        <v>0.1</v>
      </c>
      <c r="K55" s="4" t="inlineStr">
        <is>
          <t xml:space="preserve"> </t>
        </is>
      </c>
      <c r="L55" s="10" t="n">
        <v>0.1</v>
      </c>
      <c r="M55" s="10" t="n">
        <v>0.1</v>
      </c>
      <c r="N55" s="4" t="inlineStr">
        <is>
          <t xml:space="preserve"> </t>
        </is>
      </c>
      <c r="O55" s="4" t="inlineStr">
        <is>
          <t xml:space="preserve"> </t>
        </is>
      </c>
      <c r="P55" s="4" t="inlineStr">
        <is>
          <t xml:space="preserve"> </t>
        </is>
      </c>
      <c r="Q55" s="4" t="inlineStr">
        <is>
          <t xml:space="preserve"> </t>
        </is>
      </c>
      <c r="R55" s="4" t="inlineStr">
        <is>
          <t xml:space="preserve"> </t>
        </is>
      </c>
      <c r="S55" s="10" t="n">
        <v>0.09</v>
      </c>
      <c r="T55" s="10" t="n">
        <v>0.19</v>
      </c>
      <c r="U55" s="4" t="inlineStr">
        <is>
          <t xml:space="preserve"> </t>
        </is>
      </c>
    </row>
    <row r="56">
      <c r="A56" s="4" t="inlineStr">
        <is>
          <t>Non-controlling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0.01</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uhai Nanj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on-controlling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enzhen Acoustic M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ubsidiary, ownership percentage</t>
        </is>
      </c>
      <c r="B62" s="4" t="inlineStr">
        <is>
          <t xml:space="preserve"> </t>
        </is>
      </c>
      <c r="C62" s="10" t="n">
        <v>0.1</v>
      </c>
      <c r="D62" s="4" t="inlineStr">
        <is>
          <t xml:space="preserve"> </t>
        </is>
      </c>
      <c r="E62" s="4" t="inlineStr">
        <is>
          <t xml:space="preserve"> </t>
        </is>
      </c>
      <c r="F62" s="4" t="inlineStr">
        <is>
          <t xml:space="preserve"> </t>
        </is>
      </c>
      <c r="G62" s="4" t="inlineStr">
        <is>
          <t xml:space="preserve"> </t>
        </is>
      </c>
      <c r="H62" s="4" t="inlineStr">
        <is>
          <t xml:space="preserve"> </t>
        </is>
      </c>
      <c r="I62" s="10" t="n">
        <v>0.1</v>
      </c>
      <c r="J62" s="10" t="n">
        <v>0.1</v>
      </c>
      <c r="K62" s="4" t="inlineStr">
        <is>
          <t xml:space="preserve"> </t>
        </is>
      </c>
      <c r="L62" s="10" t="n">
        <v>0.1</v>
      </c>
      <c r="M62" s="10" t="n">
        <v>0.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n-controlling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10" t="n">
        <v>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Zhangxu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n-controlling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11" t="n">
        <v>0.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Guozhong Tim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n-controlling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12" t="n">
        <v>0.0009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Guozhong Haoz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on-controlling interest percentage</t>
        </is>
      </c>
      <c r="B72" s="4" t="inlineStr">
        <is>
          <t xml:space="preserve"> </t>
        </is>
      </c>
      <c r="C72" s="4" t="inlineStr">
        <is>
          <t xml:space="preserve"> </t>
        </is>
      </c>
      <c r="D72" s="4" t="inlineStr">
        <is>
          <t xml:space="preserve"> </t>
        </is>
      </c>
      <c r="E72" s="4" t="inlineStr">
        <is>
          <t xml:space="preserve"> </t>
        </is>
      </c>
      <c r="F72" s="4" t="inlineStr">
        <is>
          <t xml:space="preserve"> </t>
        </is>
      </c>
      <c r="G72" s="12" t="n">
        <v>0.0009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sheetData>
  <mergeCells count="5">
    <mergeCell ref="Q1:R1"/>
    <mergeCell ref="I1:K1"/>
    <mergeCell ref="L1:M1"/>
    <mergeCell ref="A1:A2"/>
    <mergeCell ref="C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Statement Amounts and Balances of the VIE (Details) - VIE [Member] - USD ($)</t>
        </is>
      </c>
      <c r="B1" s="2" t="inlineStr">
        <is>
          <t>Mar. 31, 2025</t>
        </is>
      </c>
      <c r="C1" s="2" t="inlineStr">
        <is>
          <t>Jun. 30, 2024</t>
        </is>
      </c>
    </row>
    <row r="2">
      <c r="A2" s="3" t="inlineStr">
        <is>
          <t>Schedule of Condensed Consolidating Balance Sheets Information [Line Items]</t>
        </is>
      </c>
      <c r="B2" s="4" t="inlineStr">
        <is>
          <t xml:space="preserve"> </t>
        </is>
      </c>
      <c r="C2" s="4" t="inlineStr">
        <is>
          <t xml:space="preserve"> </t>
        </is>
      </c>
    </row>
    <row r="3">
      <c r="A3" s="4" t="inlineStr">
        <is>
          <t>Cash</t>
        </is>
      </c>
      <c r="B3" s="6" t="n">
        <v>857418</v>
      </c>
      <c r="C3" s="6" t="n">
        <v>93154</v>
      </c>
    </row>
    <row r="4">
      <c r="A4" s="4" t="inlineStr">
        <is>
          <t>Accounts receivable</t>
        </is>
      </c>
      <c r="B4" s="5" t="n">
        <v>49066</v>
      </c>
      <c r="C4" s="5" t="n">
        <v>718546</v>
      </c>
    </row>
    <row r="5">
      <c r="A5" s="4" t="inlineStr">
        <is>
          <t>Inventory</t>
        </is>
      </c>
      <c r="B5" s="5" t="n">
        <v>315744</v>
      </c>
      <c r="C5" s="5" t="n">
        <v>119053</v>
      </c>
    </row>
    <row r="6">
      <c r="A6" s="4" t="inlineStr">
        <is>
          <t>Other current assets</t>
        </is>
      </c>
      <c r="B6" s="5" t="n">
        <v>361103</v>
      </c>
      <c r="C6" s="5" t="n">
        <v>295305</v>
      </c>
    </row>
    <row r="7">
      <c r="A7" s="4" t="inlineStr">
        <is>
          <t>Total current assets</t>
        </is>
      </c>
      <c r="B7" s="5" t="n">
        <v>1583331</v>
      </c>
      <c r="C7" s="5" t="n">
        <v>1226058</v>
      </c>
    </row>
    <row r="8">
      <c r="A8" s="4" t="inlineStr">
        <is>
          <t>Property and equipment, net</t>
        </is>
      </c>
      <c r="B8" s="5" t="n">
        <v>28927</v>
      </c>
      <c r="C8" s="5" t="n">
        <v>30934</v>
      </c>
    </row>
    <row r="9">
      <c r="A9" s="4" t="inlineStr">
        <is>
          <t>Intangible asset, net</t>
        </is>
      </c>
      <c r="B9" s="5" t="n">
        <v>500770</v>
      </c>
      <c r="C9" s="5" t="n">
        <v>441485</v>
      </c>
    </row>
    <row r="10">
      <c r="A10" s="4" t="inlineStr">
        <is>
          <t>Right-of-use asset, net</t>
        </is>
      </c>
      <c r="B10" s="5" t="n">
        <v>312035</v>
      </c>
      <c r="C10" s="5" t="n">
        <v>11045</v>
      </c>
    </row>
    <row r="11">
      <c r="A11" s="4" t="inlineStr">
        <is>
          <t>Total non-current assets</t>
        </is>
      </c>
      <c r="B11" s="5" t="n">
        <v>841732</v>
      </c>
      <c r="C11" s="5" t="n">
        <v>483464</v>
      </c>
    </row>
    <row r="12">
      <c r="A12" s="4" t="inlineStr">
        <is>
          <t>TOTAL ASSETS</t>
        </is>
      </c>
      <c r="B12" s="5" t="n">
        <v>2425063</v>
      </c>
      <c r="C12" s="5" t="n">
        <v>1709522</v>
      </c>
    </row>
    <row r="13">
      <c r="A13" s="4" t="inlineStr">
        <is>
          <t>Accounts payable</t>
        </is>
      </c>
      <c r="B13" s="5" t="n">
        <v>125139</v>
      </c>
      <c r="C13" s="5" t="n">
        <v>765998</v>
      </c>
    </row>
    <row r="14">
      <c r="A14" s="4" t="inlineStr">
        <is>
          <t>Accrued liabilities and other payables</t>
        </is>
      </c>
      <c r="B14" s="5" t="n">
        <v>701648</v>
      </c>
      <c r="C14" s="5" t="n">
        <v>713827</v>
      </c>
    </row>
    <row r="15">
      <c r="A15" s="4" t="inlineStr">
        <is>
          <t>Lease liability</t>
        </is>
      </c>
      <c r="B15" s="5" t="n">
        <v>131306</v>
      </c>
      <c r="C15" s="5" t="n">
        <v>11981</v>
      </c>
    </row>
    <row r="16">
      <c r="A16" s="4" t="inlineStr">
        <is>
          <t>Loans payable</t>
        </is>
      </c>
      <c r="B16" s="5" t="n">
        <v>1957315</v>
      </c>
      <c r="C16" s="5" t="n">
        <v>1170298</v>
      </c>
    </row>
    <row r="17">
      <c r="A17" s="4" t="inlineStr">
        <is>
          <t>Other current liabilities</t>
        </is>
      </c>
      <c r="B17" s="5" t="n">
        <v>160070</v>
      </c>
      <c r="C17" s="5" t="n">
        <v>150835</v>
      </c>
    </row>
    <row r="18">
      <c r="A18" s="4" t="inlineStr">
        <is>
          <t>Total current liabilities</t>
        </is>
      </c>
      <c r="B18" s="5" t="n">
        <v>3075478</v>
      </c>
      <c r="C18" s="5" t="n">
        <v>2812939</v>
      </c>
    </row>
    <row r="19">
      <c r="A19" s="4" t="inlineStr">
        <is>
          <t>Lease liability - noncurrent</t>
        </is>
      </c>
      <c r="B19" s="5" t="n">
        <v>189989</v>
      </c>
      <c r="C19" s="4" t="inlineStr">
        <is>
          <t xml:space="preserve"> </t>
        </is>
      </c>
    </row>
    <row r="20">
      <c r="A20" s="4" t="inlineStr">
        <is>
          <t>Total non-current liabilities</t>
        </is>
      </c>
      <c r="B20" s="5" t="n">
        <v>189989</v>
      </c>
      <c r="C20" s="4" t="inlineStr">
        <is>
          <t xml:space="preserve"> </t>
        </is>
      </c>
    </row>
    <row r="21">
      <c r="A21" s="4" t="inlineStr">
        <is>
          <t>Total liabilities</t>
        </is>
      </c>
      <c r="B21" s="6" t="n">
        <v>3265467</v>
      </c>
      <c r="C21" s="6" t="n">
        <v>28129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densed Consolidating Statements of Income Information (Details) - VIE [Member]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Condensed Consolidating Statements of Income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353977</v>
      </c>
      <c r="C4" s="6" t="n">
        <v>1382827</v>
      </c>
      <c r="D4" s="6" t="n">
        <v>51891475</v>
      </c>
      <c r="E4" s="6" t="n">
        <v>19542751</v>
      </c>
    </row>
    <row r="5">
      <c r="A5" s="4" t="inlineStr">
        <is>
          <t>Gross profit</t>
        </is>
      </c>
      <c r="B5" s="5" t="n">
        <v>297806</v>
      </c>
      <c r="C5" s="5" t="n">
        <v>9920</v>
      </c>
      <c r="D5" s="5" t="n">
        <v>1003269</v>
      </c>
      <c r="E5" s="5" t="n">
        <v>186236</v>
      </c>
    </row>
    <row r="6">
      <c r="A6" s="4" t="inlineStr">
        <is>
          <t>Net loss</t>
        </is>
      </c>
      <c r="B6" s="6" t="n">
        <v>258051</v>
      </c>
      <c r="C6" s="6" t="n">
        <v>-335151</v>
      </c>
      <c r="D6" s="6" t="n">
        <v>700150</v>
      </c>
      <c r="E6" s="6" t="n">
        <v>-268266</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is Provided Using the Straight-Line Method Over Estimated Useful Lives (Details)</t>
        </is>
      </c>
      <c r="B1" s="2" t="inlineStr">
        <is>
          <t>Mar. 31, 2025</t>
        </is>
      </c>
    </row>
    <row r="2">
      <c r="A2" s="4" t="inlineStr">
        <is>
          <t>Furniture and fixtures [Member] | Minimum [Member]</t>
        </is>
      </c>
      <c r="B2" s="4" t="inlineStr">
        <is>
          <t xml:space="preserve"> </t>
        </is>
      </c>
    </row>
    <row r="3">
      <c r="A3" s="3" t="inlineStr">
        <is>
          <t>Schedule of Property and Equipment Using Straight-Line Method Over Estimated Useful Lives [Line Items]</t>
        </is>
      </c>
      <c r="B3" s="4" t="inlineStr">
        <is>
          <t xml:space="preserve"> </t>
        </is>
      </c>
    </row>
    <row r="4">
      <c r="A4" s="4" t="inlineStr">
        <is>
          <t>Estimated useful lives</t>
        </is>
      </c>
      <c r="B4" s="4" t="inlineStr">
        <is>
          <t>3 years</t>
        </is>
      </c>
    </row>
    <row r="5">
      <c r="A5" s="4" t="inlineStr">
        <is>
          <t>Furniture and fixtures [Member] | Maximum [Member]</t>
        </is>
      </c>
      <c r="B5" s="4" t="inlineStr">
        <is>
          <t xml:space="preserve"> </t>
        </is>
      </c>
    </row>
    <row r="6">
      <c r="A6" s="3" t="inlineStr">
        <is>
          <t>Schedule of Property and Equipment Using Straight-Line Method Over Estimated Useful Lives [Line Items]</t>
        </is>
      </c>
      <c r="B6" s="4" t="inlineStr">
        <is>
          <t xml:space="preserve"> </t>
        </is>
      </c>
    </row>
    <row r="7">
      <c r="A7" s="4" t="inlineStr">
        <is>
          <t>Estimated useful lives</t>
        </is>
      </c>
      <c r="B7" s="4" t="inlineStr">
        <is>
          <t>5 years</t>
        </is>
      </c>
    </row>
    <row r="8">
      <c r="A8" s="4" t="inlineStr">
        <is>
          <t>Office equipment [Member] | Minimum [Member]</t>
        </is>
      </c>
      <c r="B8" s="4" t="inlineStr">
        <is>
          <t xml:space="preserve"> </t>
        </is>
      </c>
    </row>
    <row r="9">
      <c r="A9" s="3" t="inlineStr">
        <is>
          <t>Schedule of Property and Equipment Using Straight-Line Method Over Estimated Useful Lives [Line Items]</t>
        </is>
      </c>
      <c r="B9" s="4" t="inlineStr">
        <is>
          <t xml:space="preserve"> </t>
        </is>
      </c>
    </row>
    <row r="10">
      <c r="A10" s="4" t="inlineStr">
        <is>
          <t>Estimated useful lives</t>
        </is>
      </c>
      <c r="B10" s="4" t="inlineStr">
        <is>
          <t>3 years</t>
        </is>
      </c>
    </row>
    <row r="11">
      <c r="A11" s="4" t="inlineStr">
        <is>
          <t>Office equipment [Member] | Maximum [Member]</t>
        </is>
      </c>
      <c r="B11" s="4" t="inlineStr">
        <is>
          <t xml:space="preserve"> </t>
        </is>
      </c>
    </row>
    <row r="12">
      <c r="A12" s="3" t="inlineStr">
        <is>
          <t>Schedule of Property and Equipment Using Straight-Line Method Over Estimated Useful Lives [Line Items]</t>
        </is>
      </c>
      <c r="B12" s="4" t="inlineStr">
        <is>
          <t xml:space="preserve"> </t>
        </is>
      </c>
    </row>
    <row r="13">
      <c r="A13" s="4" t="inlineStr">
        <is>
          <t>Estimated useful lives</t>
        </is>
      </c>
      <c r="B13" s="4" t="inlineStr">
        <is>
          <t>5 years</t>
        </is>
      </c>
    </row>
    <row r="14">
      <c r="A14" s="4" t="inlineStr">
        <is>
          <t>Vehicles [Member]</t>
        </is>
      </c>
      <c r="B14" s="4" t="inlineStr">
        <is>
          <t xml:space="preserve"> </t>
        </is>
      </c>
    </row>
    <row r="15">
      <c r="A15" s="3" t="inlineStr">
        <is>
          <t>Schedule of Property and Equipment Using Straight-Line Method Over Estimated Useful Lives [Line Items]</t>
        </is>
      </c>
      <c r="B15" s="4" t="inlineStr">
        <is>
          <t xml:space="preserve"> </t>
        </is>
      </c>
    </row>
    <row r="16">
      <c r="A16" s="4" t="inlineStr">
        <is>
          <t>Estimated useful lives</t>
        </is>
      </c>
      <c r="B16" s="4" t="inlineStr">
        <is>
          <t>5 years</t>
        </is>
      </c>
    </row>
    <row r="17">
      <c r="A17" s="4" t="inlineStr">
        <is>
          <t>Leasehold improvement [Member]</t>
        </is>
      </c>
      <c r="B17" s="4" t="inlineStr">
        <is>
          <t xml:space="preserve"> </t>
        </is>
      </c>
    </row>
    <row r="18">
      <c r="A18" s="3" t="inlineStr">
        <is>
          <t>Schedule of Property and Equipment Using Straight-Line Method Over Estimated Useful Lives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Sourc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Revenue Sourc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353977</v>
      </c>
      <c r="C4" s="6" t="n">
        <v>1383001</v>
      </c>
      <c r="D4" s="6" t="n">
        <v>51891475</v>
      </c>
      <c r="E4" s="6" t="n">
        <v>19612213</v>
      </c>
    </row>
    <row r="5">
      <c r="A5" s="4" t="inlineStr">
        <is>
          <t>5G AI Multimodal Digital Business [Member]</t>
        </is>
      </c>
      <c r="B5" s="4" t="inlineStr">
        <is>
          <t xml:space="preserve"> </t>
        </is>
      </c>
      <c r="C5" s="4" t="inlineStr">
        <is>
          <t xml:space="preserve"> </t>
        </is>
      </c>
      <c r="D5" s="4" t="inlineStr">
        <is>
          <t xml:space="preserve"> </t>
        </is>
      </c>
      <c r="E5" s="4" t="inlineStr">
        <is>
          <t xml:space="preserve"> </t>
        </is>
      </c>
    </row>
    <row r="6">
      <c r="A6" s="3" t="inlineStr">
        <is>
          <t>Schedule of Revenue Sources [Line Items]</t>
        </is>
      </c>
      <c r="B6" s="4" t="inlineStr">
        <is>
          <t xml:space="preserve"> </t>
        </is>
      </c>
      <c r="C6" s="4" t="inlineStr">
        <is>
          <t xml:space="preserve"> </t>
        </is>
      </c>
      <c r="D6" s="4" t="inlineStr">
        <is>
          <t xml:space="preserve"> </t>
        </is>
      </c>
      <c r="E6" s="4" t="inlineStr">
        <is>
          <t xml:space="preserve"> </t>
        </is>
      </c>
    </row>
    <row r="7">
      <c r="A7" s="4" t="inlineStr">
        <is>
          <t>Revenue</t>
        </is>
      </c>
      <c r="B7" s="5" t="n">
        <v>10342339</v>
      </c>
      <c r="C7" s="5" t="n">
        <v>1381986</v>
      </c>
      <c r="D7" s="4" t="inlineStr">
        <is>
          <t xml:space="preserve"> </t>
        </is>
      </c>
      <c r="E7" s="4" t="inlineStr">
        <is>
          <t xml:space="preserve"> </t>
        </is>
      </c>
    </row>
    <row r="8">
      <c r="A8" s="4" t="inlineStr">
        <is>
          <t>5G AI Multimodal top up [Member]</t>
        </is>
      </c>
      <c r="B8" s="4" t="inlineStr">
        <is>
          <t xml:space="preserve"> </t>
        </is>
      </c>
      <c r="C8" s="4" t="inlineStr">
        <is>
          <t xml:space="preserve"> </t>
        </is>
      </c>
      <c r="D8" s="4" t="inlineStr">
        <is>
          <t xml:space="preserve"> </t>
        </is>
      </c>
      <c r="E8" s="4" t="inlineStr">
        <is>
          <t xml:space="preserve"> </t>
        </is>
      </c>
    </row>
    <row r="9">
      <c r="A9" s="3" t="inlineStr">
        <is>
          <t>Schedule of Revenue Source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129411</v>
      </c>
      <c r="C10" s="5" t="n">
        <v>1381986</v>
      </c>
      <c r="D10" s="4" t="inlineStr">
        <is>
          <t xml:space="preserve"> </t>
        </is>
      </c>
      <c r="E10" s="4" t="inlineStr">
        <is>
          <t xml:space="preserve"> </t>
        </is>
      </c>
    </row>
    <row r="11">
      <c r="A11" s="4" t="inlineStr">
        <is>
          <t>5G AI digital technical service [Member]</t>
        </is>
      </c>
      <c r="B11" s="4" t="inlineStr">
        <is>
          <t xml:space="preserve"> </t>
        </is>
      </c>
      <c r="C11" s="4" t="inlineStr">
        <is>
          <t xml:space="preserve"> </t>
        </is>
      </c>
      <c r="D11" s="4" t="inlineStr">
        <is>
          <t xml:space="preserve"> </t>
        </is>
      </c>
      <c r="E11" s="4" t="inlineStr">
        <is>
          <t xml:space="preserve"> </t>
        </is>
      </c>
    </row>
    <row r="12">
      <c r="A12" s="3" t="inlineStr">
        <is>
          <t>Schedule of Revenue Source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12928</v>
      </c>
      <c r="C13" s="4" t="inlineStr">
        <is>
          <t xml:space="preserve"> </t>
        </is>
      </c>
      <c r="D13" s="5" t="n">
        <v>411195</v>
      </c>
      <c r="E13" s="4" t="inlineStr">
        <is>
          <t xml:space="preserve"> </t>
        </is>
      </c>
    </row>
    <row r="14">
      <c r="A14" s="4" t="inlineStr">
        <is>
          <t>Acoustic Intelligence Business [Member]</t>
        </is>
      </c>
      <c r="B14" s="4" t="inlineStr">
        <is>
          <t xml:space="preserve"> </t>
        </is>
      </c>
      <c r="C14" s="4" t="inlineStr">
        <is>
          <t xml:space="preserve"> </t>
        </is>
      </c>
      <c r="D14" s="4" t="inlineStr">
        <is>
          <t xml:space="preserve"> </t>
        </is>
      </c>
      <c r="E14" s="4" t="inlineStr">
        <is>
          <t xml:space="preserve"> </t>
        </is>
      </c>
    </row>
    <row r="15">
      <c r="A15" s="3" t="inlineStr">
        <is>
          <t>Schedule of Revenue Sourc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140</v>
      </c>
      <c r="C16" s="5" t="n">
        <v>841</v>
      </c>
      <c r="D16" s="5" t="n">
        <v>56908</v>
      </c>
      <c r="E16" s="5" t="n">
        <v>3983</v>
      </c>
    </row>
    <row r="17">
      <c r="A17" s="4" t="inlineStr">
        <is>
          <t>Ultrasonic Sound Air Disinfection Equipment [Member]</t>
        </is>
      </c>
      <c r="B17" s="4" t="inlineStr">
        <is>
          <t xml:space="preserve"> </t>
        </is>
      </c>
      <c r="C17" s="4" t="inlineStr">
        <is>
          <t xml:space="preserve"> </t>
        </is>
      </c>
      <c r="D17" s="4" t="inlineStr">
        <is>
          <t xml:space="preserve"> </t>
        </is>
      </c>
      <c r="E17" s="4" t="inlineStr">
        <is>
          <t xml:space="preserve"> </t>
        </is>
      </c>
    </row>
    <row r="18">
      <c r="A18" s="3" t="inlineStr">
        <is>
          <t>Schedule of Revenue Source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627</v>
      </c>
      <c r="C19" s="5" t="n">
        <v>841</v>
      </c>
      <c r="D19" s="5" t="n">
        <v>40167</v>
      </c>
      <c r="E19" s="5" t="n">
        <v>3983</v>
      </c>
    </row>
    <row r="20">
      <c r="A20" s="4" t="inlineStr">
        <is>
          <t>Upgraded Sonic Sterilization and Purification Guardian [Member]</t>
        </is>
      </c>
      <c r="B20" s="4" t="inlineStr">
        <is>
          <t xml:space="preserve"> </t>
        </is>
      </c>
      <c r="C20" s="4" t="inlineStr">
        <is>
          <t xml:space="preserve"> </t>
        </is>
      </c>
      <c r="D20" s="4" t="inlineStr">
        <is>
          <t xml:space="preserve"> </t>
        </is>
      </c>
      <c r="E20" s="4" t="inlineStr">
        <is>
          <t xml:space="preserve"> </t>
        </is>
      </c>
    </row>
    <row r="21">
      <c r="A21" s="3" t="inlineStr">
        <is>
          <t>Schedule of Revenue Source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075</v>
      </c>
      <c r="C22" s="4" t="inlineStr">
        <is>
          <t xml:space="preserve"> </t>
        </is>
      </c>
      <c r="D22" s="5" t="n">
        <v>9242</v>
      </c>
      <c r="E22" s="4" t="inlineStr">
        <is>
          <t xml:space="preserve"> </t>
        </is>
      </c>
    </row>
    <row r="23">
      <c r="A23" s="4" t="inlineStr">
        <is>
          <t>Sleep Monitor [Member]</t>
        </is>
      </c>
      <c r="B23" s="4" t="inlineStr">
        <is>
          <t xml:space="preserve"> </t>
        </is>
      </c>
      <c r="C23" s="4" t="inlineStr">
        <is>
          <t xml:space="preserve"> </t>
        </is>
      </c>
      <c r="D23" s="4" t="inlineStr">
        <is>
          <t xml:space="preserve"> </t>
        </is>
      </c>
      <c r="E23" s="4" t="inlineStr">
        <is>
          <t xml:space="preserve"> </t>
        </is>
      </c>
    </row>
    <row r="24">
      <c r="A24" s="3" t="inlineStr">
        <is>
          <t>Schedule of Revenue Sources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438</v>
      </c>
      <c r="C25" s="4" t="inlineStr">
        <is>
          <t xml:space="preserve"> </t>
        </is>
      </c>
      <c r="D25" s="5" t="n">
        <v>7499</v>
      </c>
      <c r="E25" s="4" t="inlineStr">
        <is>
          <t xml:space="preserve"> </t>
        </is>
      </c>
    </row>
    <row r="26">
      <c r="A26" s="4" t="inlineStr">
        <is>
          <t>Sell of Software [Member]</t>
        </is>
      </c>
      <c r="B26" s="4" t="inlineStr">
        <is>
          <t xml:space="preserve"> </t>
        </is>
      </c>
      <c r="C26" s="4" t="inlineStr">
        <is>
          <t xml:space="preserve"> </t>
        </is>
      </c>
      <c r="D26" s="4" t="inlineStr">
        <is>
          <t xml:space="preserve"> </t>
        </is>
      </c>
      <c r="E26" s="4" t="inlineStr">
        <is>
          <t xml:space="preserve"> </t>
        </is>
      </c>
    </row>
    <row r="27">
      <c r="A27" s="3" t="inlineStr">
        <is>
          <t>Schedule of Revenue Sources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26936</v>
      </c>
      <c r="C28" s="4" t="inlineStr">
        <is>
          <t xml:space="preserve"> </t>
        </is>
      </c>
      <c r="D28" s="5" t="n">
        <v>326936</v>
      </c>
      <c r="E28" s="4" t="inlineStr">
        <is>
          <t xml:space="preserve"> </t>
        </is>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Schedule of Revenue Source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498</v>
      </c>
      <c r="C31" s="6" t="n">
        <v>174</v>
      </c>
      <c r="D31" s="4" t="inlineStr">
        <is>
          <t xml:space="preserve"> </t>
        </is>
      </c>
      <c r="E31" s="4" t="inlineStr">
        <is>
          <t xml:space="preserve"> </t>
        </is>
      </c>
    </row>
    <row r="32">
      <c r="A32" s="4" t="inlineStr">
        <is>
          <t>5G AI Multimodal communication [Member]</t>
        </is>
      </c>
      <c r="B32" s="4" t="inlineStr">
        <is>
          <t xml:space="preserve"> </t>
        </is>
      </c>
      <c r="C32" s="4" t="inlineStr">
        <is>
          <t xml:space="preserve"> </t>
        </is>
      </c>
      <c r="D32" s="4" t="inlineStr">
        <is>
          <t xml:space="preserve"> </t>
        </is>
      </c>
      <c r="E32" s="4" t="inlineStr">
        <is>
          <t xml:space="preserve"> </t>
        </is>
      </c>
    </row>
    <row r="33">
      <c r="A33" s="3" t="inlineStr">
        <is>
          <t>Schedule of Revenue Sources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5" t="n">
        <v>51503911</v>
      </c>
      <c r="E34" s="5" t="n">
        <v>19538768</v>
      </c>
    </row>
    <row r="35">
      <c r="A35" s="4" t="inlineStr">
        <is>
          <t>5G AI Multimodal communication [Member]</t>
        </is>
      </c>
      <c r="B35" s="4" t="inlineStr">
        <is>
          <t xml:space="preserve"> </t>
        </is>
      </c>
      <c r="C35" s="4" t="inlineStr">
        <is>
          <t xml:space="preserve"> </t>
        </is>
      </c>
      <c r="D35" s="4" t="inlineStr">
        <is>
          <t xml:space="preserve"> </t>
        </is>
      </c>
      <c r="E35" s="4" t="inlineStr">
        <is>
          <t xml:space="preserve"> </t>
        </is>
      </c>
    </row>
    <row r="36">
      <c r="A36" s="3" t="inlineStr">
        <is>
          <t>Schedule of Revenue Sources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5" t="n">
        <v>51092716</v>
      </c>
      <c r="E37" s="5" t="n">
        <v>19538768</v>
      </c>
    </row>
    <row r="38">
      <c r="A38" s="4" t="inlineStr">
        <is>
          <t>Smart City business [Member]</t>
        </is>
      </c>
      <c r="B38" s="4" t="inlineStr">
        <is>
          <t xml:space="preserve"> </t>
        </is>
      </c>
      <c r="C38" s="4" t="inlineStr">
        <is>
          <t xml:space="preserve"> </t>
        </is>
      </c>
      <c r="D38" s="4" t="inlineStr">
        <is>
          <t xml:space="preserve"> </t>
        </is>
      </c>
      <c r="E38" s="4" t="inlineStr">
        <is>
          <t xml:space="preserve"> </t>
        </is>
      </c>
    </row>
    <row r="39">
      <c r="A39" s="3" t="inlineStr">
        <is>
          <t>Schedule of Revenue Sources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5" t="n">
        <v>3046</v>
      </c>
      <c r="E40" s="4" t="inlineStr">
        <is>
          <t xml:space="preserve"> </t>
        </is>
      </c>
    </row>
    <row r="41">
      <c r="A41" s="4" t="inlineStr">
        <is>
          <t>Smart community [Member]</t>
        </is>
      </c>
      <c r="B41" s="4" t="inlineStr">
        <is>
          <t xml:space="preserve"> </t>
        </is>
      </c>
      <c r="C41" s="4" t="inlineStr">
        <is>
          <t xml:space="preserve"> </t>
        </is>
      </c>
      <c r="D41" s="4" t="inlineStr">
        <is>
          <t xml:space="preserve"> </t>
        </is>
      </c>
      <c r="E41" s="4" t="inlineStr">
        <is>
          <t xml:space="preserve"> </t>
        </is>
      </c>
    </row>
    <row r="42">
      <c r="A42" s="3" t="inlineStr">
        <is>
          <t>Schedule of Revenue Sources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5" t="n">
        <v>3046</v>
      </c>
      <c r="E43" s="4" t="inlineStr">
        <is>
          <t xml:space="preserve"> </t>
        </is>
      </c>
    </row>
    <row r="44">
      <c r="A44" s="4" t="inlineStr">
        <is>
          <t>Other [Member]</t>
        </is>
      </c>
      <c r="B44" s="4" t="inlineStr">
        <is>
          <t xml:space="preserve"> </t>
        </is>
      </c>
      <c r="C44" s="4" t="inlineStr">
        <is>
          <t xml:space="preserve"> </t>
        </is>
      </c>
      <c r="D44" s="4" t="inlineStr">
        <is>
          <t xml:space="preserve"> </t>
        </is>
      </c>
      <c r="E44" s="4" t="inlineStr">
        <is>
          <t xml:space="preserve"> </t>
        </is>
      </c>
    </row>
    <row r="45">
      <c r="A45" s="3" t="inlineStr">
        <is>
          <t>Schedule of Revenue Sources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6" t="n">
        <v>674</v>
      </c>
      <c r="E46" s="6" t="n">
        <v>69462</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Details) - RMB [Member]</t>
        </is>
      </c>
      <c r="B1" s="2" t="inlineStr">
        <is>
          <t>Mar. 31, 2025</t>
        </is>
      </c>
      <c r="C1" s="2" t="inlineStr">
        <is>
          <t>Jun. 30, 2024</t>
        </is>
      </c>
      <c r="D1" s="2" t="inlineStr">
        <is>
          <t>Mar. 31, 2024</t>
        </is>
      </c>
    </row>
    <row r="2">
      <c r="A2" s="4" t="inlineStr">
        <is>
          <t>Period End Date [Member]</t>
        </is>
      </c>
      <c r="B2" s="4" t="inlineStr">
        <is>
          <t xml:space="preserve"> </t>
        </is>
      </c>
      <c r="C2" s="4" t="inlineStr">
        <is>
          <t xml:space="preserve"> </t>
        </is>
      </c>
      <c r="D2" s="4" t="inlineStr">
        <is>
          <t xml:space="preserve"> </t>
        </is>
      </c>
    </row>
    <row r="3">
      <c r="A3" s="3" t="inlineStr">
        <is>
          <t>Schedule of Exchange Rates used to Translate Amounts [Line Items]</t>
        </is>
      </c>
      <c r="B3" s="4" t="inlineStr">
        <is>
          <t xml:space="preserve"> </t>
        </is>
      </c>
      <c r="C3" s="4" t="inlineStr">
        <is>
          <t xml:space="preserve"> </t>
        </is>
      </c>
      <c r="D3" s="4" t="inlineStr">
        <is>
          <t xml:space="preserve"> </t>
        </is>
      </c>
    </row>
    <row r="4">
      <c r="A4" s="4" t="inlineStr">
        <is>
          <t>Exchange rate</t>
        </is>
      </c>
      <c r="B4" s="13" t="n">
        <v>7.1782</v>
      </c>
      <c r="C4" s="13" t="n">
        <v>7.1268</v>
      </c>
      <c r="D4" s="14" t="n">
        <v>7.095</v>
      </c>
    </row>
    <row r="5">
      <c r="A5" s="4" t="inlineStr">
        <is>
          <t>Average Reporting Period [Member]</t>
        </is>
      </c>
      <c r="B5" s="4" t="inlineStr">
        <is>
          <t xml:space="preserve"> </t>
        </is>
      </c>
      <c r="C5" s="4" t="inlineStr">
        <is>
          <t xml:space="preserve"> </t>
        </is>
      </c>
      <c r="D5" s="4" t="inlineStr">
        <is>
          <t xml:space="preserve"> </t>
        </is>
      </c>
    </row>
    <row r="6">
      <c r="A6" s="3" t="inlineStr">
        <is>
          <t>Schedule of Exchange Rates used to Translate Amounts [Line Items]</t>
        </is>
      </c>
      <c r="B6" s="4" t="inlineStr">
        <is>
          <t xml:space="preserve"> </t>
        </is>
      </c>
      <c r="C6" s="4" t="inlineStr">
        <is>
          <t xml:space="preserve"> </t>
        </is>
      </c>
      <c r="D6" s="4" t="inlineStr">
        <is>
          <t xml:space="preserve"> </t>
        </is>
      </c>
    </row>
    <row r="7">
      <c r="A7" s="4" t="inlineStr">
        <is>
          <t>Exchange rate</t>
        </is>
      </c>
      <c r="B7" s="13" t="n">
        <v>7.1494</v>
      </c>
      <c r="C7" s="13" t="n">
        <v>7.1326</v>
      </c>
      <c r="D7" s="13" t="n">
        <v>7.14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486</v>
      </c>
      <c r="C4" s="6" t="n">
        <v>7134</v>
      </c>
      <c r="D4" s="6" t="n">
        <v>14285</v>
      </c>
      <c r="E4" s="6" t="n">
        <v>25598</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Unaudited)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0353977</v>
      </c>
      <c r="D4" s="6" t="n">
        <v>1383001</v>
      </c>
      <c r="E4" s="6" t="n">
        <v>51891475</v>
      </c>
      <c r="F4" s="6" t="n">
        <v>19612213</v>
      </c>
    </row>
    <row r="5">
      <c r="A5" s="4" t="inlineStr">
        <is>
          <t>Cost of revenues</t>
        </is>
      </c>
      <c r="C5" s="5" t="n">
        <v>10056187</v>
      </c>
      <c r="D5" s="5" t="n">
        <v>1373130</v>
      </c>
      <c r="E5" s="5" t="n">
        <v>50979252</v>
      </c>
      <c r="F5" s="5" t="n">
        <v>19425372</v>
      </c>
    </row>
    <row r="6">
      <c r="A6" s="4" t="inlineStr">
        <is>
          <t>Gross profit</t>
        </is>
      </c>
      <c r="C6" s="5" t="n">
        <v>297790</v>
      </c>
      <c r="D6" s="5" t="n">
        <v>9871</v>
      </c>
      <c r="E6" s="5" t="n">
        <v>912223</v>
      </c>
      <c r="F6" s="5" t="n">
        <v>18684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t>
        </is>
      </c>
      <c r="C8" s="5" t="n">
        <v>185354</v>
      </c>
      <c r="D8" s="5" t="n">
        <v>970443</v>
      </c>
      <c r="E8" s="5" t="n">
        <v>1589072</v>
      </c>
      <c r="F8" s="5" t="n">
        <v>2204834</v>
      </c>
    </row>
    <row r="9">
      <c r="A9" s="4" t="inlineStr">
        <is>
          <t>General and administrative</t>
        </is>
      </c>
      <c r="C9" s="5" t="n">
        <v>1534383</v>
      </c>
      <c r="D9" s="5" t="n">
        <v>3075941</v>
      </c>
      <c r="E9" s="5" t="n">
        <v>3836519</v>
      </c>
      <c r="F9" s="5" t="n">
        <v>4392457</v>
      </c>
    </row>
    <row r="10">
      <c r="A10" s="4" t="inlineStr">
        <is>
          <t>Research and development</t>
        </is>
      </c>
      <c r="C10" s="5" t="n">
        <v>347532</v>
      </c>
      <c r="D10" s="5" t="n">
        <v>71178</v>
      </c>
      <c r="E10" s="5" t="n">
        <v>525013</v>
      </c>
      <c r="F10" s="5" t="n">
        <v>343553</v>
      </c>
    </row>
    <row r="11">
      <c r="A11" s="4" t="inlineStr">
        <is>
          <t>Total operating expenses</t>
        </is>
      </c>
      <c r="C11" s="5" t="n">
        <v>2067269</v>
      </c>
      <c r="D11" s="5" t="n">
        <v>4117562</v>
      </c>
      <c r="E11" s="5" t="n">
        <v>5950604</v>
      </c>
      <c r="F11" s="5" t="n">
        <v>6940844</v>
      </c>
    </row>
    <row r="12">
      <c r="A12" s="4" t="inlineStr">
        <is>
          <t>Loss from operations</t>
        </is>
      </c>
      <c r="C12" s="5" t="n">
        <v>-1769479</v>
      </c>
      <c r="D12" s="5" t="n">
        <v>-4107691</v>
      </c>
      <c r="E12" s="5" t="n">
        <v>-5038381</v>
      </c>
      <c r="F12" s="5" t="n">
        <v>-6754003</v>
      </c>
    </row>
    <row r="13">
      <c r="A13" s="3" t="inlineStr">
        <is>
          <t>Non-operating income (expenses)</t>
        </is>
      </c>
      <c r="C13" s="4" t="inlineStr">
        <is>
          <t xml:space="preserve"> </t>
        </is>
      </c>
      <c r="D13" s="4" t="inlineStr">
        <is>
          <t xml:space="preserve"> </t>
        </is>
      </c>
      <c r="E13" s="4" t="inlineStr">
        <is>
          <t xml:space="preserve"> </t>
        </is>
      </c>
      <c r="F13" s="4" t="inlineStr">
        <is>
          <t xml:space="preserve"> </t>
        </is>
      </c>
    </row>
    <row r="14">
      <c r="A14" s="4" t="inlineStr">
        <is>
          <t>Other income (expenses), net</t>
        </is>
      </c>
      <c r="C14" s="5" t="n">
        <v>-13629</v>
      </c>
      <c r="D14" s="5" t="n">
        <v>-34351</v>
      </c>
      <c r="E14" s="5" t="n">
        <v>151958</v>
      </c>
      <c r="F14" s="5" t="n">
        <v>-88402</v>
      </c>
    </row>
    <row r="15">
      <c r="A15" s="4" t="inlineStr">
        <is>
          <t>Interest income</t>
        </is>
      </c>
      <c r="C15" s="5" t="n">
        <v>16</v>
      </c>
      <c r="D15" s="5" t="n">
        <v>217</v>
      </c>
      <c r="E15" s="5" t="n">
        <v>4946</v>
      </c>
      <c r="F15" s="5" t="n">
        <v>1946</v>
      </c>
    </row>
    <row r="16">
      <c r="A16" s="4" t="inlineStr">
        <is>
          <t>Total non-operating income (expenses), net</t>
        </is>
      </c>
      <c r="C16" s="5" t="n">
        <v>-13613</v>
      </c>
      <c r="D16" s="5" t="n">
        <v>-34134</v>
      </c>
      <c r="E16" s="5" t="n">
        <v>156904</v>
      </c>
      <c r="F16" s="5" t="n">
        <v>-86456</v>
      </c>
    </row>
    <row r="17">
      <c r="A17" s="4" t="inlineStr">
        <is>
          <t>Loss before income tax</t>
        </is>
      </c>
      <c r="C17" s="5" t="n">
        <v>-1783092</v>
      </c>
      <c r="D17" s="5" t="n">
        <v>-4141825</v>
      </c>
      <c r="E17" s="5" t="n">
        <v>-4881477</v>
      </c>
      <c r="F17" s="5" t="n">
        <v>-6840459</v>
      </c>
    </row>
    <row r="18">
      <c r="A18" s="4" t="inlineStr">
        <is>
          <t>Income tax</t>
        </is>
      </c>
      <c r="C18" s="4" t="inlineStr">
        <is>
          <t xml:space="preserve"> </t>
        </is>
      </c>
      <c r="D18" s="4" t="inlineStr">
        <is>
          <t xml:space="preserve"> </t>
        </is>
      </c>
      <c r="E18" s="4" t="inlineStr">
        <is>
          <t xml:space="preserve"> </t>
        </is>
      </c>
      <c r="F18" s="4" t="inlineStr">
        <is>
          <t xml:space="preserve"> </t>
        </is>
      </c>
    </row>
    <row r="19">
      <c r="A19" s="4" t="inlineStr">
        <is>
          <t>Loss before noncontrolling interest from continuing operations</t>
        </is>
      </c>
      <c r="C19" s="5" t="n">
        <v>-1783092</v>
      </c>
      <c r="D19" s="5" t="n">
        <v>-4141825</v>
      </c>
      <c r="E19" s="5" t="n">
        <v>-4881477</v>
      </c>
      <c r="F19" s="5" t="n">
        <v>-6840459</v>
      </c>
    </row>
    <row r="20">
      <c r="A20" s="4" t="inlineStr">
        <is>
          <t>Income before noncontrolling interest from discontinued operations</t>
        </is>
      </c>
      <c r="C20" s="4" t="inlineStr">
        <is>
          <t xml:space="preserve"> </t>
        </is>
      </c>
      <c r="D20" s="4" t="inlineStr">
        <is>
          <t xml:space="preserve"> </t>
        </is>
      </c>
      <c r="E20" s="4" t="inlineStr">
        <is>
          <t xml:space="preserve"> </t>
        </is>
      </c>
      <c r="F20" s="5" t="n">
        <v>833546</v>
      </c>
    </row>
    <row r="21">
      <c r="A21" s="4" t="inlineStr">
        <is>
          <t>Less: loss attributable to noncontrolling interest from continuing operations</t>
        </is>
      </c>
      <c r="C21" s="5" t="n">
        <v>-94</v>
      </c>
      <c r="D21" s="5" t="n">
        <v>-105</v>
      </c>
      <c r="E21" s="5" t="n">
        <v>-212</v>
      </c>
      <c r="F21" s="5" t="n">
        <v>-10098</v>
      </c>
    </row>
    <row r="22">
      <c r="A22" s="4" t="inlineStr">
        <is>
          <t>Less: loss attributable to noncontrolling interest from discontinued operations</t>
        </is>
      </c>
      <c r="C22" s="4" t="inlineStr">
        <is>
          <t xml:space="preserve"> </t>
        </is>
      </c>
      <c r="D22" s="4" t="inlineStr">
        <is>
          <t xml:space="preserve"> </t>
        </is>
      </c>
      <c r="E22" s="4" t="inlineStr">
        <is>
          <t xml:space="preserve"> </t>
        </is>
      </c>
      <c r="F22" s="4" t="inlineStr">
        <is>
          <t xml:space="preserve"> </t>
        </is>
      </c>
    </row>
    <row r="23">
      <c r="A23" s="4" t="inlineStr">
        <is>
          <t>Net loss attribute to noncontrolling interest</t>
        </is>
      </c>
      <c r="C23" s="5" t="n">
        <v>-94</v>
      </c>
      <c r="D23" s="5" t="n">
        <v>-105</v>
      </c>
      <c r="E23" s="5" t="n">
        <v>-212</v>
      </c>
      <c r="F23" s="5" t="n">
        <v>-10098</v>
      </c>
    </row>
    <row r="24">
      <c r="A24" s="4" t="inlineStr">
        <is>
          <t>Net loss to the Company from continuing operations</t>
        </is>
      </c>
      <c r="C24" s="5" t="n">
        <v>-1782998</v>
      </c>
      <c r="D24" s="5" t="n">
        <v>-4141720</v>
      </c>
      <c r="E24" s="5" t="n">
        <v>-4881265</v>
      </c>
      <c r="F24" s="5" t="n">
        <v>-6830361</v>
      </c>
    </row>
    <row r="25">
      <c r="A25" s="4" t="inlineStr">
        <is>
          <t>Net income to the Company from discontinued operations</t>
        </is>
      </c>
      <c r="C25" s="4" t="inlineStr">
        <is>
          <t xml:space="preserve"> </t>
        </is>
      </c>
      <c r="D25" s="4" t="inlineStr">
        <is>
          <t xml:space="preserve"> </t>
        </is>
      </c>
      <c r="E25" s="4" t="inlineStr">
        <is>
          <t xml:space="preserve"> </t>
        </is>
      </c>
      <c r="F25" s="5" t="n">
        <v>833546</v>
      </c>
    </row>
    <row r="26">
      <c r="A26" s="4" t="inlineStr">
        <is>
          <t>Net loss to the Company</t>
        </is>
      </c>
      <c r="C26" s="5" t="n">
        <v>-1782998</v>
      </c>
      <c r="D26" s="5" t="n">
        <v>-4141720</v>
      </c>
      <c r="E26" s="5" t="n">
        <v>-4881265</v>
      </c>
      <c r="F26" s="5" t="n">
        <v>-5996815</v>
      </c>
    </row>
    <row r="27">
      <c r="A27" s="3" t="inlineStr">
        <is>
          <t>Other comprehensive item</t>
        </is>
      </c>
      <c r="C27" s="4" t="inlineStr">
        <is>
          <t xml:space="preserve"> </t>
        </is>
      </c>
      <c r="D27" s="4" t="inlineStr">
        <is>
          <t xml:space="preserve"> </t>
        </is>
      </c>
      <c r="E27" s="4" t="inlineStr">
        <is>
          <t xml:space="preserve"> </t>
        </is>
      </c>
      <c r="F27" s="4" t="inlineStr">
        <is>
          <t xml:space="preserve"> </t>
        </is>
      </c>
    </row>
    <row r="28">
      <c r="A28" s="4" t="inlineStr">
        <is>
          <t>Foreign currency translation gain (loss) attributable to the Company</t>
        </is>
      </c>
      <c r="C28" s="5" t="n">
        <v>3021</v>
      </c>
      <c r="D28" s="5" t="n">
        <v>-15969</v>
      </c>
      <c r="E28" s="5" t="n">
        <v>-104885</v>
      </c>
      <c r="F28" s="5" t="n">
        <v>-142584</v>
      </c>
    </row>
    <row r="29">
      <c r="A29" s="4" t="inlineStr">
        <is>
          <t>Foreign currency translation gain (loss) attributable to noncontrolling interest</t>
        </is>
      </c>
      <c r="C29" s="5" t="n">
        <v>-14</v>
      </c>
      <c r="D29" s="5" t="n">
        <v>-42</v>
      </c>
      <c r="E29" s="5" t="n">
        <v>60588</v>
      </c>
      <c r="F29" s="5" t="n">
        <v>66</v>
      </c>
    </row>
    <row r="30">
      <c r="A30" s="4" t="inlineStr">
        <is>
          <t>Comprehensive loss attributable to the Company</t>
        </is>
      </c>
      <c r="C30" s="5" t="n">
        <v>-1779977</v>
      </c>
      <c r="D30" s="5" t="n">
        <v>-4157689</v>
      </c>
      <c r="E30" s="5" t="n">
        <v>-4986150</v>
      </c>
      <c r="F30" s="5" t="n">
        <v>-6139399</v>
      </c>
    </row>
    <row r="31">
      <c r="A31" s="4" t="inlineStr">
        <is>
          <t>Comprehensive income (loss) attributable to noncontrolling interest</t>
        </is>
      </c>
      <c r="C31" s="6" t="n">
        <v>-108</v>
      </c>
      <c r="D31" s="6" t="n">
        <v>-147</v>
      </c>
      <c r="E31" s="6" t="n">
        <v>60376</v>
      </c>
      <c r="F31" s="6" t="n">
        <v>-10032</v>
      </c>
    </row>
    <row r="32">
      <c r="A32" s="4" t="inlineStr">
        <is>
          <t>Basic net loss per share (in Dollars per share)</t>
        </is>
      </c>
      <c r="C32" s="8" t="n">
        <v>-0.24</v>
      </c>
      <c r="D32" s="8" t="n">
        <v>-1.55</v>
      </c>
      <c r="E32" s="8" t="n">
        <v>-0.79</v>
      </c>
      <c r="F32" s="8" t="n">
        <v>-2.49</v>
      </c>
    </row>
    <row r="33">
      <c r="A33" s="4" t="inlineStr">
        <is>
          <t>Diluted net loss per share (in Dollars per share)</t>
        </is>
      </c>
      <c r="C33" s="8" t="n">
        <v>-0.24</v>
      </c>
      <c r="D33" s="8" t="n">
        <v>-1.55</v>
      </c>
      <c r="E33" s="8" t="n">
        <v>-0.79</v>
      </c>
      <c r="F33" s="8" t="n">
        <v>-2.49</v>
      </c>
    </row>
    <row r="34">
      <c r="A34" s="4" t="inlineStr">
        <is>
          <t>Weighted average shares used for computing basic loss per share (in Shares)</t>
        </is>
      </c>
      <c r="B34" s="4" t="inlineStr">
        <is>
          <t>[1]</t>
        </is>
      </c>
      <c r="C34" s="5" t="n">
        <v>7432997</v>
      </c>
      <c r="D34" s="5" t="n">
        <v>2666438</v>
      </c>
      <c r="E34" s="5" t="n">
        <v>6217993</v>
      </c>
      <c r="F34" s="5" t="n">
        <v>2413014</v>
      </c>
    </row>
    <row r="35">
      <c r="A35" s="4" t="inlineStr">
        <is>
          <t>Weighted average shares used for computing diluted loss per share (in Shares)</t>
        </is>
      </c>
      <c r="B35" s="4" t="inlineStr">
        <is>
          <t>[1]</t>
        </is>
      </c>
      <c r="C35" s="5" t="n">
        <v>7432997</v>
      </c>
      <c r="D35" s="5" t="n">
        <v>2666438</v>
      </c>
      <c r="E35" s="5" t="n">
        <v>6217993</v>
      </c>
      <c r="F35" s="5" t="n">
        <v>2413014</v>
      </c>
    </row>
    <row r="36"/>
    <row r="37">
      <c r="A37" s="4" t="inlineStr">
        <is>
          <t>[1]retroactively reflect 1-for-15 reverse stock split effective
on January 19, 2024</t>
        </is>
      </c>
    </row>
  </sheetData>
  <mergeCells count="5">
    <mergeCell ref="C1:D1"/>
    <mergeCell ref="E1:F1"/>
    <mergeCell ref="A37:E37"/>
    <mergeCell ref="A36:E36"/>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Jun. 30, 2024</t>
        </is>
      </c>
    </row>
    <row r="2">
      <c r="A2" s="3" t="inlineStr">
        <is>
          <t>Schedule of Property and Equipment [Line Items]</t>
        </is>
      </c>
      <c r="B2" s="4" t="inlineStr">
        <is>
          <t xml:space="preserve"> </t>
        </is>
      </c>
      <c r="C2" s="4" t="inlineStr">
        <is>
          <t xml:space="preserve"> </t>
        </is>
      </c>
    </row>
    <row r="3">
      <c r="A3" s="4" t="inlineStr">
        <is>
          <t>Subtotal</t>
        </is>
      </c>
      <c r="B3" s="6" t="n">
        <v>502612</v>
      </c>
      <c r="C3" s="6" t="n">
        <v>539260</v>
      </c>
    </row>
    <row r="4">
      <c r="A4" s="4" t="inlineStr">
        <is>
          <t>Less: accumulated depreciation</t>
        </is>
      </c>
      <c r="B4" s="5" t="n">
        <v>465992</v>
      </c>
      <c r="C4" s="5" t="n">
        <v>490794</v>
      </c>
    </row>
    <row r="5">
      <c r="A5" s="4" t="inlineStr">
        <is>
          <t>Total</t>
        </is>
      </c>
      <c r="B5" s="5" t="n">
        <v>36620</v>
      </c>
      <c r="C5" s="5" t="n">
        <v>48466</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Subtotal</t>
        </is>
      </c>
      <c r="B8" s="5" t="n">
        <v>47525</v>
      </c>
      <c r="C8" s="5" t="n">
        <v>77281</v>
      </c>
    </row>
    <row r="9">
      <c r="A9" s="4" t="inlineStr">
        <is>
          <t>Vehicl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Subtotal</t>
        </is>
      </c>
      <c r="B11" s="5" t="n">
        <v>488</v>
      </c>
      <c r="C11" s="5" t="n">
        <v>491</v>
      </c>
    </row>
    <row r="12">
      <c r="A12" s="4" t="inlineStr">
        <is>
          <t>Leasehold improve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Subtotal</t>
        </is>
      </c>
      <c r="B14" s="5" t="n">
        <v>218370</v>
      </c>
      <c r="C14" s="5" t="n">
        <v>219945</v>
      </c>
    </row>
    <row r="15">
      <c r="A15" s="4" t="inlineStr">
        <is>
          <t>Office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Subtotal</t>
        </is>
      </c>
      <c r="B17" s="6" t="n">
        <v>236229</v>
      </c>
      <c r="C17" s="6" t="n">
        <v>241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Details)</t>
        </is>
      </c>
      <c r="D1" s="2" t="inlineStr">
        <is>
          <t>3 Months Ended</t>
        </is>
      </c>
      <c r="F1" s="2" t="inlineStr">
        <is>
          <t>9 Months Ended</t>
        </is>
      </c>
    </row>
    <row r="2">
      <c r="B2" s="2" t="inlineStr">
        <is>
          <t>Oct. 14, 2024 USD ($)</t>
        </is>
      </c>
      <c r="C2" s="2" t="inlineStr">
        <is>
          <t>Oct. 14, 2024 CNY (¥)</t>
        </is>
      </c>
      <c r="D2" s="2" t="inlineStr">
        <is>
          <t>Mar. 31, 2025 USD ($)</t>
        </is>
      </c>
      <c r="E2" s="2" t="inlineStr">
        <is>
          <t>Mar. 31, 2024 USD ($)</t>
        </is>
      </c>
      <c r="F2" s="2" t="inlineStr">
        <is>
          <t>Mar. 31, 2025 USD ($)</t>
        </is>
      </c>
      <c r="G2" s="2" t="inlineStr">
        <is>
          <t>Mar. 31, 2024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amount</t>
        </is>
      </c>
      <c r="B4" s="6" t="n">
        <v>2100000</v>
      </c>
      <c r="C4" s="9" t="n">
        <v>14900000</v>
      </c>
      <c r="D4" s="4" t="inlineStr">
        <is>
          <t xml:space="preserve"> </t>
        </is>
      </c>
      <c r="E4" s="4" t="inlineStr">
        <is>
          <t xml:space="preserve"> </t>
        </is>
      </c>
      <c r="F4" s="4" t="inlineStr">
        <is>
          <t xml:space="preserve"> </t>
        </is>
      </c>
      <c r="G4" s="4" t="inlineStr">
        <is>
          <t xml:space="preserve"> </t>
        </is>
      </c>
    </row>
    <row r="5">
      <c r="A5" s="4" t="inlineStr">
        <is>
          <t>Percentage of VAT</t>
        </is>
      </c>
      <c r="B5" s="10" t="n">
        <v>0.06</v>
      </c>
      <c r="C5" s="10" t="n">
        <v>0.06</v>
      </c>
      <c r="D5" s="4" t="inlineStr">
        <is>
          <t xml:space="preserve"> </t>
        </is>
      </c>
      <c r="E5" s="4" t="inlineStr">
        <is>
          <t xml:space="preserve"> </t>
        </is>
      </c>
      <c r="F5" s="4" t="inlineStr">
        <is>
          <t xml:space="preserve"> </t>
        </is>
      </c>
      <c r="G5" s="4" t="inlineStr">
        <is>
          <t xml:space="preserve"> </t>
        </is>
      </c>
    </row>
    <row r="6">
      <c r="A6" s="4" t="inlineStr">
        <is>
          <t>Amortization</t>
        </is>
      </c>
      <c r="B6" s="4" t="inlineStr">
        <is>
          <t xml:space="preserve"> </t>
        </is>
      </c>
      <c r="C6" s="4" t="inlineStr">
        <is>
          <t xml:space="preserve"> </t>
        </is>
      </c>
      <c r="D6" s="6" t="n">
        <v>455655</v>
      </c>
      <c r="E6" s="6" t="n">
        <v>129083</v>
      </c>
      <c r="F6" s="6" t="n">
        <v>760425</v>
      </c>
      <c r="G6" s="6" t="n">
        <v>386735</v>
      </c>
    </row>
    <row r="7">
      <c r="A7" s="4" t="inlineStr">
        <is>
          <t>Amortization expense year one</t>
        </is>
      </c>
      <c r="B7" s="4" t="inlineStr">
        <is>
          <t xml:space="preserve"> </t>
        </is>
      </c>
      <c r="C7" s="4" t="inlineStr">
        <is>
          <t xml:space="preserve"> </t>
        </is>
      </c>
      <c r="D7" s="5" t="n">
        <v>1518800</v>
      </c>
      <c r="E7" s="4" t="inlineStr">
        <is>
          <t xml:space="preserve"> </t>
        </is>
      </c>
      <c r="F7" s="5" t="n">
        <v>1518800</v>
      </c>
      <c r="G7" s="4" t="inlineStr">
        <is>
          <t xml:space="preserve"> </t>
        </is>
      </c>
    </row>
    <row r="8">
      <c r="A8" s="4" t="inlineStr">
        <is>
          <t>Amortization expense year two</t>
        </is>
      </c>
      <c r="B8" s="4" t="inlineStr">
        <is>
          <t xml:space="preserve"> </t>
        </is>
      </c>
      <c r="C8" s="4" t="inlineStr">
        <is>
          <t xml:space="preserve"> </t>
        </is>
      </c>
      <c r="D8" s="5" t="n">
        <v>1475558</v>
      </c>
      <c r="E8" s="4" t="inlineStr">
        <is>
          <t xml:space="preserve"> </t>
        </is>
      </c>
      <c r="F8" s="5" t="n">
        <v>1475558</v>
      </c>
      <c r="G8" s="4" t="inlineStr">
        <is>
          <t xml:space="preserve"> </t>
        </is>
      </c>
    </row>
    <row r="9">
      <c r="A9" s="4" t="inlineStr">
        <is>
          <t>Amortization expense year three</t>
        </is>
      </c>
      <c r="B9" s="4" t="inlineStr">
        <is>
          <t xml:space="preserve"> </t>
        </is>
      </c>
      <c r="C9" s="4" t="inlineStr">
        <is>
          <t xml:space="preserve"> </t>
        </is>
      </c>
      <c r="D9" s="5" t="n">
        <v>811025</v>
      </c>
      <c r="E9" s="4" t="inlineStr">
        <is>
          <t xml:space="preserve"> </t>
        </is>
      </c>
      <c r="F9" s="5" t="n">
        <v>811025</v>
      </c>
      <c r="G9" s="4" t="inlineStr">
        <is>
          <t xml:space="preserve"> </t>
        </is>
      </c>
    </row>
    <row r="10">
      <c r="A10" s="4" t="inlineStr">
        <is>
          <t>Amortization expense year four</t>
        </is>
      </c>
      <c r="B10" s="4" t="inlineStr">
        <is>
          <t xml:space="preserve"> </t>
        </is>
      </c>
      <c r="C10" s="4" t="inlineStr">
        <is>
          <t xml:space="preserve"> </t>
        </is>
      </c>
      <c r="D10" s="5" t="n">
        <v>0</v>
      </c>
      <c r="E10" s="4" t="inlineStr">
        <is>
          <t xml:space="preserve"> </t>
        </is>
      </c>
      <c r="F10" s="5" t="n">
        <v>0</v>
      </c>
      <c r="G10" s="4" t="inlineStr">
        <is>
          <t xml:space="preserve"> </t>
        </is>
      </c>
    </row>
    <row r="11">
      <c r="A11" s="4" t="inlineStr">
        <is>
          <t>Amortization expense year five</t>
        </is>
      </c>
      <c r="B11" s="4" t="inlineStr">
        <is>
          <t xml:space="preserve"> </t>
        </is>
      </c>
      <c r="C11" s="4" t="inlineStr">
        <is>
          <t xml:space="preserve"> </t>
        </is>
      </c>
      <c r="D11" s="6" t="n">
        <v>0</v>
      </c>
      <c r="E11" s="4" t="inlineStr">
        <is>
          <t xml:space="preserve"> </t>
        </is>
      </c>
      <c r="F11" s="6" t="n">
        <v>0</v>
      </c>
      <c r="G11" s="4" t="inlineStr">
        <is>
          <t xml:space="preserve"> </t>
        </is>
      </c>
    </row>
    <row r="12">
      <c r="A12" s="4" t="inlineStr">
        <is>
          <t>Hangzhou Liuhuan Technology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amount</t>
        </is>
      </c>
      <c r="B14" s="6" t="n">
        <v>2000000</v>
      </c>
      <c r="C14" s="9" t="n">
        <v>14300000</v>
      </c>
      <c r="D14" s="4" t="inlineStr">
        <is>
          <t xml:space="preserve"> </t>
        </is>
      </c>
      <c r="E14" s="4" t="inlineStr">
        <is>
          <t xml:space="preserve"> </t>
        </is>
      </c>
      <c r="F14" s="4" t="inlineStr">
        <is>
          <t xml:space="preserve"> </t>
        </is>
      </c>
      <c r="G14" s="4" t="inlineStr">
        <is>
          <t xml:space="preserve"> </t>
        </is>
      </c>
    </row>
    <row r="15">
      <c r="A15" s="4" t="inlineStr">
        <is>
          <t>Percentage of VAT</t>
        </is>
      </c>
      <c r="B15" s="10" t="n">
        <v>0.06</v>
      </c>
      <c r="C15" s="10" t="n">
        <v>0.06</v>
      </c>
      <c r="D15" s="4" t="inlineStr">
        <is>
          <t xml:space="preserve"> </t>
        </is>
      </c>
      <c r="E15" s="4" t="inlineStr">
        <is>
          <t xml:space="preserve"> </t>
        </is>
      </c>
      <c r="F15" s="4" t="inlineStr">
        <is>
          <t xml:space="preserve"> </t>
        </is>
      </c>
      <c r="G15" s="4" t="inlineStr">
        <is>
          <t xml:space="preserve"> </t>
        </is>
      </c>
    </row>
  </sheetData>
  <mergeCells count="4">
    <mergeCell ref="B1:C1"/>
    <mergeCell ref="F1:G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Jun. 30, 2024</t>
        </is>
      </c>
    </row>
    <row r="2">
      <c r="A2" s="3" t="inlineStr">
        <is>
          <t>Schedule of Intangible Assets [Line Items]</t>
        </is>
      </c>
      <c r="B2" s="4" t="inlineStr">
        <is>
          <t xml:space="preserve"> </t>
        </is>
      </c>
      <c r="C2" s="4" t="inlineStr">
        <is>
          <t xml:space="preserve"> </t>
        </is>
      </c>
    </row>
    <row r="3">
      <c r="A3" s="4" t="inlineStr">
        <is>
          <t>Subtotal</t>
        </is>
      </c>
      <c r="B3" s="6" t="n">
        <v>5866960</v>
      </c>
      <c r="C3" s="6" t="n">
        <v>1851634</v>
      </c>
    </row>
    <row r="4">
      <c r="A4" s="4" t="inlineStr">
        <is>
          <t>Less: Accumulated amortization</t>
        </is>
      </c>
      <c r="B4" s="5" t="n">
        <v>2061577</v>
      </c>
      <c r="C4" s="5" t="n">
        <v>1305633</v>
      </c>
    </row>
    <row r="5">
      <c r="A5" s="4" t="inlineStr">
        <is>
          <t>Total</t>
        </is>
      </c>
      <c r="B5" s="5" t="n">
        <v>3805383</v>
      </c>
      <c r="C5" s="5" t="n">
        <v>546001</v>
      </c>
    </row>
    <row r="6">
      <c r="A6" s="4" t="inlineStr">
        <is>
          <t>Software registration or using right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Subtotal</t>
        </is>
      </c>
      <c r="B8" s="5" t="n">
        <v>1946214</v>
      </c>
      <c r="C8" s="5" t="n">
        <v>1809548</v>
      </c>
    </row>
    <row r="9">
      <c r="A9" s="4" t="inlineStr">
        <is>
          <t>Patent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Subtotal</t>
        </is>
      </c>
      <c r="B11" s="5" t="n">
        <v>3852239</v>
      </c>
      <c r="C11" s="5" t="n">
        <v>14729</v>
      </c>
    </row>
    <row r="12">
      <c r="A12" s="4" t="inlineStr">
        <is>
          <t>Software and technology development cost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Subtotal</t>
        </is>
      </c>
      <c r="B14" s="5" t="n">
        <v>53031</v>
      </c>
      <c r="C14" s="5" t="n">
        <v>11770</v>
      </c>
    </row>
    <row r="15">
      <c r="A15" s="4" t="inlineStr">
        <is>
          <t>Value-added telecommunications business license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Subtotal</t>
        </is>
      </c>
      <c r="B17" s="6" t="n">
        <v>15476</v>
      </c>
      <c r="C17" s="6" t="n">
        <v>155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s>
  <sheetData>
    <row r="1">
      <c r="A1" s="1" t="inlineStr">
        <is>
          <t>Prepaid Expenses and Other Current Assets (Details)</t>
        </is>
      </c>
      <c r="H1" s="2" t="inlineStr">
        <is>
          <t>1 Months Ended</t>
        </is>
      </c>
      <c r="J1" s="2" t="inlineStr">
        <is>
          <t>3 Months Ended</t>
        </is>
      </c>
      <c r="K1" s="2" t="inlineStr">
        <is>
          <t>9 Months Ended</t>
        </is>
      </c>
      <c r="M1" s="2" t="inlineStr">
        <is>
          <t>12 Months Ended</t>
        </is>
      </c>
    </row>
    <row r="2">
      <c r="B2" s="2" t="inlineStr">
        <is>
          <t>Sep. 18, 2023 CNY (¥)</t>
        </is>
      </c>
      <c r="C2" s="2" t="inlineStr">
        <is>
          <t>Sep. 16, 2023 CNY (¥)</t>
        </is>
      </c>
      <c r="D2" s="2" t="inlineStr">
        <is>
          <t>Aug. 15, 2020 USD ($)</t>
        </is>
      </c>
      <c r="E2" s="2" t="inlineStr">
        <is>
          <t>Aug. 15, 2020 CNY (¥)</t>
        </is>
      </c>
      <c r="F2" s="2" t="inlineStr">
        <is>
          <t>Jun. 30, 2020 USD ($)</t>
        </is>
      </c>
      <c r="G2" s="2" t="inlineStr">
        <is>
          <t>Jun. 30, 2020 CNY (¥)</t>
        </is>
      </c>
      <c r="H2" s="2" t="inlineStr">
        <is>
          <t>Nov. 30, 2022 USD ($)</t>
        </is>
      </c>
      <c r="I2" s="2" t="inlineStr">
        <is>
          <t>Nov. 30, 2022 CNY (¥)</t>
        </is>
      </c>
      <c r="J2" s="2" t="inlineStr">
        <is>
          <t>Mar. 31, 2025 USD ($)</t>
        </is>
      </c>
      <c r="K2" s="2" t="inlineStr">
        <is>
          <t>Mar. 31, 2025 USD ($)</t>
        </is>
      </c>
      <c r="L2" s="2" t="inlineStr">
        <is>
          <t>Mar. 31, 2024 USD ($)</t>
        </is>
      </c>
      <c r="M2" s="2" t="inlineStr">
        <is>
          <t>Jun. 30, 2024 USD ($)</t>
        </is>
      </c>
      <c r="N2" s="2" t="inlineStr">
        <is>
          <t>Jun. 30, 2024 CNY (¥)</t>
        </is>
      </c>
      <c r="O2" s="2" t="inlineStr">
        <is>
          <t>Mar. 31, 2023 USD ($)</t>
        </is>
      </c>
      <c r="P2" s="2" t="inlineStr">
        <is>
          <t>Mar. 31, 2023 CNY (¥)</t>
        </is>
      </c>
      <c r="Q2" s="2" t="inlineStr">
        <is>
          <t>Aug. 31, 2020 USD ($)</t>
        </is>
      </c>
      <c r="R2" s="2" t="inlineStr">
        <is>
          <t>Aug. 31, 2020 CNY (¥)</t>
        </is>
      </c>
      <c r="S2" s="2" t="inlineStr">
        <is>
          <t>May 31, 2020 USD ($)</t>
        </is>
      </c>
      <c r="T2" s="2" t="inlineStr">
        <is>
          <t>May 31, 2020 CNY (¥)</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pai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39001</v>
      </c>
      <c r="K4" s="6" t="n">
        <v>439001</v>
      </c>
      <c r="L4" s="4" t="inlineStr">
        <is>
          <t xml:space="preserve"> </t>
        </is>
      </c>
      <c r="M4" s="6" t="n">
        <v>122561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arket developing fee rate</t>
        </is>
      </c>
      <c r="B5" s="4" t="inlineStr">
        <is>
          <t xml:space="preserve"> </t>
        </is>
      </c>
      <c r="C5" s="10"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nachieved rate in annual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otal borrow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410000</v>
      </c>
      <c r="R7" s="9" t="n">
        <v>10000000</v>
      </c>
      <c r="S7" s="6" t="n">
        <v>1410000</v>
      </c>
      <c r="T7" s="9" t="n">
        <v>10000000</v>
      </c>
    </row>
    <row r="8">
      <c r="A8" s="4" t="inlineStr">
        <is>
          <t>Other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13701</v>
      </c>
      <c r="P8" s="9" t="n">
        <v>3530000</v>
      </c>
      <c r="Q8" s="4" t="inlineStr">
        <is>
          <t xml:space="preserve"> </t>
        </is>
      </c>
      <c r="R8" s="4" t="inlineStr">
        <is>
          <t xml:space="preserve"> </t>
        </is>
      </c>
      <c r="S8" s="4" t="inlineStr">
        <is>
          <t xml:space="preserve"> </t>
        </is>
      </c>
      <c r="T8" s="4" t="inlineStr">
        <is>
          <t xml:space="preserve"> </t>
        </is>
      </c>
    </row>
    <row r="9">
      <c r="A9" s="4" t="inlineStr">
        <is>
          <t>Interest expenses</t>
        </is>
      </c>
      <c r="B9" s="4" t="inlineStr">
        <is>
          <t xml:space="preserve"> </t>
        </is>
      </c>
      <c r="C9" s="4" t="inlineStr">
        <is>
          <t xml:space="preserve"> </t>
        </is>
      </c>
      <c r="D9" s="6" t="n">
        <v>28250</v>
      </c>
      <c r="E9" s="9" t="n">
        <v>200000</v>
      </c>
      <c r="F9" s="6" t="n">
        <v>28250</v>
      </c>
      <c r="G9" s="9" t="n">
        <v>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rate</t>
        </is>
      </c>
      <c r="B10" s="4" t="inlineStr">
        <is>
          <t xml:space="preserve"> </t>
        </is>
      </c>
      <c r="C10" s="4" t="inlineStr">
        <is>
          <t xml:space="preserve"> </t>
        </is>
      </c>
      <c r="D10" s="10" t="n">
        <v>0.15</v>
      </c>
      <c r="E10" s="10" t="n">
        <v>0.15</v>
      </c>
      <c r="F10" s="10" t="n">
        <v>0.15</v>
      </c>
      <c r="G10" s="10" t="n">
        <v>0.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transfer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3596</v>
      </c>
      <c r="I11" s="9" t="n">
        <v>15434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28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llow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6939</v>
      </c>
      <c r="K13" s="6" t="n">
        <v>456939</v>
      </c>
      <c r="L13" s="4" t="inlineStr">
        <is>
          <t xml:space="preserve"> </t>
        </is>
      </c>
      <c r="M13" s="5" t="n">
        <v>46725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oper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Prepaid Expenses and Other Curren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rket developing f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Unachieved rate in annual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Jincheng Hao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Prepaid Expenses and Other Curren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e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88777</v>
      </c>
      <c r="N20" s="9" t="n">
        <v>14997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achieved rate in annual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mortization of prepaid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3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Jincheng Haoda [Member] | Cooper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Prepaid Expenses and Other Current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arket developing fe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Unachieved rate in annual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Jiajia Shengsh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Prepaid Expenses and Other Current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arket developing fee rate</t>
        </is>
      </c>
      <c r="B29" s="10"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71077</v>
      </c>
      <c r="N30" s="9" t="n">
        <v>11998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achieved rate in annual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mortization of prepaid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2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rketing service fe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Jiajia Shengshi [Member] | Cooper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Prepaid Expenses and Other Current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nachieved rate in annual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uozhong Tim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Prepaid Expenses and Other Current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et incom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Heqi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Prepaid Expenses and Other Current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et incom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Yuetianyu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Prepaid Expenses and Other Current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pay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5724</v>
      </c>
      <c r="L45" s="4" t="inlineStr">
        <is>
          <t xml:space="preserve"> </t>
        </is>
      </c>
      <c r="M45" s="5" t="n">
        <v>48438</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at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Prepaid Expenses and Other Current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pai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30257</v>
      </c>
      <c r="K48" s="5" t="n">
        <v>23025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epayment of 5G Messaging Service Fee Rechar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Prepaid Expenses and Other Current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epai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8882</v>
      </c>
      <c r="K51" s="5" t="n">
        <v>10888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paid Professional F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Prepaid Expenses and Other Current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epai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80</v>
      </c>
      <c r="K54" s="5" t="n">
        <v>308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epayment for Inventory Purch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Prepaid Expenses and Other Current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epaid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5782</v>
      </c>
      <c r="K57" s="5" t="n">
        <v>6578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paid Rent and Property Management F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Prepaid Expenses and Other Current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pai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166</v>
      </c>
      <c r="K60" s="5" t="n">
        <v>516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Other Prepay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Prepaid Expenses and Other Current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epai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5834</v>
      </c>
      <c r="K63" s="6" t="n">
        <v>25834</v>
      </c>
      <c r="L63" s="4" t="inlineStr">
        <is>
          <t xml:space="preserve"> </t>
        </is>
      </c>
      <c r="M63" s="5" t="n">
        <v>7659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epaid Marketing Expen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Prepaid Expenses and Other Current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epai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94695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epaid R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Prepaid Expenses and Other Current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epai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9855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operty Management Fe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Prepaid Expenses and Other Current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repaid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350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Jincheng Haoda First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Prepaid Expenses and Other Current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ales performance (in Yuan Renminbi) | ¥</t>
        </is>
      </c>
      <c r="B75" s="4" t="inlineStr">
        <is>
          <t xml:space="preserve"> </t>
        </is>
      </c>
      <c r="C75" s="9" t="n">
        <v>20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Jincheng Haoda Second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Prepaid Expenses and Other Current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ales performance (in Yuan Renminbi) | ¥</t>
        </is>
      </c>
      <c r="B78" s="4" t="inlineStr">
        <is>
          <t xml:space="preserve"> </t>
        </is>
      </c>
      <c r="C78" s="5" t="n">
        <v>3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Jincheng Haoda Third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Prepaid Expenses and Other Current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ales performance (in Yuan Renminbi) | ¥</t>
        </is>
      </c>
      <c r="B81" s="4" t="inlineStr">
        <is>
          <t xml:space="preserve"> </t>
        </is>
      </c>
      <c r="C81" s="9" t="n">
        <v>4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Jiajia Shengshi First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Prepaid Expenses and Other Current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ales performance (in Yuan Renminbi) | ¥</t>
        </is>
      </c>
      <c r="B84" s="9" t="n">
        <v>2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Jiajia Shengshi Second Ye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Prepaid Expenses and Other Current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s performance (in Yuan Renminbi) | ¥</t>
        </is>
      </c>
      <c r="B87" s="5" t="n">
        <v>3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Jiajia Shengshi Third Year[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Prepaid Expenses and Other Current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ales performance (in Yuan Renminbi) | ¥</t>
        </is>
      </c>
      <c r="B90" s="9" t="n">
        <v>5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sheetData>
  <mergeCells count="8">
    <mergeCell ref="Q1:R1"/>
    <mergeCell ref="D1:E1"/>
    <mergeCell ref="K1:L1"/>
    <mergeCell ref="H1:I1"/>
    <mergeCell ref="S1:T1"/>
    <mergeCell ref="O1:P1"/>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Prepaid Expenses and Other Current Assets - Schedule of Prepaid Expenses and Other Current Assets (Details)</t>
        </is>
      </c>
      <c r="B1" s="2" t="inlineStr">
        <is>
          <t>Mar. 31, 2025 USD ($)</t>
        </is>
      </c>
      <c r="C1" s="2" t="inlineStr">
        <is>
          <t>Jun. 30, 2024 USD ($)</t>
        </is>
      </c>
      <c r="D1" s="2" t="inlineStr">
        <is>
          <t>May 10, 2023 USD ($)</t>
        </is>
      </c>
      <c r="E1" s="2" t="inlineStr">
        <is>
          <t>May 10, 2023 CNY (¥)</t>
        </is>
      </c>
      <c r="F1" s="2" t="inlineStr">
        <is>
          <t>Aug. 26, 2020 USD ($)</t>
        </is>
      </c>
      <c r="G1" s="2" t="inlineStr">
        <is>
          <t>Aug. 26, 2020 CNY (¥)</t>
        </is>
      </c>
    </row>
    <row r="2">
      <c r="A2" s="3" t="inlineStr">
        <is>
          <t>Prepaid Expense,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y deposit</t>
        </is>
      </c>
      <c r="B3" s="6" t="n">
        <v>59395</v>
      </c>
      <c r="C3" s="6" t="n">
        <v>64041</v>
      </c>
      <c r="D3" s="6" t="n">
        <v>7670</v>
      </c>
      <c r="E3" s="9" t="n">
        <v>115311</v>
      </c>
      <c r="F3" s="6" t="n">
        <v>16400</v>
      </c>
      <c r="G3" s="9" t="n">
        <v>115311</v>
      </c>
    </row>
    <row r="4">
      <c r="A4" s="4" t="inlineStr">
        <is>
          <t>Prepaid expenses</t>
        </is>
      </c>
      <c r="B4" s="5" t="n">
        <v>439001</v>
      </c>
      <c r="C4" s="5" t="n">
        <v>1225612</v>
      </c>
      <c r="D4" s="4" t="inlineStr">
        <is>
          <t xml:space="preserve"> </t>
        </is>
      </c>
      <c r="E4" s="4" t="inlineStr">
        <is>
          <t xml:space="preserve"> </t>
        </is>
      </c>
      <c r="F4" s="4" t="inlineStr">
        <is>
          <t xml:space="preserve"> </t>
        </is>
      </c>
      <c r="G4" s="4" t="inlineStr">
        <is>
          <t xml:space="preserve"> </t>
        </is>
      </c>
    </row>
    <row r="5">
      <c r="A5" s="4" t="inlineStr">
        <is>
          <t>Other receivables – Heqin</t>
        </is>
      </c>
      <c r="B5" s="5" t="n">
        <v>456939</v>
      </c>
      <c r="C5" s="5" t="n">
        <v>467250</v>
      </c>
      <c r="D5" s="4" t="inlineStr">
        <is>
          <t xml:space="preserve"> </t>
        </is>
      </c>
      <c r="E5" s="4" t="inlineStr">
        <is>
          <t xml:space="preserve"> </t>
        </is>
      </c>
      <c r="F5" s="4" t="inlineStr">
        <is>
          <t xml:space="preserve"> </t>
        </is>
      </c>
      <c r="G5" s="4" t="inlineStr">
        <is>
          <t xml:space="preserve"> </t>
        </is>
      </c>
    </row>
    <row r="6">
      <c r="A6" s="4" t="inlineStr">
        <is>
          <t>Advance to third party individuals, no interest, payable upon demand</t>
        </is>
      </c>
      <c r="B6" s="5" t="n">
        <v>81666</v>
      </c>
      <c r="C6" s="5" t="n">
        <v>154345</v>
      </c>
      <c r="D6" s="4" t="inlineStr">
        <is>
          <t xml:space="preserve"> </t>
        </is>
      </c>
      <c r="E6" s="4" t="inlineStr">
        <is>
          <t xml:space="preserve"> </t>
        </is>
      </c>
      <c r="F6" s="4" t="inlineStr">
        <is>
          <t xml:space="preserve"> </t>
        </is>
      </c>
      <c r="G6" s="4" t="inlineStr">
        <is>
          <t xml:space="preserve"> </t>
        </is>
      </c>
    </row>
    <row r="7">
      <c r="A7" s="4" t="inlineStr">
        <is>
          <t>Others</t>
        </is>
      </c>
      <c r="B7" s="5" t="n">
        <v>34496</v>
      </c>
      <c r="C7" s="5" t="n">
        <v>42958</v>
      </c>
      <c r="D7" s="4" t="inlineStr">
        <is>
          <t xml:space="preserve"> </t>
        </is>
      </c>
      <c r="E7" s="4" t="inlineStr">
        <is>
          <t xml:space="preserve"> </t>
        </is>
      </c>
      <c r="F7" s="4" t="inlineStr">
        <is>
          <t xml:space="preserve"> </t>
        </is>
      </c>
      <c r="G7" s="4" t="inlineStr">
        <is>
          <t xml:space="preserve"> </t>
        </is>
      </c>
    </row>
    <row r="8">
      <c r="A8" s="4" t="inlineStr">
        <is>
          <t>Total</t>
        </is>
      </c>
      <c r="B8" s="5" t="n">
        <v>1071497</v>
      </c>
      <c r="C8" s="5" t="n">
        <v>1954206</v>
      </c>
      <c r="D8" s="4" t="inlineStr">
        <is>
          <t xml:space="preserve"> </t>
        </is>
      </c>
      <c r="E8" s="4" t="inlineStr">
        <is>
          <t xml:space="preserve"> </t>
        </is>
      </c>
      <c r="F8" s="4" t="inlineStr">
        <is>
          <t xml:space="preserve"> </t>
        </is>
      </c>
      <c r="G8" s="4" t="inlineStr">
        <is>
          <t xml:space="preserve"> </t>
        </is>
      </c>
    </row>
    <row r="9">
      <c r="A9" s="4" t="inlineStr">
        <is>
          <t>Less: allowance for other receivables – Heqin</t>
        </is>
      </c>
      <c r="B9" s="5" t="n">
        <v>456939</v>
      </c>
      <c r="C9" s="5" t="n">
        <v>467250</v>
      </c>
      <c r="D9" s="4" t="inlineStr">
        <is>
          <t xml:space="preserve"> </t>
        </is>
      </c>
      <c r="E9" s="4" t="inlineStr">
        <is>
          <t xml:space="preserve"> </t>
        </is>
      </c>
      <c r="F9" s="4" t="inlineStr">
        <is>
          <t xml:space="preserve"> </t>
        </is>
      </c>
      <c r="G9" s="4" t="inlineStr">
        <is>
          <t xml:space="preserve"> </t>
        </is>
      </c>
    </row>
    <row r="10">
      <c r="A10" s="4" t="inlineStr">
        <is>
          <t>Total</t>
        </is>
      </c>
      <c r="B10" s="6" t="n">
        <v>614558</v>
      </c>
      <c r="C10" s="6" t="n">
        <v>1486956</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Unearned Revennue (Details) - USD ($)</t>
        </is>
      </c>
      <c r="B1" s="2" t="inlineStr">
        <is>
          <t>Mar. 31, 2025</t>
        </is>
      </c>
      <c r="C1" s="2" t="inlineStr">
        <is>
          <t>Jun. 30, 2024</t>
        </is>
      </c>
      <c r="D1" s="2" t="inlineStr">
        <is>
          <t>Mar. 31, 2024</t>
        </is>
      </c>
      <c r="E1" s="2" t="inlineStr">
        <is>
          <t>Jun. 30, 2023</t>
        </is>
      </c>
    </row>
    <row r="2">
      <c r="A2" s="3" t="inlineStr">
        <is>
          <t>Unearned Revennue [Abstract]</t>
        </is>
      </c>
      <c r="B2" s="4" t="inlineStr">
        <is>
          <t xml:space="preserve"> </t>
        </is>
      </c>
      <c r="C2" s="4" t="inlineStr">
        <is>
          <t xml:space="preserve"> </t>
        </is>
      </c>
      <c r="D2" s="4" t="inlineStr">
        <is>
          <t xml:space="preserve"> </t>
        </is>
      </c>
      <c r="E2" s="4" t="inlineStr">
        <is>
          <t xml:space="preserve"> </t>
        </is>
      </c>
    </row>
    <row r="3">
      <c r="A3" s="4" t="inlineStr">
        <is>
          <t>Unearned revenue</t>
        </is>
      </c>
      <c r="B3" s="6" t="n">
        <v>140213</v>
      </c>
      <c r="C3" s="6" t="n">
        <v>49239</v>
      </c>
      <c r="D3" s="6" t="n">
        <v>54061</v>
      </c>
      <c r="E3" s="6" t="n">
        <v>609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earned Revennue - Schedule of Unearned Revenue (Details) - USD ($)</t>
        </is>
      </c>
      <c r="B1" s="2" t="inlineStr">
        <is>
          <t>9 Months Ended</t>
        </is>
      </c>
    </row>
    <row r="2">
      <c r="B2" s="2" t="inlineStr">
        <is>
          <t>Mar. 31, 2025</t>
        </is>
      </c>
      <c r="C2" s="2" t="inlineStr">
        <is>
          <t>Mar. 31, 2024</t>
        </is>
      </c>
    </row>
    <row r="3">
      <c r="A3" s="3" t="inlineStr">
        <is>
          <t>Schedule of Unearned Revenue [Abstract]</t>
        </is>
      </c>
      <c r="B3" s="4" t="inlineStr">
        <is>
          <t xml:space="preserve"> </t>
        </is>
      </c>
      <c r="C3" s="4" t="inlineStr">
        <is>
          <t xml:space="preserve"> </t>
        </is>
      </c>
    </row>
    <row r="4">
      <c r="A4" s="4" t="inlineStr">
        <is>
          <t>Balance, beginning of period</t>
        </is>
      </c>
      <c r="B4" s="6" t="n">
        <v>49239</v>
      </c>
      <c r="C4" s="6" t="n">
        <v>609175</v>
      </c>
    </row>
    <row r="5">
      <c r="A5" s="4" t="inlineStr">
        <is>
          <t>Received during the period, amount excluding VAT</t>
        </is>
      </c>
      <c r="B5" s="5" t="n">
        <v>51960521</v>
      </c>
      <c r="C5" s="5" t="n">
        <v>19144738</v>
      </c>
    </row>
    <row r="6">
      <c r="A6" s="4" t="inlineStr">
        <is>
          <t>Transferred to revenue</t>
        </is>
      </c>
      <c r="B6" s="5" t="n">
        <v>-51874017</v>
      </c>
      <c r="C6" s="5" t="n">
        <v>-19612213</v>
      </c>
    </row>
    <row r="7">
      <c r="A7" s="4" t="inlineStr">
        <is>
          <t>Effect of foreign currency translation</t>
        </is>
      </c>
      <c r="B7" s="5" t="n">
        <v>4470</v>
      </c>
      <c r="C7" s="5" t="n">
        <v>-87639</v>
      </c>
    </row>
    <row r="8">
      <c r="A8" s="4" t="inlineStr">
        <is>
          <t>Balance, end of period</t>
        </is>
      </c>
      <c r="B8" s="6" t="n">
        <v>140213</v>
      </c>
      <c r="C8" s="6" t="n">
        <v>5406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Mar. 31, 2025</t>
        </is>
      </c>
      <c r="C1" s="2" t="inlineStr">
        <is>
          <t>Jun. 30, 2024</t>
        </is>
      </c>
    </row>
    <row r="2">
      <c r="A2" s="3" t="inlineStr">
        <is>
          <t>Schedule of Accrued Expenses and Other Payables [Abstract]</t>
        </is>
      </c>
      <c r="B2" s="4" t="inlineStr">
        <is>
          <t xml:space="preserve"> </t>
        </is>
      </c>
      <c r="C2" s="4" t="inlineStr">
        <is>
          <t xml:space="preserve"> </t>
        </is>
      </c>
    </row>
    <row r="3">
      <c r="A3" s="4" t="inlineStr">
        <is>
          <t>Other payables</t>
        </is>
      </c>
      <c r="B3" s="6" t="n">
        <v>67753</v>
      </c>
      <c r="C3" s="6" t="n">
        <v>174668</v>
      </c>
    </row>
    <row r="4">
      <c r="A4" s="4" t="inlineStr">
        <is>
          <t>Due to third parties</t>
        </is>
      </c>
      <c r="B4" s="5" t="n">
        <v>56368</v>
      </c>
      <c r="C4" s="5" t="n">
        <v>59126</v>
      </c>
    </row>
    <row r="5">
      <c r="A5" s="4" t="inlineStr">
        <is>
          <t>Security deposit</t>
        </is>
      </c>
      <c r="B5" s="5" t="n">
        <v>10587</v>
      </c>
      <c r="C5" s="5" t="n">
        <v>15456</v>
      </c>
    </row>
    <row r="6">
      <c r="A6" s="4" t="inlineStr">
        <is>
          <t>Social security payable</t>
        </is>
      </c>
      <c r="B6" s="5" t="n">
        <v>286512</v>
      </c>
      <c r="C6" s="5" t="n">
        <v>288578</v>
      </c>
    </row>
    <row r="7">
      <c r="A7" s="4" t="inlineStr">
        <is>
          <t>Salary payable – employees</t>
        </is>
      </c>
      <c r="B7" s="5" t="n">
        <v>55424</v>
      </c>
      <c r="C7" s="5" t="n">
        <v>58886</v>
      </c>
    </row>
    <row r="8">
      <c r="A8" s="4" t="inlineStr">
        <is>
          <t>Total</t>
        </is>
      </c>
      <c r="B8" s="6" t="n">
        <v>476644</v>
      </c>
      <c r="C8" s="6" t="n">
        <v>5967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65"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s>
  <sheetData>
    <row r="1">
      <c r="A1" s="1" t="inlineStr">
        <is>
          <t>Loans Payable (Details)</t>
        </is>
      </c>
      <c r="I1" s="2" t="inlineStr">
        <is>
          <t>3 Months Ended</t>
        </is>
      </c>
      <c r="J1" s="2" t="inlineStr">
        <is>
          <t>9 Months Ended</t>
        </is>
      </c>
    </row>
    <row r="2">
      <c r="B2" s="2" t="inlineStr">
        <is>
          <t>Jun. 20, 2024 USD ($)</t>
        </is>
      </c>
      <c r="C2" s="2" t="inlineStr">
        <is>
          <t>May 28, 2024 USD ($)</t>
        </is>
      </c>
      <c r="D2" s="2" t="inlineStr">
        <is>
          <t>Apr. 25, 2024 USD ($)</t>
        </is>
      </c>
      <c r="E2" s="2" t="inlineStr">
        <is>
          <t>Apr. 23, 2024 USD ($)</t>
        </is>
      </c>
      <c r="F2" s="2" t="inlineStr">
        <is>
          <t>Apr. 10, 2024 USD ($)</t>
        </is>
      </c>
      <c r="G2" s="2" t="inlineStr">
        <is>
          <t>Jan. 13, 2023 USD ($)</t>
        </is>
      </c>
      <c r="H2" s="2" t="inlineStr">
        <is>
          <t>Dec. 12, 2022 USD ($)</t>
        </is>
      </c>
      <c r="I2" s="2" t="inlineStr">
        <is>
          <t>Mar. 31, 2025 USD ($)</t>
        </is>
      </c>
      <c r="J2" s="2" t="inlineStr">
        <is>
          <t>Mar. 31, 2025 USD ($)</t>
        </is>
      </c>
      <c r="K2" s="2" t="inlineStr">
        <is>
          <t>Mar. 31, 2024 USD ($)</t>
        </is>
      </c>
      <c r="L2" s="2" t="inlineStr">
        <is>
          <t>Mar. 31, 2025 CNY (¥)</t>
        </is>
      </c>
      <c r="M2" s="2" t="inlineStr">
        <is>
          <t>Jun. 20, 2024 CNY (¥)</t>
        </is>
      </c>
      <c r="N2" s="2" t="inlineStr">
        <is>
          <t>May 28, 2024 CNY (¥)</t>
        </is>
      </c>
      <c r="O2" s="2" t="inlineStr">
        <is>
          <t>Apr. 25, 2024 CNY (¥)</t>
        </is>
      </c>
      <c r="P2" s="2" t="inlineStr">
        <is>
          <t>Apr. 23, 2024 CNY (¥)</t>
        </is>
      </c>
      <c r="Q2" s="2" t="inlineStr">
        <is>
          <t>Apr. 10, 2024 CNY (¥)</t>
        </is>
      </c>
      <c r="R2" s="2" t="inlineStr">
        <is>
          <t>Jan. 13, 2023 CNY (¥)</t>
        </is>
      </c>
      <c r="S2" s="2" t="inlineStr">
        <is>
          <t>Dec. 12, 2022 CNY (¥)</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28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eijing Shuha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oan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an payable to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92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900000</v>
      </c>
    </row>
    <row r="8">
      <c r="A8" s="4" t="inlineStr">
        <is>
          <t>Loa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4 month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072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2" t="n">
        <v>0.10728</v>
      </c>
    </row>
    <row r="10">
      <c r="A10" s="4" t="inlineStr">
        <is>
          <t>Repay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13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expense for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enzhen Jingwe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oan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an payable to bank</t>
        </is>
      </c>
      <c r="B14" s="4" t="inlineStr">
        <is>
          <t xml:space="preserve"> </t>
        </is>
      </c>
      <c r="C14" s="4" t="inlineStr">
        <is>
          <t xml:space="preserve"> </t>
        </is>
      </c>
      <c r="D14" s="4" t="inlineStr">
        <is>
          <t xml:space="preserve"> </t>
        </is>
      </c>
      <c r="E14" s="4" t="inlineStr">
        <is>
          <t xml:space="preserve"> </t>
        </is>
      </c>
      <c r="F14" s="4" t="inlineStr">
        <is>
          <t xml:space="preserve"> </t>
        </is>
      </c>
      <c r="G14" s="6" t="n">
        <v>1455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100000</v>
      </c>
      <c r="S14" s="4" t="inlineStr">
        <is>
          <t xml:space="preserve"> </t>
        </is>
      </c>
    </row>
    <row r="15">
      <c r="A15" s="4" t="inlineStr">
        <is>
          <t>Loa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4 month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5" t="n">
        <v>0.086832000000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5" t="n">
        <v>0.08683200000000001</v>
      </c>
      <c r="S16" s="4" t="inlineStr">
        <is>
          <t xml:space="preserve"> </t>
        </is>
      </c>
    </row>
    <row r="17">
      <c r="A17" s="4" t="inlineStr">
        <is>
          <t>Repay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68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expense fo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uozhong Ti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an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an payable to bank</t>
        </is>
      </c>
      <c r="B21" s="4" t="inlineStr">
        <is>
          <t xml:space="preserve"> </t>
        </is>
      </c>
      <c r="C21" s="6" t="n">
        <v>140315</v>
      </c>
      <c r="D21" s="4" t="inlineStr">
        <is>
          <t xml:space="preserve"> </t>
        </is>
      </c>
      <c r="E21" s="4" t="inlineStr">
        <is>
          <t xml:space="preserve"> </t>
        </is>
      </c>
      <c r="F21" s="6" t="n">
        <v>7015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1000000</v>
      </c>
      <c r="O21" s="4" t="inlineStr">
        <is>
          <t xml:space="preserve"> </t>
        </is>
      </c>
      <c r="P21" s="4" t="inlineStr">
        <is>
          <t xml:space="preserve"> </t>
        </is>
      </c>
      <c r="Q21" s="9" t="n">
        <v>500000</v>
      </c>
      <c r="R21" s="4" t="inlineStr">
        <is>
          <t xml:space="preserve"> </t>
        </is>
      </c>
      <c r="S21" s="4" t="inlineStr">
        <is>
          <t xml:space="preserve"> </t>
        </is>
      </c>
    </row>
    <row r="22">
      <c r="A22" s="4" t="inlineStr">
        <is>
          <t>Loan term</t>
        </is>
      </c>
      <c r="B22" s="4" t="inlineStr">
        <is>
          <t xml:space="preserve"> </t>
        </is>
      </c>
      <c r="C22" s="4" t="inlineStr">
        <is>
          <t>12 months</t>
        </is>
      </c>
      <c r="D22" s="4" t="inlineStr">
        <is>
          <t xml:space="preserve"> </t>
        </is>
      </c>
      <c r="E22" s="4" t="inlineStr">
        <is>
          <t xml:space="preserve"> </t>
        </is>
      </c>
      <c r="F22" s="4" t="inlineStr">
        <is>
          <t>12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rate</t>
        </is>
      </c>
      <c r="B23" s="4" t="inlineStr">
        <is>
          <t xml:space="preserve"> </t>
        </is>
      </c>
      <c r="C23" s="11" t="n">
        <v>0.034</v>
      </c>
      <c r="D23" s="4" t="inlineStr">
        <is>
          <t xml:space="preserve"> </t>
        </is>
      </c>
      <c r="E23" s="4" t="inlineStr">
        <is>
          <t xml:space="preserve"> </t>
        </is>
      </c>
      <c r="F23" s="11" t="n">
        <v>0.034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034</v>
      </c>
      <c r="O23" s="4" t="inlineStr">
        <is>
          <t xml:space="preserve"> </t>
        </is>
      </c>
      <c r="P23" s="4" t="inlineStr">
        <is>
          <t xml:space="preserve"> </t>
        </is>
      </c>
      <c r="Q23" s="11" t="n">
        <v>0.0345</v>
      </c>
      <c r="R23" s="4" t="inlineStr">
        <is>
          <t xml:space="preserve"> </t>
        </is>
      </c>
      <c r="S23" s="4" t="inlineStr">
        <is>
          <t xml:space="preserve"> </t>
        </is>
      </c>
    </row>
    <row r="24">
      <c r="A24" s="4" t="inlineStr">
        <is>
          <t>Bank of Beijing [Member] | Guozhong Tim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expense for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1</v>
      </c>
      <c r="J26" s="5" t="n">
        <v>183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9655</v>
      </c>
      <c r="J27" s="5" t="n">
        <v>6965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eijing Rural Commercial Bank [Member] | Guozhong Ti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oan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an payable to bank</t>
        </is>
      </c>
      <c r="B30" s="4" t="inlineStr">
        <is>
          <t xml:space="preserve"> </t>
        </is>
      </c>
      <c r="C30" s="4" t="inlineStr">
        <is>
          <t xml:space="preserve"> </t>
        </is>
      </c>
      <c r="D30" s="4" t="inlineStr">
        <is>
          <t xml:space="preserve"> </t>
        </is>
      </c>
      <c r="E30" s="6" t="n">
        <v>7717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550000</v>
      </c>
      <c r="Q30" s="4" t="inlineStr">
        <is>
          <t xml:space="preserve"> </t>
        </is>
      </c>
      <c r="R30" s="4" t="inlineStr">
        <is>
          <t xml:space="preserve"> </t>
        </is>
      </c>
      <c r="S30" s="4" t="inlineStr">
        <is>
          <t xml:space="preserve"> </t>
        </is>
      </c>
    </row>
    <row r="31">
      <c r="A31" s="4" t="inlineStr">
        <is>
          <t>Loan term</t>
        </is>
      </c>
      <c r="B31" s="4" t="inlineStr">
        <is>
          <t xml:space="preserve"> </t>
        </is>
      </c>
      <c r="C31" s="4" t="inlineStr">
        <is>
          <t xml:space="preserve"> </t>
        </is>
      </c>
      <c r="D31" s="4" t="inlineStr">
        <is>
          <t xml:space="preserve"> </t>
        </is>
      </c>
      <c r="E31" s="4" t="inlineStr">
        <is>
          <t>12 month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t>
        </is>
      </c>
      <c r="B32" s="4" t="inlineStr">
        <is>
          <t xml:space="preserve"> </t>
        </is>
      </c>
      <c r="C32" s="4" t="inlineStr">
        <is>
          <t xml:space="preserve"> </t>
        </is>
      </c>
      <c r="D32" s="4" t="inlineStr">
        <is>
          <t xml:space="preserve"> </t>
        </is>
      </c>
      <c r="E32" s="11" t="n">
        <v>0.049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0495</v>
      </c>
      <c r="Q32" s="4" t="inlineStr">
        <is>
          <t xml:space="preserve"> </t>
        </is>
      </c>
      <c r="R32" s="4" t="inlineStr">
        <is>
          <t xml:space="preserve"> </t>
        </is>
      </c>
      <c r="S32" s="4" t="inlineStr">
        <is>
          <t xml:space="preserve"> </t>
        </is>
      </c>
    </row>
    <row r="33">
      <c r="A33" s="4" t="inlineStr">
        <is>
          <t>Interest expense for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49</v>
      </c>
      <c r="J33" s="5" t="n">
        <v>288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6621</v>
      </c>
      <c r="J34" s="5" t="n">
        <v>7662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dustrial Bank Co., Ltd [Member] | Shuhai Beij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oan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an payable to bank</t>
        </is>
      </c>
      <c r="B37" s="4" t="inlineStr">
        <is>
          <t xml:space="preserve"> </t>
        </is>
      </c>
      <c r="C37" s="4" t="inlineStr">
        <is>
          <t xml:space="preserve"> </t>
        </is>
      </c>
      <c r="D37" s="6" t="n">
        <v>2806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2000000</v>
      </c>
      <c r="P37" s="4" t="inlineStr">
        <is>
          <t xml:space="preserve"> </t>
        </is>
      </c>
      <c r="Q37" s="4" t="inlineStr">
        <is>
          <t xml:space="preserve"> </t>
        </is>
      </c>
      <c r="R37" s="4" t="inlineStr">
        <is>
          <t xml:space="preserve"> </t>
        </is>
      </c>
      <c r="S37" s="4" t="inlineStr">
        <is>
          <t xml:space="preserve"> </t>
        </is>
      </c>
    </row>
    <row r="38">
      <c r="A38" s="4" t="inlineStr">
        <is>
          <t>Loan term</t>
        </is>
      </c>
      <c r="B38" s="4" t="inlineStr">
        <is>
          <t xml:space="preserve"> </t>
        </is>
      </c>
      <c r="C38" s="4" t="inlineStr">
        <is>
          <t xml:space="preserve"> </t>
        </is>
      </c>
      <c r="D38" s="4" t="inlineStr">
        <is>
          <t>12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t>
        </is>
      </c>
      <c r="B39" s="4" t="inlineStr">
        <is>
          <t xml:space="preserve"> </t>
        </is>
      </c>
      <c r="C39" s="4" t="inlineStr">
        <is>
          <t xml:space="preserve"> </t>
        </is>
      </c>
      <c r="D39" s="11" t="n">
        <v>0.038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1" t="n">
        <v>0.0388</v>
      </c>
      <c r="P39" s="4" t="inlineStr">
        <is>
          <t xml:space="preserve"> </t>
        </is>
      </c>
      <c r="Q39" s="4" t="inlineStr">
        <is>
          <t xml:space="preserve"> </t>
        </is>
      </c>
      <c r="R39" s="4" t="inlineStr">
        <is>
          <t xml:space="preserve"> </t>
        </is>
      </c>
      <c r="S39" s="4" t="inlineStr">
        <is>
          <t xml:space="preserve"> </t>
        </is>
      </c>
    </row>
    <row r="40">
      <c r="A40" s="4" t="inlineStr">
        <is>
          <t>Interest expense for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724</v>
      </c>
      <c r="J40" s="5" t="n">
        <v>825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8621</v>
      </c>
      <c r="J41" s="5" t="n">
        <v>27862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ank of China [Member] | Shuhai Beij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oan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35864</v>
      </c>
      <c r="J44" s="5" t="n">
        <v>83586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nk of China [Member] | Shuhai Beij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Loan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oan payable to bank</t>
        </is>
      </c>
      <c r="B47" s="6" t="n">
        <v>5612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35864</v>
      </c>
      <c r="J47" s="6" t="n">
        <v>835864</v>
      </c>
      <c r="K47" s="4" t="inlineStr">
        <is>
          <t xml:space="preserve"> </t>
        </is>
      </c>
      <c r="L47" s="9" t="n">
        <v>6000000</v>
      </c>
      <c r="M47" s="9" t="n">
        <v>4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an term</t>
        </is>
      </c>
      <c r="B48" s="4" t="inlineStr">
        <is>
          <t>12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2 month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t>
        </is>
      </c>
      <c r="B49" s="11" t="n">
        <v>0.0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23</v>
      </c>
      <c r="J49" s="11" t="n">
        <v>0.023</v>
      </c>
      <c r="K49" s="4" t="inlineStr">
        <is>
          <t xml:space="preserve"> </t>
        </is>
      </c>
      <c r="L49" s="11" t="n">
        <v>0.023</v>
      </c>
      <c r="M49" s="11" t="n">
        <v>0.023</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expense for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71</v>
      </c>
      <c r="J50" s="6" t="n">
        <v>359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57243</v>
      </c>
      <c r="J51" s="5" t="n">
        <v>55724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hina Everbright Bank [Member] | Guozhong Tim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Loan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9311</v>
      </c>
      <c r="J54" s="5" t="n">
        <v>13931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hina Everbright Bank [Member] | Shuhai Beij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Loan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expense for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206</v>
      </c>
      <c r="J57" s="6" t="n">
        <v>975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2">
    <mergeCell ref="J1:K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 Schedule of Loan Balance (Details) - USD ($)</t>
        </is>
      </c>
      <c r="B1" s="2" t="inlineStr">
        <is>
          <t>9 Months Ended</t>
        </is>
      </c>
    </row>
    <row r="2">
      <c r="B2" s="2" t="inlineStr">
        <is>
          <t>Mar. 31, 2025</t>
        </is>
      </c>
      <c r="C2" s="2" t="inlineStr">
        <is>
          <t>Jun. 30, 2024</t>
        </is>
      </c>
    </row>
    <row r="3">
      <c r="A3" s="3" t="inlineStr">
        <is>
          <t>Schedule of Loan Balance [Line Items]</t>
        </is>
      </c>
      <c r="B3" s="4" t="inlineStr">
        <is>
          <t xml:space="preserve"> </t>
        </is>
      </c>
      <c r="C3" s="4" t="inlineStr">
        <is>
          <t xml:space="preserve"> </t>
        </is>
      </c>
    </row>
    <row r="4">
      <c r="A4" s="4" t="inlineStr">
        <is>
          <t>Loan amount</t>
        </is>
      </c>
      <c r="B4" s="6" t="n">
        <v>2105719</v>
      </c>
      <c r="C4" s="4" t="inlineStr">
        <is>
          <t xml:space="preserve"> </t>
        </is>
      </c>
    </row>
    <row r="5">
      <c r="A5" s="4" t="inlineStr">
        <is>
          <t>Outstanding balance</t>
        </is>
      </c>
      <c r="B5" s="5" t="n">
        <v>1957315</v>
      </c>
      <c r="C5" s="6" t="n">
        <v>1170298</v>
      </c>
    </row>
    <row r="6">
      <c r="A6" s="4" t="inlineStr">
        <is>
          <t>Bank of Beijing [Member]</t>
        </is>
      </c>
      <c r="B6" s="4" t="inlineStr">
        <is>
          <t xml:space="preserve"> </t>
        </is>
      </c>
      <c r="C6" s="4" t="inlineStr">
        <is>
          <t xml:space="preserve"> </t>
        </is>
      </c>
    </row>
    <row r="7">
      <c r="A7" s="3" t="inlineStr">
        <is>
          <t>Schedule of Loan Balance [Line Items]</t>
        </is>
      </c>
      <c r="B7" s="4" t="inlineStr">
        <is>
          <t xml:space="preserve"> </t>
        </is>
      </c>
      <c r="C7" s="4" t="inlineStr">
        <is>
          <t xml:space="preserve"> </t>
        </is>
      </c>
    </row>
    <row r="8">
      <c r="A8" s="4" t="inlineStr">
        <is>
          <t>Loan amount</t>
        </is>
      </c>
      <c r="B8" s="6" t="n">
        <v>70158</v>
      </c>
      <c r="C8" s="4" t="inlineStr">
        <is>
          <t xml:space="preserve"> </t>
        </is>
      </c>
    </row>
    <row r="9">
      <c r="A9" s="4" t="inlineStr">
        <is>
          <t>Borrowing date</t>
        </is>
      </c>
      <c r="B9" s="4" t="inlineStr">
        <is>
          <t>Apr. 10,  2024</t>
        </is>
      </c>
      <c r="C9" s="4" t="inlineStr">
        <is>
          <t xml:space="preserve"> </t>
        </is>
      </c>
    </row>
    <row r="10">
      <c r="A10" s="4" t="inlineStr">
        <is>
          <t>Loan term: Months</t>
        </is>
      </c>
      <c r="B10" s="4" t="inlineStr">
        <is>
          <t>12 months</t>
        </is>
      </c>
      <c r="C10" s="4" t="inlineStr">
        <is>
          <t xml:space="preserve"> </t>
        </is>
      </c>
    </row>
    <row r="11">
      <c r="A11" s="4" t="inlineStr">
        <is>
          <t>Interest rate</t>
        </is>
      </c>
      <c r="B11" s="11" t="n">
        <v>0.0345</v>
      </c>
      <c r="C11" s="4" t="inlineStr">
        <is>
          <t xml:space="preserve"> </t>
        </is>
      </c>
    </row>
    <row r="12">
      <c r="A12" s="4" t="inlineStr">
        <is>
          <t>Outstanding balance</t>
        </is>
      </c>
      <c r="B12" s="6" t="n">
        <v>69655</v>
      </c>
      <c r="C12" s="4" t="inlineStr">
        <is>
          <t xml:space="preserve"> </t>
        </is>
      </c>
    </row>
    <row r="13">
      <c r="A13" s="4" t="inlineStr">
        <is>
          <t>Beijing Rural Commercial Bank Economic and Technological Development Zone Branch [Member]</t>
        </is>
      </c>
      <c r="B13" s="4" t="inlineStr">
        <is>
          <t xml:space="preserve"> </t>
        </is>
      </c>
      <c r="C13" s="4" t="inlineStr">
        <is>
          <t xml:space="preserve"> </t>
        </is>
      </c>
    </row>
    <row r="14">
      <c r="A14" s="3" t="inlineStr">
        <is>
          <t>Schedule of Loan Balance [Line Items]</t>
        </is>
      </c>
      <c r="B14" s="4" t="inlineStr">
        <is>
          <t xml:space="preserve"> </t>
        </is>
      </c>
      <c r="C14" s="4" t="inlineStr">
        <is>
          <t xml:space="preserve"> </t>
        </is>
      </c>
    </row>
    <row r="15">
      <c r="A15" s="4" t="inlineStr">
        <is>
          <t>Loan amount</t>
        </is>
      </c>
      <c r="B15" s="6" t="n">
        <v>77173</v>
      </c>
      <c r="C15" s="4" t="inlineStr">
        <is>
          <t xml:space="preserve"> </t>
        </is>
      </c>
    </row>
    <row r="16">
      <c r="A16" s="4" t="inlineStr">
        <is>
          <t>Borrowing date</t>
        </is>
      </c>
      <c r="B16" s="4" t="inlineStr">
        <is>
          <t>Apr. 23,  2024</t>
        </is>
      </c>
      <c r="C16" s="4" t="inlineStr">
        <is>
          <t xml:space="preserve"> </t>
        </is>
      </c>
    </row>
    <row r="17">
      <c r="A17" s="4" t="inlineStr">
        <is>
          <t>Loan term: Months</t>
        </is>
      </c>
      <c r="B17" s="4" t="inlineStr">
        <is>
          <t>12 months</t>
        </is>
      </c>
      <c r="C17" s="4" t="inlineStr">
        <is>
          <t xml:space="preserve"> </t>
        </is>
      </c>
    </row>
    <row r="18">
      <c r="A18" s="4" t="inlineStr">
        <is>
          <t>Interest rate</t>
        </is>
      </c>
      <c r="B18" s="11" t="n">
        <v>0.0495</v>
      </c>
      <c r="C18" s="4" t="inlineStr">
        <is>
          <t xml:space="preserve"> </t>
        </is>
      </c>
    </row>
    <row r="19">
      <c r="A19" s="4" t="inlineStr">
        <is>
          <t>Outstanding balance</t>
        </is>
      </c>
      <c r="B19" s="6" t="n">
        <v>76621</v>
      </c>
      <c r="C19" s="4" t="inlineStr">
        <is>
          <t xml:space="preserve"> </t>
        </is>
      </c>
    </row>
    <row r="20">
      <c r="A20" s="4" t="inlineStr">
        <is>
          <t>Industrial Bank Co., Ltd [Member]</t>
        </is>
      </c>
      <c r="B20" s="4" t="inlineStr">
        <is>
          <t xml:space="preserve"> </t>
        </is>
      </c>
      <c r="C20" s="4" t="inlineStr">
        <is>
          <t xml:space="preserve"> </t>
        </is>
      </c>
    </row>
    <row r="21">
      <c r="A21" s="3" t="inlineStr">
        <is>
          <t>Schedule of Loan Balance [Line Items]</t>
        </is>
      </c>
      <c r="B21" s="4" t="inlineStr">
        <is>
          <t xml:space="preserve"> </t>
        </is>
      </c>
      <c r="C21" s="4" t="inlineStr">
        <is>
          <t xml:space="preserve"> </t>
        </is>
      </c>
    </row>
    <row r="22">
      <c r="A22" s="4" t="inlineStr">
        <is>
          <t>Loan amount</t>
        </is>
      </c>
      <c r="B22" s="6" t="n">
        <v>280631</v>
      </c>
      <c r="C22" s="4" t="inlineStr">
        <is>
          <t xml:space="preserve"> </t>
        </is>
      </c>
    </row>
    <row r="23">
      <c r="A23" s="4" t="inlineStr">
        <is>
          <t>Borrowing date</t>
        </is>
      </c>
      <c r="B23" s="4" t="inlineStr">
        <is>
          <t>Apr. 25,  2024</t>
        </is>
      </c>
      <c r="C23" s="4" t="inlineStr">
        <is>
          <t xml:space="preserve"> </t>
        </is>
      </c>
    </row>
    <row r="24">
      <c r="A24" s="4" t="inlineStr">
        <is>
          <t>Loan term: Months</t>
        </is>
      </c>
      <c r="B24" s="4" t="inlineStr">
        <is>
          <t>12 months</t>
        </is>
      </c>
      <c r="C24" s="4" t="inlineStr">
        <is>
          <t xml:space="preserve"> </t>
        </is>
      </c>
    </row>
    <row r="25">
      <c r="A25" s="4" t="inlineStr">
        <is>
          <t>Interest rate</t>
        </is>
      </c>
      <c r="B25" s="11" t="n">
        <v>0.0388</v>
      </c>
      <c r="C25" s="4" t="inlineStr">
        <is>
          <t xml:space="preserve"> </t>
        </is>
      </c>
    </row>
    <row r="26">
      <c r="A26" s="4" t="inlineStr">
        <is>
          <t>Outstanding balance</t>
        </is>
      </c>
      <c r="B26" s="6" t="n">
        <v>278621</v>
      </c>
      <c r="C26" s="4" t="inlineStr">
        <is>
          <t xml:space="preserve"> </t>
        </is>
      </c>
    </row>
    <row r="27">
      <c r="A27" s="4" t="inlineStr">
        <is>
          <t>China Everbright Bank [Member]</t>
        </is>
      </c>
      <c r="B27" s="4" t="inlineStr">
        <is>
          <t xml:space="preserve"> </t>
        </is>
      </c>
      <c r="C27" s="4" t="inlineStr">
        <is>
          <t xml:space="preserve"> </t>
        </is>
      </c>
    </row>
    <row r="28">
      <c r="A28" s="3" t="inlineStr">
        <is>
          <t>Schedule of Loan Balance [Line Items]</t>
        </is>
      </c>
      <c r="B28" s="4" t="inlineStr">
        <is>
          <t xml:space="preserve"> </t>
        </is>
      </c>
      <c r="C28" s="4" t="inlineStr">
        <is>
          <t xml:space="preserve"> </t>
        </is>
      </c>
    </row>
    <row r="29">
      <c r="A29" s="4" t="inlineStr">
        <is>
          <t>Loan amount</t>
        </is>
      </c>
      <c r="B29" s="6" t="n">
        <v>140315</v>
      </c>
      <c r="C29" s="4" t="inlineStr">
        <is>
          <t xml:space="preserve"> </t>
        </is>
      </c>
    </row>
    <row r="30">
      <c r="A30" s="4" t="inlineStr">
        <is>
          <t>Borrowing date</t>
        </is>
      </c>
      <c r="B30" s="4" t="inlineStr">
        <is>
          <t>May 28,  2024</t>
        </is>
      </c>
      <c r="C30" s="4" t="inlineStr">
        <is>
          <t xml:space="preserve"> </t>
        </is>
      </c>
    </row>
    <row r="31">
      <c r="A31" s="4" t="inlineStr">
        <is>
          <t>Loan term: Months</t>
        </is>
      </c>
      <c r="B31" s="4" t="inlineStr">
        <is>
          <t>12 months</t>
        </is>
      </c>
      <c r="C31" s="4" t="inlineStr">
        <is>
          <t xml:space="preserve"> </t>
        </is>
      </c>
    </row>
    <row r="32">
      <c r="A32" s="4" t="inlineStr">
        <is>
          <t>Interest rate</t>
        </is>
      </c>
      <c r="B32" s="11" t="n">
        <v>0.034</v>
      </c>
      <c r="C32" s="4" t="inlineStr">
        <is>
          <t xml:space="preserve"> </t>
        </is>
      </c>
    </row>
    <row r="33">
      <c r="A33" s="4" t="inlineStr">
        <is>
          <t>Outstanding balance</t>
        </is>
      </c>
      <c r="B33" s="6" t="n">
        <v>139311</v>
      </c>
      <c r="C33" s="4" t="inlineStr">
        <is>
          <t xml:space="preserve"> </t>
        </is>
      </c>
    </row>
    <row r="34">
      <c r="A34" s="4" t="inlineStr">
        <is>
          <t>Bank of China [Member]</t>
        </is>
      </c>
      <c r="B34" s="4" t="inlineStr">
        <is>
          <t xml:space="preserve"> </t>
        </is>
      </c>
      <c r="C34" s="4" t="inlineStr">
        <is>
          <t xml:space="preserve"> </t>
        </is>
      </c>
    </row>
    <row r="35">
      <c r="A35" s="3" t="inlineStr">
        <is>
          <t>Schedule of Loan Balance [Line Items]</t>
        </is>
      </c>
      <c r="B35" s="4" t="inlineStr">
        <is>
          <t xml:space="preserve"> </t>
        </is>
      </c>
      <c r="C35" s="4" t="inlineStr">
        <is>
          <t xml:space="preserve"> </t>
        </is>
      </c>
    </row>
    <row r="36">
      <c r="A36" s="4" t="inlineStr">
        <is>
          <t>Loan amount</t>
        </is>
      </c>
      <c r="B36" s="6" t="n">
        <v>561262</v>
      </c>
      <c r="C36" s="4" t="inlineStr">
        <is>
          <t xml:space="preserve"> </t>
        </is>
      </c>
    </row>
    <row r="37">
      <c r="A37" s="4" t="inlineStr">
        <is>
          <t>Borrowing date</t>
        </is>
      </c>
      <c r="B37" s="4" t="inlineStr">
        <is>
          <t>Jun. 20,  2024</t>
        </is>
      </c>
      <c r="C37" s="4" t="inlineStr">
        <is>
          <t xml:space="preserve"> </t>
        </is>
      </c>
    </row>
    <row r="38">
      <c r="A38" s="4" t="inlineStr">
        <is>
          <t>Loan term: Months</t>
        </is>
      </c>
      <c r="B38" s="4" t="inlineStr">
        <is>
          <t>12 months</t>
        </is>
      </c>
      <c r="C38" s="4" t="inlineStr">
        <is>
          <t xml:space="preserve"> </t>
        </is>
      </c>
    </row>
    <row r="39">
      <c r="A39" s="4" t="inlineStr">
        <is>
          <t>Interest rate</t>
        </is>
      </c>
      <c r="B39" s="11" t="n">
        <v>0.023</v>
      </c>
      <c r="C39" s="4" t="inlineStr">
        <is>
          <t xml:space="preserve"> </t>
        </is>
      </c>
    </row>
    <row r="40">
      <c r="A40" s="4" t="inlineStr">
        <is>
          <t>Outstanding balance</t>
        </is>
      </c>
      <c r="B40" s="6" t="n">
        <v>557243</v>
      </c>
      <c r="C40" s="4" t="inlineStr">
        <is>
          <t xml:space="preserve"> </t>
        </is>
      </c>
    </row>
    <row r="41">
      <c r="A41" s="4" t="inlineStr">
        <is>
          <t>Bank of China One [Member]</t>
        </is>
      </c>
      <c r="B41" s="4" t="inlineStr">
        <is>
          <t xml:space="preserve"> </t>
        </is>
      </c>
      <c r="C41" s="4" t="inlineStr">
        <is>
          <t xml:space="preserve"> </t>
        </is>
      </c>
    </row>
    <row r="42">
      <c r="A42" s="3" t="inlineStr">
        <is>
          <t>Schedule of Loan Balance [Line Items]</t>
        </is>
      </c>
      <c r="B42" s="4" t="inlineStr">
        <is>
          <t xml:space="preserve"> </t>
        </is>
      </c>
      <c r="C42" s="4" t="inlineStr">
        <is>
          <t xml:space="preserve"> </t>
        </is>
      </c>
    </row>
    <row r="43">
      <c r="A43" s="4" t="inlineStr">
        <is>
          <t>Loan amount</t>
        </is>
      </c>
      <c r="B43" s="6" t="n">
        <v>835864</v>
      </c>
      <c r="C43" s="4" t="inlineStr">
        <is>
          <t xml:space="preserve"> </t>
        </is>
      </c>
    </row>
    <row r="44">
      <c r="A44" s="4" t="inlineStr">
        <is>
          <t>Borrowing date</t>
        </is>
      </c>
      <c r="B44" s="4" t="inlineStr">
        <is>
          <t>Mar. 31,  2025</t>
        </is>
      </c>
      <c r="C44" s="4" t="inlineStr">
        <is>
          <t xml:space="preserve"> </t>
        </is>
      </c>
    </row>
    <row r="45">
      <c r="A45" s="4" t="inlineStr">
        <is>
          <t>Loan term: Months</t>
        </is>
      </c>
      <c r="B45" s="4" t="inlineStr">
        <is>
          <t>12 months</t>
        </is>
      </c>
      <c r="C45" s="4" t="inlineStr">
        <is>
          <t xml:space="preserve"> </t>
        </is>
      </c>
    </row>
    <row r="46">
      <c r="A46" s="4" t="inlineStr">
        <is>
          <t>Interest rate</t>
        </is>
      </c>
      <c r="B46" s="11" t="n">
        <v>0.023</v>
      </c>
      <c r="C46" s="4" t="inlineStr">
        <is>
          <t xml:space="preserve"> </t>
        </is>
      </c>
    </row>
    <row r="47">
      <c r="A47" s="4" t="inlineStr">
        <is>
          <t>Outstanding balance</t>
        </is>
      </c>
      <c r="B47" s="6" t="n">
        <v>835864</v>
      </c>
      <c r="C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4" customWidth="1" min="6" max="6"/>
    <col width="13" customWidth="1" min="7" max="7"/>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Noncontrolling interest</t>
        </is>
      </c>
      <c r="G1" s="2" t="inlineStr">
        <is>
          <t>Total</t>
        </is>
      </c>
    </row>
    <row r="2">
      <c r="A2" s="4" t="inlineStr">
        <is>
          <t>Balance at Jun. 30, 2023</t>
        </is>
      </c>
      <c r="B2" s="6" t="n">
        <v>1889</v>
      </c>
      <c r="C2" s="6" t="n">
        <v>24148868</v>
      </c>
      <c r="D2" s="6" t="n">
        <v>-28063258</v>
      </c>
      <c r="E2" s="6" t="n">
        <v>393252</v>
      </c>
      <c r="F2" s="6" t="n">
        <v>-60848</v>
      </c>
      <c r="G2" s="6" t="n">
        <v>-3519249</v>
      </c>
    </row>
    <row r="3">
      <c r="A3" s="4" t="inlineStr">
        <is>
          <t>Balance (in Shares) at Jun. 30, 2023</t>
        </is>
      </c>
      <c r="B3" s="5" t="n">
        <v>188931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22056</v>
      </c>
      <c r="E4" s="4" t="inlineStr">
        <is>
          <t xml:space="preserve"> </t>
        </is>
      </c>
      <c r="F4" s="5" t="n">
        <v>-9932</v>
      </c>
      <c r="G4" s="5" t="n">
        <v>-22056</v>
      </c>
    </row>
    <row r="5">
      <c r="A5" s="4" t="inlineStr">
        <is>
          <t>Issuance of common stock for equity financing</t>
        </is>
      </c>
      <c r="B5" s="6" t="n">
        <v>686</v>
      </c>
      <c r="C5" s="5" t="n">
        <v>8060600</v>
      </c>
      <c r="D5" s="4" t="inlineStr">
        <is>
          <t xml:space="preserve"> </t>
        </is>
      </c>
      <c r="E5" s="4" t="inlineStr">
        <is>
          <t xml:space="preserve"> </t>
        </is>
      </c>
      <c r="F5" s="4" t="inlineStr">
        <is>
          <t xml:space="preserve"> </t>
        </is>
      </c>
      <c r="G5" s="5" t="n">
        <v>8061286</v>
      </c>
    </row>
    <row r="6">
      <c r="A6" s="4" t="inlineStr">
        <is>
          <t>Issuance of common stock for equity financing (in Shares)</t>
        </is>
      </c>
      <c r="B6" s="5" t="n">
        <v>6859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stock compensation expense</t>
        </is>
      </c>
      <c r="B7" s="4" t="inlineStr">
        <is>
          <t xml:space="preserve"> </t>
        </is>
      </c>
      <c r="C7" s="5" t="n">
        <v>20100</v>
      </c>
      <c r="D7" s="4" t="inlineStr">
        <is>
          <t xml:space="preserve"> </t>
        </is>
      </c>
      <c r="E7" s="4" t="inlineStr">
        <is>
          <t xml:space="preserve"> </t>
        </is>
      </c>
      <c r="F7" s="4" t="inlineStr">
        <is>
          <t xml:space="preserve"> </t>
        </is>
      </c>
      <c r="G7" s="5" t="n">
        <v>20100</v>
      </c>
    </row>
    <row r="8">
      <c r="A8" s="4" t="inlineStr">
        <is>
          <t>Foreign currency translation gain (loss)</t>
        </is>
      </c>
      <c r="B8" s="4" t="inlineStr">
        <is>
          <t xml:space="preserve"> </t>
        </is>
      </c>
      <c r="C8" s="4" t="inlineStr">
        <is>
          <t xml:space="preserve"> </t>
        </is>
      </c>
      <c r="D8" s="4" t="inlineStr">
        <is>
          <t xml:space="preserve"> </t>
        </is>
      </c>
      <c r="E8" s="5" t="n">
        <v>-161216</v>
      </c>
      <c r="F8" s="5" t="n">
        <v>-8</v>
      </c>
      <c r="G8" s="5" t="n">
        <v>-161216</v>
      </c>
    </row>
    <row r="9">
      <c r="A9" s="4" t="inlineStr">
        <is>
          <t>Balance at Sep. 30, 2023</t>
        </is>
      </c>
      <c r="B9" s="6" t="n">
        <v>2575</v>
      </c>
      <c r="C9" s="5" t="n">
        <v>32229568</v>
      </c>
      <c r="D9" s="5" t="n">
        <v>-28085314</v>
      </c>
      <c r="E9" s="5" t="n">
        <v>232036</v>
      </c>
      <c r="F9" s="5" t="n">
        <v>-70788</v>
      </c>
      <c r="G9" s="5" t="n">
        <v>4378865</v>
      </c>
    </row>
    <row r="10">
      <c r="A10" s="4" t="inlineStr">
        <is>
          <t>Balance (in Shares) at Sep. 30, 2023</t>
        </is>
      </c>
      <c r="B10" s="5" t="n">
        <v>25752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n. 30, 2023</t>
        </is>
      </c>
      <c r="B11" s="6" t="n">
        <v>1889</v>
      </c>
      <c r="C11" s="5" t="n">
        <v>24148868</v>
      </c>
      <c r="D11" s="5" t="n">
        <v>-28063258</v>
      </c>
      <c r="E11" s="5" t="n">
        <v>393252</v>
      </c>
      <c r="F11" s="5" t="n">
        <v>-60848</v>
      </c>
      <c r="G11" s="5" t="n">
        <v>-3519249</v>
      </c>
    </row>
    <row r="12">
      <c r="A12" s="4" t="inlineStr">
        <is>
          <t>Balance (in Shares) at Jun. 30, 2023</t>
        </is>
      </c>
      <c r="B12" s="5" t="n">
        <v>18893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5996815</v>
      </c>
    </row>
    <row r="14">
      <c r="A14" s="4" t="inlineStr">
        <is>
          <t>Balance at Mar. 31, 2024</t>
        </is>
      </c>
      <c r="B14" s="6" t="n">
        <v>3018</v>
      </c>
      <c r="C14" s="5" t="n">
        <v>35058598</v>
      </c>
      <c r="D14" s="5" t="n">
        <v>-34060073</v>
      </c>
      <c r="E14" s="5" t="n">
        <v>250668</v>
      </c>
      <c r="F14" s="5" t="n">
        <v>-70880</v>
      </c>
      <c r="G14" s="5" t="n">
        <v>1252211</v>
      </c>
    </row>
    <row r="15">
      <c r="A15" s="4" t="inlineStr">
        <is>
          <t>Balance (in Shares) at Mar. 31, 2024</t>
        </is>
      </c>
      <c r="B15" s="5" t="n">
        <v>30179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Sep. 30, 2023</t>
        </is>
      </c>
      <c r="B16" s="6" t="n">
        <v>2575</v>
      </c>
      <c r="C16" s="5" t="n">
        <v>32229568</v>
      </c>
      <c r="D16" s="5" t="n">
        <v>-28085314</v>
      </c>
      <c r="E16" s="5" t="n">
        <v>232036</v>
      </c>
      <c r="F16" s="5" t="n">
        <v>-70788</v>
      </c>
      <c r="G16" s="5" t="n">
        <v>4378865</v>
      </c>
    </row>
    <row r="17">
      <c r="A17" s="4" t="inlineStr">
        <is>
          <t>Balance (in Shares) at Sep. 30, 2023</t>
        </is>
      </c>
      <c r="B17" s="5" t="n">
        <v>25752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5" t="n">
        <v>-1833039</v>
      </c>
      <c r="E18" s="4" t="inlineStr">
        <is>
          <t xml:space="preserve"> </t>
        </is>
      </c>
      <c r="F18" s="5" t="n">
        <v>-61</v>
      </c>
      <c r="G18" s="5" t="n">
        <v>-1833039</v>
      </c>
    </row>
    <row r="19">
      <c r="A19" s="4" t="inlineStr">
        <is>
          <t>Shares issued for stock compensation expense</t>
        </is>
      </c>
      <c r="B19" s="4" t="inlineStr">
        <is>
          <t xml:space="preserve"> </t>
        </is>
      </c>
      <c r="C19" s="5" t="n">
        <v>22103</v>
      </c>
      <c r="D19" s="4" t="inlineStr">
        <is>
          <t xml:space="preserve"> </t>
        </is>
      </c>
      <c r="E19" s="4" t="inlineStr">
        <is>
          <t xml:space="preserve"> </t>
        </is>
      </c>
      <c r="F19" s="4" t="inlineStr">
        <is>
          <t xml:space="preserve"> </t>
        </is>
      </c>
      <c r="G19" s="5" t="n">
        <v>22103</v>
      </c>
    </row>
    <row r="20">
      <c r="A20" s="4" t="inlineStr">
        <is>
          <t>Foreign currency translation gain (loss)</t>
        </is>
      </c>
      <c r="B20" s="4" t="inlineStr">
        <is>
          <t xml:space="preserve"> </t>
        </is>
      </c>
      <c r="C20" s="4" t="inlineStr">
        <is>
          <t xml:space="preserve"> </t>
        </is>
      </c>
      <c r="D20" s="4" t="inlineStr">
        <is>
          <t xml:space="preserve"> </t>
        </is>
      </c>
      <c r="E20" s="5" t="n">
        <v>34601</v>
      </c>
      <c r="F20" s="5" t="n">
        <v>116</v>
      </c>
      <c r="G20" s="5" t="n">
        <v>34601</v>
      </c>
    </row>
    <row r="21">
      <c r="A21" s="4" t="inlineStr">
        <is>
          <t>Balance at Dec. 31, 2023</t>
        </is>
      </c>
      <c r="B21" s="6" t="n">
        <v>2575</v>
      </c>
      <c r="C21" s="5" t="n">
        <v>32251671</v>
      </c>
      <c r="D21" s="5" t="n">
        <v>-29918353</v>
      </c>
      <c r="E21" s="5" t="n">
        <v>266637</v>
      </c>
      <c r="F21" s="5" t="n">
        <v>-70733</v>
      </c>
      <c r="G21" s="5" t="n">
        <v>2602530</v>
      </c>
    </row>
    <row r="22">
      <c r="A22" s="4" t="inlineStr">
        <is>
          <t>Balance (in Shares) at Dec. 31, 2023</t>
        </is>
      </c>
      <c r="B22" s="5" t="n">
        <v>25752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5" t="n">
        <v>-4141720</v>
      </c>
      <c r="E23" s="4" t="inlineStr">
        <is>
          <t xml:space="preserve"> </t>
        </is>
      </c>
      <c r="F23" s="5" t="n">
        <v>-105</v>
      </c>
      <c r="G23" s="5" t="n">
        <v>-4141720</v>
      </c>
    </row>
    <row r="24">
      <c r="A24" s="4" t="inlineStr">
        <is>
          <t>Shares issued for stock compensation expense</t>
        </is>
      </c>
      <c r="B24" s="6" t="n">
        <v>341</v>
      </c>
      <c r="C24" s="5" t="n">
        <v>2447431</v>
      </c>
      <c r="D24" s="4" t="inlineStr">
        <is>
          <t xml:space="preserve"> </t>
        </is>
      </c>
      <c r="E24" s="4" t="inlineStr">
        <is>
          <t xml:space="preserve"> </t>
        </is>
      </c>
      <c r="F24" s="4" t="inlineStr">
        <is>
          <t xml:space="preserve"> </t>
        </is>
      </c>
      <c r="G24" s="5" t="n">
        <v>2447772</v>
      </c>
    </row>
    <row r="25">
      <c r="A25" s="4" t="inlineStr">
        <is>
          <t>Shares issued for stock compensation expense (in Shares)</t>
        </is>
      </c>
      <c r="B25" s="5" t="n">
        <v>3405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paying officers’ accrued salary and bonus</t>
        </is>
      </c>
      <c r="B26" s="6" t="n">
        <v>102</v>
      </c>
      <c r="C26" s="5" t="n">
        <v>359496</v>
      </c>
      <c r="D26" s="4" t="inlineStr">
        <is>
          <t xml:space="preserve"> </t>
        </is>
      </c>
      <c r="E26" s="4" t="inlineStr">
        <is>
          <t xml:space="preserve"> </t>
        </is>
      </c>
      <c r="F26" s="4" t="inlineStr">
        <is>
          <t xml:space="preserve"> </t>
        </is>
      </c>
      <c r="G26" s="5" t="n">
        <v>359598</v>
      </c>
    </row>
    <row r="27">
      <c r="A27" s="4" t="inlineStr">
        <is>
          <t>Shares issued for paying officers’ accrued salary and bonus (in Shares)</t>
        </is>
      </c>
      <c r="B27" s="5" t="n">
        <v>10214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currency translation gain (loss)</t>
        </is>
      </c>
      <c r="B28" s="4" t="inlineStr">
        <is>
          <t xml:space="preserve"> </t>
        </is>
      </c>
      <c r="C28" s="4" t="inlineStr">
        <is>
          <t xml:space="preserve"> </t>
        </is>
      </c>
      <c r="D28" s="4" t="inlineStr">
        <is>
          <t xml:space="preserve"> </t>
        </is>
      </c>
      <c r="E28" s="5" t="n">
        <v>-15969</v>
      </c>
      <c r="F28" s="5" t="n">
        <v>-42</v>
      </c>
      <c r="G28" s="5" t="n">
        <v>-15969</v>
      </c>
    </row>
    <row r="29">
      <c r="A29" s="4" t="inlineStr">
        <is>
          <t>Balance at Mar. 31, 2024</t>
        </is>
      </c>
      <c r="B29" s="6" t="n">
        <v>3018</v>
      </c>
      <c r="C29" s="5" t="n">
        <v>35058598</v>
      </c>
      <c r="D29" s="5" t="n">
        <v>-34060073</v>
      </c>
      <c r="E29" s="5" t="n">
        <v>250668</v>
      </c>
      <c r="F29" s="5" t="n">
        <v>-70880</v>
      </c>
      <c r="G29" s="5" t="n">
        <v>1252211</v>
      </c>
    </row>
    <row r="30">
      <c r="A30" s="4" t="inlineStr">
        <is>
          <t>Balance (in Shares) at Mar. 31, 2024</t>
        </is>
      </c>
      <c r="B30" s="5" t="n">
        <v>301794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Jun. 30, 2024</t>
        </is>
      </c>
      <c r="B31" s="6" t="n">
        <v>3590</v>
      </c>
      <c r="C31" s="5" t="n">
        <v>38957780</v>
      </c>
      <c r="D31" s="5" t="n">
        <v>-39440322</v>
      </c>
      <c r="E31" s="5" t="n">
        <v>242208</v>
      </c>
      <c r="F31" s="5" t="n">
        <v>-71533</v>
      </c>
      <c r="G31" s="6" t="n">
        <v>-236745</v>
      </c>
    </row>
    <row r="32">
      <c r="A32" s="4" t="inlineStr">
        <is>
          <t>Balance (in Shares) at Jun. 30, 2024</t>
        </is>
      </c>
      <c r="B32" s="5" t="n">
        <v>3589620</v>
      </c>
      <c r="C32" s="4" t="inlineStr">
        <is>
          <t xml:space="preserve"> </t>
        </is>
      </c>
      <c r="D32" s="4" t="inlineStr">
        <is>
          <t xml:space="preserve"> </t>
        </is>
      </c>
      <c r="E32" s="4" t="inlineStr">
        <is>
          <t xml:space="preserve"> </t>
        </is>
      </c>
      <c r="F32" s="4" t="inlineStr">
        <is>
          <t xml:space="preserve"> </t>
        </is>
      </c>
      <c r="G32" s="5" t="n">
        <v>3589620</v>
      </c>
    </row>
    <row r="33">
      <c r="A33" s="4" t="inlineStr">
        <is>
          <t>Net loss</t>
        </is>
      </c>
      <c r="B33" s="4" t="inlineStr">
        <is>
          <t xml:space="preserve"> </t>
        </is>
      </c>
      <c r="C33" s="4" t="inlineStr">
        <is>
          <t xml:space="preserve"> </t>
        </is>
      </c>
      <c r="D33" s="5" t="n">
        <v>-1961989</v>
      </c>
      <c r="E33" s="4" t="inlineStr">
        <is>
          <t xml:space="preserve"> </t>
        </is>
      </c>
      <c r="F33" s="5" t="n">
        <v>-8680</v>
      </c>
      <c r="G33" s="6" t="n">
        <v>-1961989</v>
      </c>
    </row>
    <row r="34">
      <c r="A34" s="4" t="inlineStr">
        <is>
          <t>Noncontrolling interest disposal at closure of the entity</t>
        </is>
      </c>
      <c r="B34" s="4" t="inlineStr">
        <is>
          <t xml:space="preserve"> </t>
        </is>
      </c>
      <c r="C34" s="4" t="inlineStr">
        <is>
          <t xml:space="preserve"> </t>
        </is>
      </c>
      <c r="D34" s="4" t="inlineStr">
        <is>
          <t xml:space="preserve"> </t>
        </is>
      </c>
      <c r="E34" s="4" t="inlineStr">
        <is>
          <t xml:space="preserve"> </t>
        </is>
      </c>
      <c r="F34" s="5" t="n">
        <v>1391</v>
      </c>
      <c r="G34" s="4" t="inlineStr">
        <is>
          <t xml:space="preserve"> </t>
        </is>
      </c>
    </row>
    <row r="35">
      <c r="A35" s="4" t="inlineStr">
        <is>
          <t>Issuance of common stock for equity financing</t>
        </is>
      </c>
      <c r="B35" s="6" t="n">
        <v>692</v>
      </c>
      <c r="C35" s="5" t="n">
        <v>1958059</v>
      </c>
      <c r="D35" s="4" t="inlineStr">
        <is>
          <t xml:space="preserve"> </t>
        </is>
      </c>
      <c r="E35" s="4" t="inlineStr">
        <is>
          <t xml:space="preserve"> </t>
        </is>
      </c>
      <c r="F35" s="4" t="inlineStr">
        <is>
          <t xml:space="preserve"> </t>
        </is>
      </c>
      <c r="G35" s="5" t="n">
        <v>1958751</v>
      </c>
    </row>
    <row r="36">
      <c r="A36" s="4" t="inlineStr">
        <is>
          <t>Issuance of common stock for equity financing (in Shares)</t>
        </is>
      </c>
      <c r="B36" s="5" t="n">
        <v>69230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for equity financing - related parties</t>
        </is>
      </c>
      <c r="B37" s="6" t="n">
        <v>1932</v>
      </c>
      <c r="C37" s="5" t="n">
        <v>3978449</v>
      </c>
      <c r="D37" s="4" t="inlineStr">
        <is>
          <t xml:space="preserve"> </t>
        </is>
      </c>
      <c r="E37" s="4" t="inlineStr">
        <is>
          <t xml:space="preserve"> </t>
        </is>
      </c>
      <c r="F37" s="4" t="inlineStr">
        <is>
          <t xml:space="preserve"> </t>
        </is>
      </c>
      <c r="G37" s="5" t="n">
        <v>3980381</v>
      </c>
    </row>
    <row r="38">
      <c r="A38" s="4" t="inlineStr">
        <is>
          <t>Issuance of common stock for equity financing - related parties (in Shares)</t>
        </is>
      </c>
      <c r="B38" s="5" t="n">
        <v>193222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for stock compensation expense</t>
        </is>
      </c>
      <c r="B39" s="6" t="n">
        <v>75</v>
      </c>
      <c r="C39" s="5" t="n">
        <v>374925</v>
      </c>
      <c r="D39" s="4" t="inlineStr">
        <is>
          <t xml:space="preserve"> </t>
        </is>
      </c>
      <c r="E39" s="4" t="inlineStr">
        <is>
          <t xml:space="preserve"> </t>
        </is>
      </c>
      <c r="F39" s="4" t="inlineStr">
        <is>
          <t xml:space="preserve"> </t>
        </is>
      </c>
      <c r="G39" s="5" t="n">
        <v>375000</v>
      </c>
    </row>
    <row r="40">
      <c r="A40" s="4" t="inlineStr">
        <is>
          <t>Shares issued for stock compensation expense (in Shares)</t>
        </is>
      </c>
      <c r="B40" s="5" t="n">
        <v>7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for purchase of intangible assets from the Company’s major shareholders</t>
        </is>
      </c>
      <c r="B41" s="6" t="n">
        <v>798</v>
      </c>
      <c r="C41" s="5" t="n">
        <v>-798</v>
      </c>
      <c r="D41" s="4" t="inlineStr">
        <is>
          <t xml:space="preserve"> </t>
        </is>
      </c>
      <c r="E41" s="4" t="inlineStr">
        <is>
          <t xml:space="preserve"> </t>
        </is>
      </c>
      <c r="F41" s="4" t="inlineStr">
        <is>
          <t xml:space="preserve"> </t>
        </is>
      </c>
      <c r="G41" s="4" t="inlineStr">
        <is>
          <t xml:space="preserve"> </t>
        </is>
      </c>
    </row>
    <row r="42">
      <c r="A42" s="4" t="inlineStr">
        <is>
          <t>Shares issued for purchase of intangible assets from the Company’s major shareholders (in Shares)</t>
        </is>
      </c>
      <c r="B42" s="5" t="n">
        <v>7978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currency translation gain (loss)</t>
        </is>
      </c>
      <c r="B43" s="4" t="inlineStr">
        <is>
          <t xml:space="preserve"> </t>
        </is>
      </c>
      <c r="C43" s="4" t="inlineStr">
        <is>
          <t xml:space="preserve"> </t>
        </is>
      </c>
      <c r="D43" s="4" t="inlineStr">
        <is>
          <t xml:space="preserve"> </t>
        </is>
      </c>
      <c r="E43" s="5" t="n">
        <v>-13154</v>
      </c>
      <c r="F43" s="5" t="n">
        <v>41306</v>
      </c>
      <c r="G43" s="5" t="n">
        <v>-13154</v>
      </c>
    </row>
    <row r="44">
      <c r="A44" s="4" t="inlineStr">
        <is>
          <t>Balance at Sep. 30, 2024</t>
        </is>
      </c>
      <c r="B44" s="6" t="n">
        <v>7087</v>
      </c>
      <c r="C44" s="5" t="n">
        <v>45268415</v>
      </c>
      <c r="D44" s="5" t="n">
        <v>-41402311</v>
      </c>
      <c r="E44" s="5" t="n">
        <v>229054</v>
      </c>
      <c r="F44" s="5" t="n">
        <v>-37516</v>
      </c>
      <c r="G44" s="5" t="n">
        <v>4102245</v>
      </c>
    </row>
    <row r="45">
      <c r="A45" s="4" t="inlineStr">
        <is>
          <t>Balance (in Shares) at Sep. 30, 2024</t>
        </is>
      </c>
      <c r="B45" s="5" t="n">
        <v>70870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Jun. 30, 2024</t>
        </is>
      </c>
      <c r="B46" s="6" t="n">
        <v>3590</v>
      </c>
      <c r="C46" s="5" t="n">
        <v>38957780</v>
      </c>
      <c r="D46" s="5" t="n">
        <v>-39440322</v>
      </c>
      <c r="E46" s="5" t="n">
        <v>242208</v>
      </c>
      <c r="F46" s="5" t="n">
        <v>-71533</v>
      </c>
      <c r="G46" s="6" t="n">
        <v>-236745</v>
      </c>
    </row>
    <row r="47">
      <c r="A47" s="4" t="inlineStr">
        <is>
          <t>Balance (in Shares) at Jun. 30, 2024</t>
        </is>
      </c>
      <c r="B47" s="5" t="n">
        <v>3589620</v>
      </c>
      <c r="C47" s="4" t="inlineStr">
        <is>
          <t xml:space="preserve"> </t>
        </is>
      </c>
      <c r="D47" s="4" t="inlineStr">
        <is>
          <t xml:space="preserve"> </t>
        </is>
      </c>
      <c r="E47" s="4" t="inlineStr">
        <is>
          <t xml:space="preserve"> </t>
        </is>
      </c>
      <c r="F47" s="4" t="inlineStr">
        <is>
          <t xml:space="preserve"> </t>
        </is>
      </c>
      <c r="G47" s="5" t="n">
        <v>358962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6" t="n">
        <v>-4881265</v>
      </c>
    </row>
    <row r="49">
      <c r="A49" s="4" t="inlineStr">
        <is>
          <t>Balance at Mar. 31, 2025</t>
        </is>
      </c>
      <c r="B49" s="6" t="n">
        <v>7651</v>
      </c>
      <c r="C49" s="5" t="n">
        <v>47018873</v>
      </c>
      <c r="D49" s="5" t="n">
        <v>-44321587</v>
      </c>
      <c r="E49" s="5" t="n">
        <v>137323</v>
      </c>
      <c r="F49" s="5" t="n">
        <v>-9766</v>
      </c>
      <c r="G49" s="6" t="n">
        <v>2842260</v>
      </c>
    </row>
    <row r="50">
      <c r="A50" s="4" t="inlineStr">
        <is>
          <t>Balance (in Shares) at Mar. 31, 2025</t>
        </is>
      </c>
      <c r="B50" s="5" t="n">
        <v>7651111</v>
      </c>
      <c r="C50" s="4" t="inlineStr">
        <is>
          <t xml:space="preserve"> </t>
        </is>
      </c>
      <c r="D50" s="4" t="inlineStr">
        <is>
          <t xml:space="preserve"> </t>
        </is>
      </c>
      <c r="E50" s="4" t="inlineStr">
        <is>
          <t xml:space="preserve"> </t>
        </is>
      </c>
      <c r="F50" s="4" t="inlineStr">
        <is>
          <t xml:space="preserve"> </t>
        </is>
      </c>
      <c r="G50" s="5" t="n">
        <v>7651111</v>
      </c>
    </row>
    <row r="51">
      <c r="A51" s="4" t="inlineStr">
        <is>
          <t>Balance at Sep. 30, 2024</t>
        </is>
      </c>
      <c r="B51" s="6" t="n">
        <v>7087</v>
      </c>
      <c r="C51" s="5" t="n">
        <v>45268415</v>
      </c>
      <c r="D51" s="5" t="n">
        <v>-41402311</v>
      </c>
      <c r="E51" s="5" t="n">
        <v>229054</v>
      </c>
      <c r="F51" s="5" t="n">
        <v>-37516</v>
      </c>
      <c r="G51" s="6" t="n">
        <v>4102245</v>
      </c>
    </row>
    <row r="52">
      <c r="A52" s="4" t="inlineStr">
        <is>
          <t>Balance (in Shares) at Sep. 30, 2024</t>
        </is>
      </c>
      <c r="B52" s="5" t="n">
        <v>708700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5" t="n">
        <v>-1136278</v>
      </c>
      <c r="E53" s="4" t="inlineStr">
        <is>
          <t xml:space="preserve"> </t>
        </is>
      </c>
      <c r="F53" s="5" t="n">
        <v>8562</v>
      </c>
      <c r="G53" s="5" t="n">
        <v>-1136278</v>
      </c>
    </row>
    <row r="54">
      <c r="A54" s="4" t="inlineStr">
        <is>
          <t>Forgiveness of debt by shareholders</t>
        </is>
      </c>
      <c r="B54" s="4" t="inlineStr">
        <is>
          <t xml:space="preserve"> </t>
        </is>
      </c>
      <c r="C54" s="5" t="n">
        <v>183351</v>
      </c>
      <c r="D54" s="4" t="inlineStr">
        <is>
          <t xml:space="preserve"> </t>
        </is>
      </c>
      <c r="E54" s="4" t="inlineStr">
        <is>
          <t xml:space="preserve"> </t>
        </is>
      </c>
      <c r="F54" s="4" t="inlineStr">
        <is>
          <t xml:space="preserve"> </t>
        </is>
      </c>
      <c r="G54" s="5" t="n">
        <v>183351</v>
      </c>
    </row>
    <row r="55">
      <c r="A55" s="4" t="inlineStr">
        <is>
          <t>Shares issued for stock compensation expense</t>
        </is>
      </c>
      <c r="B55" s="6" t="n">
        <v>77</v>
      </c>
      <c r="C55" s="5" t="n">
        <v>181423</v>
      </c>
      <c r="D55" s="4" t="inlineStr">
        <is>
          <t xml:space="preserve"> </t>
        </is>
      </c>
      <c r="E55" s="4" t="inlineStr">
        <is>
          <t xml:space="preserve"> </t>
        </is>
      </c>
      <c r="F55" s="4" t="inlineStr">
        <is>
          <t xml:space="preserve"> </t>
        </is>
      </c>
      <c r="G55" s="5" t="n">
        <v>181500</v>
      </c>
    </row>
    <row r="56">
      <c r="A56" s="4" t="inlineStr">
        <is>
          <t>Shares issued for stock compensation expense (in Shares)</t>
        </is>
      </c>
      <c r="B56" s="5" t="n">
        <v>774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currency translation gain (loss)</t>
        </is>
      </c>
      <c r="B57" s="4" t="inlineStr">
        <is>
          <t xml:space="preserve"> </t>
        </is>
      </c>
      <c r="C57" s="4" t="inlineStr">
        <is>
          <t xml:space="preserve"> </t>
        </is>
      </c>
      <c r="D57" s="4" t="inlineStr">
        <is>
          <t xml:space="preserve"> </t>
        </is>
      </c>
      <c r="E57" s="5" t="n">
        <v>-94752</v>
      </c>
      <c r="F57" s="5" t="n">
        <v>19296</v>
      </c>
      <c r="G57" s="5" t="n">
        <v>-94752</v>
      </c>
    </row>
    <row r="58">
      <c r="A58" s="4" t="inlineStr">
        <is>
          <t>Balance at Dec. 31, 2024</t>
        </is>
      </c>
      <c r="B58" s="6" t="n">
        <v>7164</v>
      </c>
      <c r="C58" s="5" t="n">
        <v>45633189</v>
      </c>
      <c r="D58" s="5" t="n">
        <v>-42538589</v>
      </c>
      <c r="E58" s="5" t="n">
        <v>134302</v>
      </c>
      <c r="F58" s="5" t="n">
        <v>-9658</v>
      </c>
      <c r="G58" s="5" t="n">
        <v>3236066</v>
      </c>
    </row>
    <row r="59">
      <c r="A59" s="4" t="inlineStr">
        <is>
          <t>Balance (in Shares) at Dec. 31, 2024</t>
        </is>
      </c>
      <c r="B59" s="5" t="n">
        <v>716440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4" t="inlineStr">
        <is>
          <t xml:space="preserve"> </t>
        </is>
      </c>
      <c r="C60" s="4" t="inlineStr">
        <is>
          <t xml:space="preserve"> </t>
        </is>
      </c>
      <c r="D60" s="5" t="n">
        <v>-1782998</v>
      </c>
      <c r="E60" s="4" t="inlineStr">
        <is>
          <t xml:space="preserve"> </t>
        </is>
      </c>
      <c r="F60" s="5" t="n">
        <v>-94</v>
      </c>
      <c r="G60" s="5" t="n">
        <v>-1782998</v>
      </c>
    </row>
    <row r="61">
      <c r="A61" s="4" t="inlineStr">
        <is>
          <t>Forgiveness of debt by shareholders</t>
        </is>
      </c>
      <c r="B61" s="4" t="inlineStr">
        <is>
          <t xml:space="preserve"> </t>
        </is>
      </c>
      <c r="C61" s="5" t="n">
        <v>278857</v>
      </c>
      <c r="D61" s="4" t="inlineStr">
        <is>
          <t xml:space="preserve"> </t>
        </is>
      </c>
      <c r="E61" s="4" t="inlineStr">
        <is>
          <t xml:space="preserve"> </t>
        </is>
      </c>
      <c r="F61" s="4" t="inlineStr">
        <is>
          <t xml:space="preserve"> </t>
        </is>
      </c>
      <c r="G61" s="5" t="n">
        <v>278857</v>
      </c>
    </row>
    <row r="62">
      <c r="A62" s="4" t="inlineStr">
        <is>
          <t>Shares issued for stock compensation expense</t>
        </is>
      </c>
      <c r="B62" s="6" t="n">
        <v>402</v>
      </c>
      <c r="C62" s="5" t="n">
        <v>912850</v>
      </c>
      <c r="D62" s="4" t="inlineStr">
        <is>
          <t xml:space="preserve"> </t>
        </is>
      </c>
      <c r="E62" s="4" t="inlineStr">
        <is>
          <t xml:space="preserve"> </t>
        </is>
      </c>
      <c r="F62" s="4" t="inlineStr">
        <is>
          <t xml:space="preserve"> </t>
        </is>
      </c>
      <c r="G62" s="5" t="n">
        <v>913252</v>
      </c>
    </row>
    <row r="63">
      <c r="A63" s="4" t="inlineStr">
        <is>
          <t>Shares issued for stock compensation expense (in Shares)</t>
        </is>
      </c>
      <c r="B63" s="5" t="n">
        <v>40196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issued for paying officers’ accrued salary and bonus</t>
        </is>
      </c>
      <c r="B64" s="6" t="n">
        <v>85</v>
      </c>
      <c r="C64" s="5" t="n">
        <v>193977</v>
      </c>
      <c r="D64" s="4" t="inlineStr">
        <is>
          <t xml:space="preserve"> </t>
        </is>
      </c>
      <c r="E64" s="4" t="inlineStr">
        <is>
          <t xml:space="preserve"> </t>
        </is>
      </c>
      <c r="F64" s="4" t="inlineStr">
        <is>
          <t xml:space="preserve"> </t>
        </is>
      </c>
      <c r="G64" s="5" t="n">
        <v>194062</v>
      </c>
    </row>
    <row r="65">
      <c r="A65" s="4" t="inlineStr">
        <is>
          <t>Shares issued for paying officers’ accrued salary and bonus (in Shares)</t>
        </is>
      </c>
      <c r="B65" s="5" t="n">
        <v>8474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oreign currency translation gain (loss)</t>
        </is>
      </c>
      <c r="B66" s="4" t="inlineStr">
        <is>
          <t xml:space="preserve"> </t>
        </is>
      </c>
      <c r="C66" s="4" t="inlineStr">
        <is>
          <t xml:space="preserve"> </t>
        </is>
      </c>
      <c r="D66" s="4" t="inlineStr">
        <is>
          <t xml:space="preserve"> </t>
        </is>
      </c>
      <c r="E66" s="5" t="n">
        <v>3021</v>
      </c>
      <c r="F66" s="5" t="n">
        <v>-14</v>
      </c>
      <c r="G66" s="5" t="n">
        <v>3021</v>
      </c>
    </row>
    <row r="67">
      <c r="A67" s="4" t="inlineStr">
        <is>
          <t>Balance at Mar. 31, 2025</t>
        </is>
      </c>
      <c r="B67" s="6" t="n">
        <v>7651</v>
      </c>
      <c r="C67" s="6" t="n">
        <v>47018873</v>
      </c>
      <c r="D67" s="6" t="n">
        <v>-44321587</v>
      </c>
      <c r="E67" s="6" t="n">
        <v>137323</v>
      </c>
      <c r="F67" s="6" t="n">
        <v>-9766</v>
      </c>
      <c r="G67" s="6" t="n">
        <v>2842260</v>
      </c>
    </row>
    <row r="68">
      <c r="A68" s="4" t="inlineStr">
        <is>
          <t>Balance (in Shares) at Mar. 31, 2025</t>
        </is>
      </c>
      <c r="B68" s="5" t="n">
        <v>7651111</v>
      </c>
      <c r="C68" s="4" t="inlineStr">
        <is>
          <t xml:space="preserve"> </t>
        </is>
      </c>
      <c r="D68" s="4" t="inlineStr">
        <is>
          <t xml:space="preserve"> </t>
        </is>
      </c>
      <c r="E68" s="4" t="inlineStr">
        <is>
          <t xml:space="preserve"> </t>
        </is>
      </c>
      <c r="F68" s="4" t="inlineStr">
        <is>
          <t xml:space="preserve"> </t>
        </is>
      </c>
      <c r="G68" s="5" t="n">
        <v>7651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P5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 width="21"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s>
  <sheetData>
    <row r="1">
      <c r="A1" s="1" t="inlineStr">
        <is>
          <t>Related Party Transactions (Details)</t>
        </is>
      </c>
      <c r="AI1" s="2" t="inlineStr">
        <is>
          <t>3 Months Ended</t>
        </is>
      </c>
      <c r="AK1" s="2" t="inlineStr">
        <is>
          <t>9 Months Ended</t>
        </is>
      </c>
    </row>
    <row r="2">
      <c r="B2" s="2" t="inlineStr">
        <is>
          <t>Apr. 30, 2025 USD ($)</t>
        </is>
      </c>
      <c r="C2" s="2" t="inlineStr">
        <is>
          <t>Apr. 30, 2025 CNY (¥)</t>
        </is>
      </c>
      <c r="D2" s="2" t="inlineStr">
        <is>
          <t>Feb. 28, 2025 USD ($)</t>
        </is>
      </c>
      <c r="E2" s="2" t="inlineStr">
        <is>
          <t>Dec. 10, 2024 USD ($)</t>
        </is>
      </c>
      <c r="F2" s="2" t="inlineStr">
        <is>
          <t>Dec. 10, 2024 CNY (¥)</t>
        </is>
      </c>
      <c r="G2" s="2" t="inlineStr">
        <is>
          <t>Nov. 29, 2024 USD ($)</t>
        </is>
      </c>
      <c r="H2" s="2" t="inlineStr">
        <is>
          <t>Nov. 29, 2024 CNY (¥)</t>
        </is>
      </c>
      <c r="I2" s="2" t="inlineStr">
        <is>
          <t>Sep. 01, 2024 USD ($)</t>
        </is>
      </c>
      <c r="J2" s="2" t="inlineStr">
        <is>
          <t>Sep. 01, 2024 CNY (¥)</t>
        </is>
      </c>
      <c r="K2" s="2" t="inlineStr">
        <is>
          <t>Jul. 01, 2024 USD ($)</t>
        </is>
      </c>
      <c r="L2" s="2" t="inlineStr">
        <is>
          <t>Jul. 01, 2024 CNY (¥)</t>
        </is>
      </c>
      <c r="M2" s="2" t="inlineStr">
        <is>
          <t>May 01, 2024 USD ($)</t>
        </is>
      </c>
      <c r="N2" s="2" t="inlineStr">
        <is>
          <t>May 01, 2024 CNY (¥)</t>
        </is>
      </c>
      <c r="O2" s="2" t="inlineStr">
        <is>
          <t>Sep. 01, 2023 USD ($)</t>
        </is>
      </c>
      <c r="P2" s="2" t="inlineStr">
        <is>
          <t>Sep. 01, 2023 CNY (¥)</t>
        </is>
      </c>
      <c r="Q2" s="2" t="inlineStr">
        <is>
          <t>Jul. 01, 2023 USD ($)</t>
        </is>
      </c>
      <c r="R2" s="2" t="inlineStr">
        <is>
          <t>Jul. 01, 2023 CNY (¥)</t>
        </is>
      </c>
      <c r="S2" s="2" t="inlineStr">
        <is>
          <t>May 01, 2023 USD ($)</t>
        </is>
      </c>
      <c r="T2" s="2" t="inlineStr">
        <is>
          <t>May 01, 2023 CNY (¥)</t>
        </is>
      </c>
      <c r="U2" s="2" t="inlineStr">
        <is>
          <t>Mar. 01, 2023 USD ($)</t>
        </is>
      </c>
      <c r="V2" s="2" t="inlineStr">
        <is>
          <t>Mar. 01, 2023 CNY (¥)</t>
        </is>
      </c>
      <c r="W2" s="2" t="inlineStr">
        <is>
          <t>Oct. 08, 2022 USD ($)</t>
        </is>
      </c>
      <c r="X2" s="2" t="inlineStr">
        <is>
          <t>Oct. 08, 2022 CNY (¥)</t>
        </is>
      </c>
      <c r="Y2" s="2" t="inlineStr">
        <is>
          <t>Sep. 01, 2022 USD ($)</t>
        </is>
      </c>
      <c r="Z2" s="2" t="inlineStr">
        <is>
          <t>Sep. 01, 2022 CNY (¥)</t>
        </is>
      </c>
      <c r="AA2" s="2" t="inlineStr">
        <is>
          <t>Jul. 01, 2022 USD ($)</t>
        </is>
      </c>
      <c r="AB2" s="2" t="inlineStr">
        <is>
          <t>Jul. 01, 2022 CNY (¥)</t>
        </is>
      </c>
      <c r="AC2" s="2" t="inlineStr">
        <is>
          <t>May 01, 2022 USD ($)</t>
        </is>
      </c>
      <c r="AD2" s="2" t="inlineStr">
        <is>
          <t>May 01, 2022 CNY (¥)</t>
        </is>
      </c>
      <c r="AE2" s="2" t="inlineStr">
        <is>
          <t>Oct. 01, 2021 USD ($)</t>
        </is>
      </c>
      <c r="AF2" s="2" t="inlineStr">
        <is>
          <t>Oct. 01, 2021 CNY (¥)</t>
        </is>
      </c>
      <c r="AG2" s="2" t="inlineStr">
        <is>
          <t>Oct. 01, 2020 USD ($)</t>
        </is>
      </c>
      <c r="AH2" s="2" t="inlineStr">
        <is>
          <t>Oct. 01, 2020 CNY (¥)</t>
        </is>
      </c>
      <c r="AI2" s="2" t="inlineStr">
        <is>
          <t>Mar. 31, 2025 USD ($)</t>
        </is>
      </c>
      <c r="AJ2" s="2" t="inlineStr">
        <is>
          <t>Mar. 31, 2024 USD ($)</t>
        </is>
      </c>
      <c r="AK2" s="2" t="inlineStr">
        <is>
          <t>Mar. 31, 2025 USD ($)</t>
        </is>
      </c>
      <c r="AL2" s="2" t="inlineStr">
        <is>
          <t>Mar. 31, 2025 CNY (¥)</t>
        </is>
      </c>
      <c r="AM2" s="2" t="inlineStr">
        <is>
          <t>Mar. 31, 2024 USD ($)</t>
        </is>
      </c>
      <c r="AN2" s="2" t="inlineStr">
        <is>
          <t>Mar. 28, 2025 USD ($)</t>
        </is>
      </c>
      <c r="AO2" s="2" t="inlineStr">
        <is>
          <t>Mar. 28, 2025 CNY (¥)</t>
        </is>
      </c>
      <c r="AP2" s="2" t="inlineStr">
        <is>
          <t>Jun. 30, 2024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Rent payment</t>
        </is>
      </c>
      <c r="B4" s="4" t="inlineStr">
        <is>
          <t xml:space="preserve"> </t>
        </is>
      </c>
      <c r="C4" s="4" t="inlineStr">
        <is>
          <t xml:space="preserve"> </t>
        </is>
      </c>
      <c r="D4" s="4" t="inlineStr">
        <is>
          <t xml:space="preserve"> </t>
        </is>
      </c>
      <c r="E4" s="6" t="n">
        <v>981</v>
      </c>
      <c r="F4" s="9" t="n">
        <v>7000</v>
      </c>
      <c r="G4" s="6" t="n">
        <v>3498</v>
      </c>
      <c r="H4" s="9" t="n">
        <v>24965</v>
      </c>
      <c r="I4" s="6" t="n">
        <v>1756</v>
      </c>
      <c r="J4" s="9" t="n">
        <v>125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5787</v>
      </c>
      <c r="X4" s="9" t="n">
        <v>107714</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Rental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1742</v>
      </c>
      <c r="AJ5" s="6" t="n">
        <v>9953</v>
      </c>
      <c r="AK5" s="6" t="n">
        <v>5245</v>
      </c>
      <c r="AL5" s="4" t="inlineStr">
        <is>
          <t xml:space="preserve"> </t>
        </is>
      </c>
      <c r="AM5" s="6" t="n">
        <v>29709</v>
      </c>
      <c r="AN5" s="4" t="inlineStr">
        <is>
          <t xml:space="preserve"> </t>
        </is>
      </c>
      <c r="AO5" s="4" t="inlineStr">
        <is>
          <t xml:space="preserve"> </t>
        </is>
      </c>
      <c r="AP5" s="4" t="inlineStr">
        <is>
          <t xml:space="preserve"> </t>
        </is>
      </c>
    </row>
    <row r="6">
      <c r="A6" s="4" t="inlineStr">
        <is>
          <t>Contrac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6" t="n">
        <v>223794</v>
      </c>
      <c r="AO6" s="9" t="n">
        <v>1600000</v>
      </c>
      <c r="AP6" s="4" t="inlineStr">
        <is>
          <t xml:space="preserve"> </t>
        </is>
      </c>
    </row>
    <row r="7">
      <c r="A7" s="4" t="inlineStr">
        <is>
          <t>Percentage of Payable Upon Completion of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10" t="n">
        <v>0.8</v>
      </c>
      <c r="AO7" s="10" t="n">
        <v>0.8</v>
      </c>
      <c r="AP7" s="4" t="inlineStr">
        <is>
          <t xml:space="preserve"> </t>
        </is>
      </c>
    </row>
    <row r="8">
      <c r="A8" s="4" t="inlineStr">
        <is>
          <t>Accrued salary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5" t="n">
        <v>4948</v>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oan forga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246857</v>
      </c>
      <c r="AL9" s="9" t="n">
        <v>1620000</v>
      </c>
      <c r="AM9" s="4" t="inlineStr">
        <is>
          <t xml:space="preserve"> </t>
        </is>
      </c>
      <c r="AN9" s="4" t="inlineStr">
        <is>
          <t xml:space="preserve"> </t>
        </is>
      </c>
      <c r="AO9" s="4" t="inlineStr">
        <is>
          <t xml:space="preserve"> </t>
        </is>
      </c>
      <c r="AP9" s="4" t="inlineStr">
        <is>
          <t xml:space="preserve"> </t>
        </is>
      </c>
    </row>
    <row r="10">
      <c r="A10" s="4" t="inlineStr">
        <is>
          <t>Installment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ontrac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6" t="n">
        <v>-55949</v>
      </c>
      <c r="AO12" s="9" t="n">
        <v>400000</v>
      </c>
      <c r="AP12" s="4" t="inlineStr">
        <is>
          <t xml:space="preserve"> </t>
        </is>
      </c>
    </row>
    <row r="13">
      <c r="A13" s="4" t="inlineStr">
        <is>
          <t>Installments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Contrac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5" t="n">
        <v>-125884</v>
      </c>
      <c r="AO15" s="5" t="n">
        <v>900000</v>
      </c>
      <c r="AP15" s="4" t="inlineStr">
        <is>
          <t xml:space="preserve"> </t>
        </is>
      </c>
    </row>
    <row r="16">
      <c r="A16" s="4" t="inlineStr">
        <is>
          <t>Installments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Contrac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6" t="n">
        <v>-41961</v>
      </c>
      <c r="AO18" s="9" t="n">
        <v>300000</v>
      </c>
      <c r="AP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Lease expire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Apr. 30,  2022</t>
        </is>
      </c>
      <c r="AL21" s="4" t="inlineStr">
        <is>
          <t>Apr. 30,  2022</t>
        </is>
      </c>
      <c r="AM21" s="4" t="inlineStr">
        <is>
          <t xml:space="preserve"> </t>
        </is>
      </c>
      <c r="AN21" s="4" t="inlineStr">
        <is>
          <t xml:space="preserve"> </t>
        </is>
      </c>
      <c r="AO21" s="4" t="inlineStr">
        <is>
          <t xml:space="preserve"> </t>
        </is>
      </c>
      <c r="AP21" s="4" t="inlineStr">
        <is>
          <t xml:space="preserve"> </t>
        </is>
      </c>
    </row>
    <row r="22">
      <c r="A22" s="4" t="inlineStr">
        <is>
          <t>Du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5" t="n">
        <v>25264</v>
      </c>
      <c r="AJ22" s="4" t="inlineStr">
        <is>
          <t xml:space="preserve"> </t>
        </is>
      </c>
      <c r="AK22" s="6" t="n">
        <v>25264</v>
      </c>
      <c r="AL22" s="4" t="inlineStr">
        <is>
          <t xml:space="preserve"> </t>
        </is>
      </c>
      <c r="AM22" s="4" t="inlineStr">
        <is>
          <t xml:space="preserve"> </t>
        </is>
      </c>
      <c r="AN22" s="4" t="inlineStr">
        <is>
          <t xml:space="preserve"> </t>
        </is>
      </c>
      <c r="AO22" s="4" t="inlineStr">
        <is>
          <t xml:space="preserve"> </t>
        </is>
      </c>
      <c r="AP22" s="6" t="n">
        <v>654560</v>
      </c>
    </row>
    <row r="23">
      <c r="A23" s="4" t="inlineStr">
        <is>
          <t>Beij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Re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743</v>
      </c>
      <c r="P25" s="9" t="n">
        <v>12500</v>
      </c>
      <c r="Q25" s="4" t="inlineStr">
        <is>
          <t xml:space="preserve"> </t>
        </is>
      </c>
      <c r="R25" s="4" t="inlineStr">
        <is>
          <t xml:space="preserve"> </t>
        </is>
      </c>
      <c r="S25" s="4" t="inlineStr">
        <is>
          <t xml:space="preserve"> </t>
        </is>
      </c>
      <c r="T25" s="4" t="inlineStr">
        <is>
          <t xml:space="preserve"> </t>
        </is>
      </c>
      <c r="U25" s="6" t="n">
        <v>12621</v>
      </c>
      <c r="V25" s="9" t="n">
        <v>91200</v>
      </c>
      <c r="W25" s="4" t="inlineStr">
        <is>
          <t xml:space="preserve"> </t>
        </is>
      </c>
      <c r="X25" s="4" t="inlineStr">
        <is>
          <t xml:space="preserve"> </t>
        </is>
      </c>
      <c r="Y25" s="6" t="n">
        <v>13355</v>
      </c>
      <c r="Z25" s="9" t="n">
        <v>912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Rental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5" t="n">
        <v>4524</v>
      </c>
      <c r="AK26" s="5" t="n">
        <v>8757</v>
      </c>
      <c r="AL26" s="4" t="inlineStr">
        <is>
          <t xml:space="preserve"> </t>
        </is>
      </c>
      <c r="AM26" s="5" t="n">
        <v>15755</v>
      </c>
      <c r="AN26" s="4" t="inlineStr">
        <is>
          <t xml:space="preserve"> </t>
        </is>
      </c>
      <c r="AO26" s="4" t="inlineStr">
        <is>
          <t xml:space="preserve"> </t>
        </is>
      </c>
      <c r="AP26" s="4" t="inlineStr">
        <is>
          <t xml:space="preserve"> </t>
        </is>
      </c>
    </row>
    <row r="27">
      <c r="A27" s="4" t="inlineStr">
        <is>
          <t>CE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Tot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24050</v>
      </c>
      <c r="AH29" s="9" t="n">
        <v>163800</v>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Re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9657</v>
      </c>
      <c r="N30" s="9" t="n">
        <v>282852</v>
      </c>
      <c r="O30" s="4" t="inlineStr">
        <is>
          <t xml:space="preserve"> </t>
        </is>
      </c>
      <c r="P30" s="4" t="inlineStr">
        <is>
          <t xml:space="preserve"> </t>
        </is>
      </c>
      <c r="Q30" s="4" t="inlineStr">
        <is>
          <t xml:space="preserve"> </t>
        </is>
      </c>
      <c r="R30" s="4" t="inlineStr">
        <is>
          <t xml:space="preserve"> </t>
        </is>
      </c>
      <c r="S30" s="6" t="n">
        <v>39144</v>
      </c>
      <c r="T30" s="9" t="n">
        <v>282852</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35120</v>
      </c>
      <c r="AD30" s="9" t="n">
        <v>235710</v>
      </c>
      <c r="AE30" s="6" t="n">
        <v>14690</v>
      </c>
      <c r="AF30" s="9" t="n">
        <v>94500</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Rental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5" t="n">
        <v>15891</v>
      </c>
      <c r="AJ31" s="6" t="n">
        <v>16046</v>
      </c>
      <c r="AK31" s="5" t="n">
        <v>47836</v>
      </c>
      <c r="AL31" s="4" t="inlineStr">
        <is>
          <t xml:space="preserve"> </t>
        </is>
      </c>
      <c r="AM31" s="6" t="n">
        <v>47895</v>
      </c>
      <c r="AN31" s="4" t="inlineStr">
        <is>
          <t xml:space="preserve"> </t>
        </is>
      </c>
      <c r="AO31" s="4" t="inlineStr">
        <is>
          <t xml:space="preserve"> </t>
        </is>
      </c>
      <c r="AP31" s="4" t="inlineStr">
        <is>
          <t xml:space="preserve"> </t>
        </is>
      </c>
    </row>
    <row r="32">
      <c r="A32" s="4" t="inlineStr">
        <is>
          <t>Due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5" t="n">
        <v>500213</v>
      </c>
    </row>
    <row r="33">
      <c r="A33" s="4" t="inlineStr">
        <is>
          <t>Accrued salary payable</t>
        </is>
      </c>
      <c r="B33" s="4" t="inlineStr">
        <is>
          <t xml:space="preserve"> </t>
        </is>
      </c>
      <c r="C33" s="4" t="inlineStr">
        <is>
          <t xml:space="preserve"> </t>
        </is>
      </c>
      <c r="D33" s="6" t="n">
        <v>1940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CEO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Rent payment</t>
        </is>
      </c>
      <c r="B36" s="6" t="n">
        <v>7026</v>
      </c>
      <c r="C36" s="9" t="n">
        <v>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CEO [Member] | Car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Ren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24</v>
      </c>
      <c r="L39" s="9" t="n">
        <v>18000</v>
      </c>
      <c r="M39" s="4" t="inlineStr">
        <is>
          <t xml:space="preserve"> </t>
        </is>
      </c>
      <c r="N39" s="4" t="inlineStr">
        <is>
          <t xml:space="preserve"> </t>
        </is>
      </c>
      <c r="O39" s="4" t="inlineStr">
        <is>
          <t xml:space="preserve"> </t>
        </is>
      </c>
      <c r="P39" s="4" t="inlineStr">
        <is>
          <t xml:space="preserve"> </t>
        </is>
      </c>
      <c r="Q39" s="6" t="n">
        <v>2491</v>
      </c>
      <c r="R39" s="9" t="n">
        <v>18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2636</v>
      </c>
      <c r="AB39" s="9" t="n">
        <v>1800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CEO [Member] | Car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Rent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804</v>
      </c>
      <c r="L42" s="9" t="n">
        <v>20000</v>
      </c>
      <c r="M42" s="4" t="inlineStr">
        <is>
          <t xml:space="preserve"> </t>
        </is>
      </c>
      <c r="N42" s="4" t="inlineStr">
        <is>
          <t xml:space="preserve"> </t>
        </is>
      </c>
      <c r="O42" s="4" t="inlineStr">
        <is>
          <t xml:space="preserve"> </t>
        </is>
      </c>
      <c r="P42" s="4" t="inlineStr">
        <is>
          <t xml:space="preserve"> </t>
        </is>
      </c>
      <c r="Q42" s="6" t="n">
        <v>2768</v>
      </c>
      <c r="R42" s="9" t="n">
        <v>2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2876</v>
      </c>
      <c r="AB42" s="9" t="n">
        <v>20000</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CEO [Member] |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Due to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5" t="n">
        <v>25264</v>
      </c>
      <c r="AJ45" s="4" t="inlineStr">
        <is>
          <t xml:space="preserve"> </t>
        </is>
      </c>
      <c r="AK45" s="5" t="n">
        <v>25264</v>
      </c>
      <c r="AL45" s="4" t="inlineStr">
        <is>
          <t xml:space="preserve"> </t>
        </is>
      </c>
      <c r="AM45" s="4" t="inlineStr">
        <is>
          <t xml:space="preserve"> </t>
        </is>
      </c>
      <c r="AN45" s="4" t="inlineStr">
        <is>
          <t xml:space="preserve"> </t>
        </is>
      </c>
      <c r="AO45" s="4" t="inlineStr">
        <is>
          <t xml:space="preserve"> </t>
        </is>
      </c>
      <c r="AP45" s="5" t="n">
        <v>654560</v>
      </c>
    </row>
    <row r="46">
      <c r="A46" s="4" t="inlineStr">
        <is>
          <t>Sharehol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Due to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6" t="n">
        <v>20316</v>
      </c>
      <c r="AJ48" s="4" t="inlineStr">
        <is>
          <t xml:space="preserve"> </t>
        </is>
      </c>
      <c r="AK48" s="5" t="n">
        <v>20316</v>
      </c>
      <c r="AL48" s="4" t="inlineStr">
        <is>
          <t xml:space="preserve"> </t>
        </is>
      </c>
      <c r="AM48" s="4" t="inlineStr">
        <is>
          <t xml:space="preserve"> </t>
        </is>
      </c>
      <c r="AN48" s="4" t="inlineStr">
        <is>
          <t xml:space="preserve"> </t>
        </is>
      </c>
      <c r="AO48" s="4" t="inlineStr">
        <is>
          <t xml:space="preserve"> </t>
        </is>
      </c>
      <c r="AP48" s="6" t="n">
        <v>154347</v>
      </c>
    </row>
    <row r="49">
      <c r="A49" s="4" t="inlineStr">
        <is>
          <t>Dir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Loan forga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32000</v>
      </c>
      <c r="AL51" s="4" t="inlineStr">
        <is>
          <t xml:space="preserve"> </t>
        </is>
      </c>
      <c r="AM51" s="4" t="inlineStr">
        <is>
          <t xml:space="preserve"> </t>
        </is>
      </c>
      <c r="AN51" s="4" t="inlineStr">
        <is>
          <t xml:space="preserve"> </t>
        </is>
      </c>
      <c r="AO51" s="4" t="inlineStr">
        <is>
          <t xml:space="preserve"> </t>
        </is>
      </c>
      <c r="AP51" s="4" t="inlineStr">
        <is>
          <t xml:space="preserve"> </t>
        </is>
      </c>
    </row>
  </sheetData>
  <mergeCells count="20">
    <mergeCell ref="AG1:AH1"/>
    <mergeCell ref="AI1:AJ1"/>
    <mergeCell ref="AA1:AB1"/>
    <mergeCell ref="M1:N1"/>
    <mergeCell ref="AK1:AM1"/>
    <mergeCell ref="E1:F1"/>
    <mergeCell ref="K1:L1"/>
    <mergeCell ref="W1:X1"/>
    <mergeCell ref="AN1:AO1"/>
    <mergeCell ref="O1:P1"/>
    <mergeCell ref="Y1:Z1"/>
    <mergeCell ref="B1:C1"/>
    <mergeCell ref="Q1:R1"/>
    <mergeCell ref="AC1:AD1"/>
    <mergeCell ref="AE1:AF1"/>
    <mergeCell ref="I1:J1"/>
    <mergeCell ref="G1:H1"/>
    <mergeCell ref="S1:T1"/>
    <mergeCell ref="U1:V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Common Stock and Warrants (Details) - USD ($)</t>
        </is>
      </c>
      <c r="G1" s="2" t="inlineStr">
        <is>
          <t>3 Months Ended</t>
        </is>
      </c>
      <c r="I1" s="2" t="inlineStr">
        <is>
          <t>9 Months Ended</t>
        </is>
      </c>
    </row>
    <row r="2">
      <c r="B2" s="2" t="inlineStr">
        <is>
          <t>Feb. 28, 2025</t>
        </is>
      </c>
      <c r="C2" s="2" t="inlineStr">
        <is>
          <t>Sep. 27, 2024</t>
        </is>
      </c>
      <c r="D2" s="2" t="inlineStr">
        <is>
          <t>Aug. 09, 2024</t>
        </is>
      </c>
      <c r="E2" s="2" t="inlineStr">
        <is>
          <t>Jul. 02, 2024</t>
        </is>
      </c>
      <c r="F2" s="2" t="inlineStr">
        <is>
          <t>Sep. 24, 2021</t>
        </is>
      </c>
      <c r="G2" s="2" t="inlineStr">
        <is>
          <t>Mar. 31, 2025</t>
        </is>
      </c>
      <c r="H2" s="2" t="inlineStr">
        <is>
          <t>Mar. 31, 2024</t>
        </is>
      </c>
      <c r="I2" s="2" t="inlineStr">
        <is>
          <t>Mar. 31, 2025</t>
        </is>
      </c>
      <c r="J2" s="2" t="inlineStr">
        <is>
          <t>Mar. 31, 2024</t>
        </is>
      </c>
      <c r="K2" s="2" t="inlineStr">
        <is>
          <t>Jun. 12, 2024</t>
        </is>
      </c>
    </row>
    <row r="3">
      <c r="A3" s="3" t="inlineStr">
        <is>
          <t>Common Stock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share (in Dollars per share)</t>
        </is>
      </c>
      <c r="B4" s="4" t="inlineStr">
        <is>
          <t xml:space="preserve"> </t>
        </is>
      </c>
      <c r="C4" s="4" t="inlineStr">
        <is>
          <t xml:space="preserve"> </t>
        </is>
      </c>
      <c r="D4" s="4" t="inlineStr">
        <is>
          <t xml:space="preserve"> </t>
        </is>
      </c>
      <c r="E4" s="8" t="n">
        <v>3.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cash fee</t>
        </is>
      </c>
      <c r="B5" s="4" t="inlineStr">
        <is>
          <t xml:space="preserve"> </t>
        </is>
      </c>
      <c r="C5" s="4" t="inlineStr">
        <is>
          <t xml:space="preserve"> </t>
        </is>
      </c>
      <c r="D5" s="4" t="inlineStr">
        <is>
          <t xml:space="preserve"> </t>
        </is>
      </c>
      <c r="E5" s="11" t="n">
        <v>0.06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imbursement</t>
        </is>
      </c>
      <c r="B6" s="4" t="inlineStr">
        <is>
          <t xml:space="preserve"> </t>
        </is>
      </c>
      <c r="C6" s="4" t="inlineStr">
        <is>
          <t xml:space="preserve"> </t>
        </is>
      </c>
      <c r="D6" s="4" t="inlineStr">
        <is>
          <t xml:space="preserve"> </t>
        </is>
      </c>
      <c r="E6" s="6" t="n">
        <v>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price per share (in Dollars per share)</t>
        </is>
      </c>
      <c r="B7" s="4" t="inlineStr">
        <is>
          <t xml:space="preserve"> </t>
        </is>
      </c>
      <c r="C7" s="8" t="n">
        <v>2.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amount</t>
        </is>
      </c>
      <c r="B8" s="4" t="inlineStr">
        <is>
          <t xml:space="preserve"> </t>
        </is>
      </c>
      <c r="C8" s="6" t="n">
        <v>4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istorical cost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row>
    <row r="10">
      <c r="A10" s="4" t="inlineStr">
        <is>
          <t>Common stoc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4375</v>
      </c>
      <c r="J10" s="4" t="inlineStr">
        <is>
          <t xml:space="preserve"> </t>
        </is>
      </c>
      <c r="K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171000</v>
      </c>
      <c r="H11" s="6" t="n">
        <v>28272</v>
      </c>
      <c r="I11" s="6" t="n">
        <v>737750</v>
      </c>
      <c r="J11" s="4" t="inlineStr">
        <is>
          <t xml:space="preserve"> </t>
        </is>
      </c>
      <c r="K11" s="4" t="inlineStr">
        <is>
          <t xml:space="preserve"> </t>
        </is>
      </c>
    </row>
    <row r="12">
      <c r="A12" s="4" t="inlineStr">
        <is>
          <t>Issuanc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25000</v>
      </c>
      <c r="H12" s="4" t="inlineStr">
        <is>
          <t xml:space="preserve"> </t>
        </is>
      </c>
      <c r="I12" s="5" t="n">
        <v>325000</v>
      </c>
      <c r="J12" s="4" t="inlineStr">
        <is>
          <t xml:space="preserve"> </t>
        </is>
      </c>
      <c r="K12" s="4" t="inlineStr">
        <is>
          <t xml:space="preserve"> </t>
        </is>
      </c>
    </row>
    <row r="13">
      <c r="A13" s="4" t="inlineStr">
        <is>
          <t>Salary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948</v>
      </c>
      <c r="J13" s="4" t="inlineStr">
        <is>
          <t xml:space="preserve"> </t>
        </is>
      </c>
      <c r="K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on Stock and 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shares (in Shares)</t>
        </is>
      </c>
      <c r="B16" s="4" t="inlineStr">
        <is>
          <t xml:space="preserve"> </t>
        </is>
      </c>
      <c r="C16" s="4" t="inlineStr">
        <is>
          <t xml:space="preserve"> </t>
        </is>
      </c>
      <c r="D16" s="4" t="inlineStr">
        <is>
          <t xml:space="preserve"> </t>
        </is>
      </c>
      <c r="E16" s="5" t="n">
        <v>5129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8" t="n">
        <v>3.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8" t="n">
        <v>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 U.S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on Stock and 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shares (in Shares)</t>
        </is>
      </c>
      <c r="B21" s="4" t="inlineStr">
        <is>
          <t xml:space="preserve"> </t>
        </is>
      </c>
      <c r="C21" s="4" t="inlineStr">
        <is>
          <t xml:space="preserve"> </t>
        </is>
      </c>
      <c r="D21" s="4" t="inlineStr">
        <is>
          <t xml:space="preserve"> </t>
        </is>
      </c>
      <c r="E21" s="5" t="n">
        <v>1794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Shares)</t>
        </is>
      </c>
      <c r="B22" s="4" t="inlineStr">
        <is>
          <t xml:space="preserve"> </t>
        </is>
      </c>
      <c r="C22" s="5" t="n">
        <v>19322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Zhixin Li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on Stock and 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ed shares (in Shares)</t>
        </is>
      </c>
      <c r="B25" s="4" t="inlineStr">
        <is>
          <t xml:space="preserve"> </t>
        </is>
      </c>
      <c r="C25" s="4" t="inlineStr">
        <is>
          <t xml:space="preserve"> </t>
        </is>
      </c>
      <c r="D25" s="5" t="n">
        <v>3989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u Li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on Stock and 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shares (in Shares)</t>
        </is>
      </c>
      <c r="B28" s="4" t="inlineStr">
        <is>
          <t xml:space="preserve"> </t>
        </is>
      </c>
      <c r="C28" s="4" t="inlineStr">
        <is>
          <t xml:space="preserve"> </t>
        </is>
      </c>
      <c r="D28" s="5" t="n">
        <v>3989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5129</v>
      </c>
      <c r="J29" s="4" t="inlineStr">
        <is>
          <t xml:space="preserve"> </t>
        </is>
      </c>
      <c r="K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on Stock and 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in Shares)</t>
        </is>
      </c>
      <c r="B32" s="5" t="n">
        <v>847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18500</v>
      </c>
      <c r="J33" s="6" t="n">
        <v>61475</v>
      </c>
      <c r="K33" s="4" t="inlineStr">
        <is>
          <t xml:space="preserve"> </t>
        </is>
      </c>
    </row>
    <row r="34">
      <c r="A34" s="4" t="inlineStr">
        <is>
          <t>Shares granted (in Shares)</t>
        </is>
      </c>
      <c r="B34" s="4" t="inlineStr">
        <is>
          <t xml:space="preserve"> </t>
        </is>
      </c>
      <c r="C34" s="4" t="inlineStr">
        <is>
          <t xml:space="preserve"> </t>
        </is>
      </c>
      <c r="D34" s="4" t="inlineStr">
        <is>
          <t xml:space="preserve"> </t>
        </is>
      </c>
      <c r="E34" s="4" t="inlineStr">
        <is>
          <t xml:space="preserve"> </t>
        </is>
      </c>
      <c r="F34" s="5" t="n">
        <v>1000</v>
      </c>
      <c r="G34" s="4" t="inlineStr">
        <is>
          <t xml:space="preserve"> </t>
        </is>
      </c>
      <c r="H34" s="4" t="inlineStr">
        <is>
          <t xml:space="preserve"> </t>
        </is>
      </c>
      <c r="I34" s="4" t="inlineStr">
        <is>
          <t xml:space="preserve"> </t>
        </is>
      </c>
      <c r="J34" s="4" t="inlineStr">
        <is>
          <t xml:space="preserve"> </t>
        </is>
      </c>
      <c r="K34" s="5" t="n">
        <v>15000</v>
      </c>
    </row>
    <row r="35">
      <c r="A35" s="4" t="inlineStr">
        <is>
          <t>Salary payable</t>
        </is>
      </c>
      <c r="B35" s="6" t="n">
        <v>1940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on Stock and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25000</v>
      </c>
      <c r="J38" s="4" t="inlineStr">
        <is>
          <t xml:space="preserve"> </t>
        </is>
      </c>
      <c r="K38" s="4" t="inlineStr">
        <is>
          <t xml:space="preserve"> </t>
        </is>
      </c>
    </row>
    <row r="39">
      <c r="A39" s="4" t="inlineStr">
        <is>
          <t>Share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v>
      </c>
    </row>
    <row r="40">
      <c r="A40" s="4" t="inlineStr">
        <is>
          <t>Shares issued to employees for the services (in Shares)</t>
        </is>
      </c>
      <c r="B40" s="4" t="inlineStr">
        <is>
          <t xml:space="preserve"> </t>
        </is>
      </c>
      <c r="C40" s="4" t="inlineStr">
        <is>
          <t xml:space="preserve"> </t>
        </is>
      </c>
      <c r="D40" s="4" t="inlineStr">
        <is>
          <t xml:space="preserve"> </t>
        </is>
      </c>
      <c r="E40" s="4" t="inlineStr">
        <is>
          <t xml:space="preserve"> </t>
        </is>
      </c>
      <c r="F40" s="5" t="n">
        <v>66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wo Thousand Eighteen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on Stock and 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4500</v>
      </c>
      <c r="H43" s="6" t="n">
        <v>4500</v>
      </c>
      <c r="I43" s="6" t="n">
        <v>13500</v>
      </c>
      <c r="J43" s="6" t="n">
        <v>13500</v>
      </c>
      <c r="K43" s="4" t="inlineStr">
        <is>
          <t xml:space="preserve"> </t>
        </is>
      </c>
    </row>
  </sheetData>
  <mergeCells count="3">
    <mergeCell ref="G1:H1"/>
    <mergeCell ref="I1:J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 $ in Thousands</t>
        </is>
      </c>
      <c r="B1" s="2" t="inlineStr">
        <is>
          <t>6 Months Ended</t>
        </is>
      </c>
      <c r="F1" s="2" t="inlineStr">
        <is>
          <t>9 Months Ended</t>
        </is>
      </c>
    </row>
    <row r="2">
      <c r="B2" s="2" t="inlineStr">
        <is>
          <t>Dec. 31, 2024</t>
        </is>
      </c>
      <c r="C2" s="2" t="inlineStr">
        <is>
          <t>Dec. 31, 2020</t>
        </is>
      </c>
      <c r="D2" s="2" t="inlineStr">
        <is>
          <t>Dec. 31, 2019</t>
        </is>
      </c>
      <c r="E2" s="2" t="inlineStr">
        <is>
          <t>Dec. 31, 2018</t>
        </is>
      </c>
      <c r="F2" s="2" t="inlineStr">
        <is>
          <t>Mar. 31, 2025</t>
        </is>
      </c>
      <c r="G2" s="2" t="inlineStr">
        <is>
          <t>Jun. 30,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income tax rate</t>
        </is>
      </c>
      <c r="B4" s="10" t="n">
        <v>0.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operating loss (in Dollars)</t>
        </is>
      </c>
      <c r="B5" s="4" t="inlineStr">
        <is>
          <t xml:space="preserve"> </t>
        </is>
      </c>
      <c r="C5" s="4" t="inlineStr">
        <is>
          <t xml:space="preserve"> </t>
        </is>
      </c>
      <c r="D5" s="4" t="inlineStr">
        <is>
          <t xml:space="preserve"> </t>
        </is>
      </c>
      <c r="E5" s="4" t="inlineStr">
        <is>
          <t xml:space="preserve"> </t>
        </is>
      </c>
      <c r="F5" s="6" t="n">
        <v>17940</v>
      </c>
      <c r="G5" s="6" t="n">
        <v>17860</v>
      </c>
    </row>
    <row r="6">
      <c r="A6" s="4" t="inlineStr">
        <is>
          <t>Reduce of taxpayer’s taxable income rate</t>
        </is>
      </c>
      <c r="B6" s="4" t="inlineStr">
        <is>
          <t xml:space="preserve"> </t>
        </is>
      </c>
      <c r="C6" s="4" t="inlineStr">
        <is>
          <t xml:space="preserve"> </t>
        </is>
      </c>
      <c r="D6" s="4" t="inlineStr">
        <is>
          <t xml:space="preserve"> </t>
        </is>
      </c>
      <c r="E6" s="4" t="inlineStr">
        <is>
          <t xml:space="preserve"> </t>
        </is>
      </c>
      <c r="F6" s="10" t="n">
        <v>0.8</v>
      </c>
      <c r="G6" s="4" t="inlineStr">
        <is>
          <t xml:space="preserve"> </t>
        </is>
      </c>
    </row>
    <row r="7">
      <c r="A7" s="4" t="inlineStr">
        <is>
          <t>Carryback period for taxpayer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row>
    <row r="8">
      <c r="A8" s="4" t="inlineStr">
        <is>
          <t>Percentage of net operating loss for temporary repeal</t>
        </is>
      </c>
      <c r="B8" s="4" t="inlineStr">
        <is>
          <t xml:space="preserve"> </t>
        </is>
      </c>
      <c r="C8" s="10" t="n">
        <v>0.8</v>
      </c>
      <c r="D8" s="10" t="n">
        <v>0.8</v>
      </c>
      <c r="E8" s="10" t="n">
        <v>0.8</v>
      </c>
      <c r="F8" s="4" t="inlineStr">
        <is>
          <t xml:space="preserve"> </t>
        </is>
      </c>
      <c r="G8" s="4" t="inlineStr">
        <is>
          <t xml:space="preserve"> </t>
        </is>
      </c>
    </row>
    <row r="9">
      <c r="A9" s="4" t="inlineStr">
        <is>
          <t>Percentage of deffered tax asset</t>
        </is>
      </c>
      <c r="B9" s="4" t="inlineStr">
        <is>
          <t xml:space="preserve"> </t>
        </is>
      </c>
      <c r="C9" s="4" t="inlineStr">
        <is>
          <t xml:space="preserve"> </t>
        </is>
      </c>
      <c r="D9" s="4" t="inlineStr">
        <is>
          <t xml:space="preserve"> </t>
        </is>
      </c>
      <c r="E9" s="4" t="inlineStr">
        <is>
          <t xml:space="preserve"> </t>
        </is>
      </c>
      <c r="F9" s="10" t="n">
        <v>1</v>
      </c>
      <c r="G9" s="4" t="inlineStr">
        <is>
          <t xml:space="preserve"> </t>
        </is>
      </c>
    </row>
    <row r="10">
      <c r="A10" s="4" t="inlineStr">
        <is>
          <t>Corporate income tax rate</t>
        </is>
      </c>
      <c r="B10" s="4" t="inlineStr">
        <is>
          <t xml:space="preserve"> </t>
        </is>
      </c>
      <c r="C10" s="4" t="inlineStr">
        <is>
          <t xml:space="preserve"> </t>
        </is>
      </c>
      <c r="D10" s="4" t="inlineStr">
        <is>
          <t xml:space="preserve"> </t>
        </is>
      </c>
      <c r="E10" s="4" t="inlineStr">
        <is>
          <t xml:space="preserve"> </t>
        </is>
      </c>
      <c r="F10" s="10" t="n">
        <v>0.25</v>
      </c>
      <c r="G10" s="4" t="inlineStr">
        <is>
          <t xml:space="preserve"> </t>
        </is>
      </c>
    </row>
    <row r="11">
      <c r="A11" s="4" t="inlineStr">
        <is>
          <t>Shuhai Skill (H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rporate income tax rate</t>
        </is>
      </c>
      <c r="B13" s="4" t="inlineStr">
        <is>
          <t xml:space="preserve"> </t>
        </is>
      </c>
      <c r="C13" s="4" t="inlineStr">
        <is>
          <t xml:space="preserve"> </t>
        </is>
      </c>
      <c r="D13" s="4" t="inlineStr">
        <is>
          <t xml:space="preserve"> </t>
        </is>
      </c>
      <c r="E13" s="4" t="inlineStr">
        <is>
          <t xml:space="preserve"> </t>
        </is>
      </c>
      <c r="F13" s="11" t="n">
        <v>0.165</v>
      </c>
      <c r="G13" s="4" t="inlineStr">
        <is>
          <t xml:space="preserve"> </t>
        </is>
      </c>
    </row>
    <row r="14">
      <c r="A14" s="4" t="inlineStr">
        <is>
          <t>Shuhai Beij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rporate income tax rate</t>
        </is>
      </c>
      <c r="B16" s="4" t="inlineStr">
        <is>
          <t xml:space="preserve"> </t>
        </is>
      </c>
      <c r="C16" s="4" t="inlineStr">
        <is>
          <t xml:space="preserve"> </t>
        </is>
      </c>
      <c r="D16" s="4" t="inlineStr">
        <is>
          <t xml:space="preserve"> </t>
        </is>
      </c>
      <c r="E16" s="4" t="inlineStr">
        <is>
          <t xml:space="preserve"> </t>
        </is>
      </c>
      <c r="F16" s="10" t="n">
        <v>0.15</v>
      </c>
      <c r="G16" s="4" t="inlineStr">
        <is>
          <t xml:space="preserve"> </t>
        </is>
      </c>
    </row>
    <row r="17">
      <c r="A17" s="4" t="inlineStr">
        <is>
          <t>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operating loss (in Dollars)</t>
        </is>
      </c>
      <c r="B19" s="4" t="inlineStr">
        <is>
          <t xml:space="preserve"> </t>
        </is>
      </c>
      <c r="C19" s="4" t="inlineStr">
        <is>
          <t xml:space="preserve"> </t>
        </is>
      </c>
      <c r="D19" s="4" t="inlineStr">
        <is>
          <t xml:space="preserve"> </t>
        </is>
      </c>
      <c r="E19" s="4" t="inlineStr">
        <is>
          <t xml:space="preserve"> </t>
        </is>
      </c>
      <c r="F19" s="6" t="n">
        <v>9150</v>
      </c>
      <c r="G19" s="6" t="n">
        <v>5600</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es the U.S. Statutory Rates to the Company’s Effective Tax Rate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Reconciles the U.S. Statutory Rates to the Company’s Effective Tax Rate [Abstract]</t>
        </is>
      </c>
      <c r="B3" s="4" t="inlineStr">
        <is>
          <t xml:space="preserve"> </t>
        </is>
      </c>
      <c r="C3" s="4" t="inlineStr">
        <is>
          <t xml:space="preserve"> </t>
        </is>
      </c>
      <c r="D3" s="4" t="inlineStr">
        <is>
          <t xml:space="preserve"> </t>
        </is>
      </c>
      <c r="E3" s="4" t="inlineStr">
        <is>
          <t xml:space="preserve"> </t>
        </is>
      </c>
    </row>
    <row r="4">
      <c r="A4" s="4" t="inlineStr">
        <is>
          <t>US federal statutory rates</t>
        </is>
      </c>
      <c r="B4" s="4" t="inlineStr">
        <is>
          <t>(21.00%)</t>
        </is>
      </c>
      <c r="C4" s="4" t="inlineStr">
        <is>
          <t>(21.00%)</t>
        </is>
      </c>
      <c r="D4" s="4" t="inlineStr">
        <is>
          <t>(21.00%)</t>
        </is>
      </c>
      <c r="E4" s="4" t="inlineStr">
        <is>
          <t>(21.00%)</t>
        </is>
      </c>
    </row>
    <row r="5">
      <c r="A5" s="4" t="inlineStr">
        <is>
          <t>Tax rate difference – current provision</t>
        </is>
      </c>
      <c r="B5" s="4" t="inlineStr">
        <is>
          <t>(1.40%)</t>
        </is>
      </c>
      <c r="C5" s="4" t="inlineStr">
        <is>
          <t>(1.40%)</t>
        </is>
      </c>
      <c r="D5" s="4" t="inlineStr">
        <is>
          <t>(2.20%)</t>
        </is>
      </c>
      <c r="E5" s="4" t="inlineStr">
        <is>
          <t>(2.00%)</t>
        </is>
      </c>
    </row>
    <row r="6">
      <c r="A6" s="4" t="inlineStr">
        <is>
          <t>Permanent difference</t>
        </is>
      </c>
      <c r="B6" s="10" t="n">
        <v>0.13</v>
      </c>
      <c r="C6" s="11" t="n">
        <v>0.128</v>
      </c>
      <c r="D6" s="11" t="n">
        <v>0.07199999999999999</v>
      </c>
      <c r="E6" s="11" t="n">
        <v>0.078</v>
      </c>
    </row>
    <row r="7">
      <c r="A7" s="4" t="inlineStr">
        <is>
          <t>Effect of PRC tax holiday</t>
        </is>
      </c>
      <c r="B7" s="4" t="inlineStr">
        <is>
          <t>(0.40%)</t>
        </is>
      </c>
      <c r="C7" s="10" t="n">
        <v>0</v>
      </c>
      <c r="D7" s="4" t="inlineStr">
        <is>
          <t>(0.40%)</t>
        </is>
      </c>
      <c r="E7" s="11" t="n">
        <v>0.008999999999999999</v>
      </c>
    </row>
    <row r="8">
      <c r="A8" s="4" t="inlineStr">
        <is>
          <t>Valuation allowance</t>
        </is>
      </c>
      <c r="B8" s="11" t="n">
        <v>0.097</v>
      </c>
      <c r="C8" s="11" t="n">
        <v>0.096</v>
      </c>
      <c r="D8" s="11" t="n">
        <v>0.164</v>
      </c>
      <c r="E8" s="11" t="n">
        <v>0.143</v>
      </c>
    </row>
    <row r="9">
      <c r="A9" s="4" t="inlineStr">
        <is>
          <t>Effective tax rate</t>
        </is>
      </c>
      <c r="B9" s="4" t="inlineStr">
        <is>
          <t xml:space="preserve"> </t>
        </is>
      </c>
      <c r="C9" s="4" t="inlineStr">
        <is>
          <t xml:space="preserve"> </t>
        </is>
      </c>
      <c r="D9" s="4" t="inlineStr">
        <is>
          <t xml:space="preserve"> </t>
        </is>
      </c>
      <c r="E9"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Mar. 31, 2025</t>
        </is>
      </c>
      <c r="C1" s="2" t="inlineStr">
        <is>
          <t>Jun. 30, 2024</t>
        </is>
      </c>
    </row>
    <row r="2">
      <c r="A2" s="3" t="inlineStr">
        <is>
          <t>Deferred tax asset</t>
        </is>
      </c>
      <c r="B2" s="4" t="inlineStr">
        <is>
          <t xml:space="preserve"> </t>
        </is>
      </c>
      <c r="C2" s="4" t="inlineStr">
        <is>
          <t xml:space="preserve"> </t>
        </is>
      </c>
    </row>
    <row r="3">
      <c r="A3" s="4" t="inlineStr">
        <is>
          <t>Net operating loss</t>
        </is>
      </c>
      <c r="B3" s="6" t="n">
        <v>5580455</v>
      </c>
      <c r="C3" s="6" t="n">
        <v>4777372</v>
      </c>
    </row>
    <row r="4">
      <c r="A4" s="4" t="inlineStr">
        <is>
          <t>R&amp;D expense</t>
        </is>
      </c>
      <c r="B4" s="5" t="n">
        <v>123750</v>
      </c>
      <c r="C4" s="5" t="n">
        <v>123750</v>
      </c>
    </row>
    <row r="5">
      <c r="A5" s="4" t="inlineStr">
        <is>
          <t>Depreciation and amortization</t>
        </is>
      </c>
      <c r="B5" s="5" t="n">
        <v>137305</v>
      </c>
      <c r="C5" s="5" t="n">
        <v>81079</v>
      </c>
    </row>
    <row r="6">
      <c r="A6" s="4" t="inlineStr">
        <is>
          <t>Bad debt expense</t>
        </is>
      </c>
      <c r="B6" s="5" t="n">
        <v>114694</v>
      </c>
      <c r="C6" s="5" t="n">
        <v>116718</v>
      </c>
    </row>
    <row r="7">
      <c r="A7" s="4" t="inlineStr">
        <is>
          <t>Social security and insurance accrual</t>
        </is>
      </c>
      <c r="B7" s="5" t="n">
        <v>56210</v>
      </c>
      <c r="C7" s="5" t="n">
        <v>56343</v>
      </c>
    </row>
    <row r="8">
      <c r="A8" s="4" t="inlineStr">
        <is>
          <t>Inventory impairment</t>
        </is>
      </c>
      <c r="B8" s="5" t="n">
        <v>13370</v>
      </c>
      <c r="C8" s="5" t="n">
        <v>13402</v>
      </c>
    </row>
    <row r="9">
      <c r="A9" s="4" t="inlineStr">
        <is>
          <t>ROU, net of lease liabilities</t>
        </is>
      </c>
      <c r="B9" s="5" t="n">
        <v>-1889</v>
      </c>
      <c r="C9" s="5" t="n">
        <v>-951</v>
      </c>
    </row>
    <row r="10">
      <c r="A10" s="4" t="inlineStr">
        <is>
          <t>Total</t>
        </is>
      </c>
      <c r="B10" s="5" t="n">
        <v>6023895</v>
      </c>
      <c r="C10" s="5" t="n">
        <v>5167713</v>
      </c>
    </row>
    <row r="11">
      <c r="A11" s="4" t="inlineStr">
        <is>
          <t>Less: valuation allowance</t>
        </is>
      </c>
      <c r="B11" s="5" t="n">
        <v>-6023895</v>
      </c>
      <c r="C11" s="5" t="n">
        <v>-5167713</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B36"/>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1" customWidth="1" min="24" max="24"/>
    <col width="22" customWidth="1" min="25" max="25"/>
    <col width="22" customWidth="1" min="26" max="26"/>
    <col width="22" customWidth="1" min="27" max="27"/>
    <col width="22" customWidth="1" min="28" max="28"/>
  </cols>
  <sheetData>
    <row r="1">
      <c r="A1" s="1" t="inlineStr">
        <is>
          <t>Commitments (Details)</t>
        </is>
      </c>
      <c r="Q1" s="2" t="inlineStr">
        <is>
          <t>36 Months Ended</t>
        </is>
      </c>
    </row>
    <row r="2">
      <c r="B2" s="2" t="inlineStr">
        <is>
          <t>Dec. 10, 2024 USD ($)</t>
        </is>
      </c>
      <c r="C2" s="2" t="inlineStr">
        <is>
          <t>Dec. 10, 2024 CNY (¥)</t>
        </is>
      </c>
      <c r="D2" s="2" t="inlineStr">
        <is>
          <t>Nov. 29, 2024 USD ($)</t>
        </is>
      </c>
      <c r="E2" s="2" t="inlineStr">
        <is>
          <t>Nov. 29, 2024 CNY (¥)</t>
        </is>
      </c>
      <c r="F2" s="2" t="inlineStr">
        <is>
          <t>Sep. 01, 2024 USD ($)</t>
        </is>
      </c>
      <c r="G2" s="2" t="inlineStr">
        <is>
          <t>Sep. 01, 2024 CNY (¥)</t>
        </is>
      </c>
      <c r="H2" s="2" t="inlineStr">
        <is>
          <t>Aug. 16, 2024 USD ($)</t>
        </is>
      </c>
      <c r="I2" s="2" t="inlineStr">
        <is>
          <t>Aug. 16, 2024 CNY (¥)</t>
        </is>
      </c>
      <c r="J2" s="2" t="inlineStr">
        <is>
          <t>Nov. 08, 2023 USD ($)</t>
        </is>
      </c>
      <c r="K2" s="2" t="inlineStr">
        <is>
          <t>Nov. 08, 2023 CNY (¥)</t>
        </is>
      </c>
      <c r="L2" s="2" t="inlineStr">
        <is>
          <t>Oct. 08, 2022 USD ($)</t>
        </is>
      </c>
      <c r="M2" s="2" t="inlineStr">
        <is>
          <t>Oct. 08, 2022 CNY (¥)</t>
        </is>
      </c>
      <c r="N2" s="2" t="inlineStr">
        <is>
          <t>Aug. 31, 2020</t>
        </is>
      </c>
      <c r="O2" s="2" t="inlineStr">
        <is>
          <t>Jul. 30, 2019 USD ($)</t>
        </is>
      </c>
      <c r="P2" s="2" t="inlineStr">
        <is>
          <t>Jul. 30, 2019 CNY (¥)</t>
        </is>
      </c>
      <c r="Q2" s="2" t="inlineStr">
        <is>
          <t>Aug. 07, 2023 USD ($)</t>
        </is>
      </c>
      <c r="R2" s="2" t="inlineStr">
        <is>
          <t>Aug. 07, 2023 CNY (¥)</t>
        </is>
      </c>
      <c r="S2" s="2" t="inlineStr">
        <is>
          <t>Mar. 31, 2025 USD ($)</t>
        </is>
      </c>
      <c r="T2" s="2" t="inlineStr">
        <is>
          <t>Jun. 30, 2024 USD ($)</t>
        </is>
      </c>
      <c r="U2" s="2" t="inlineStr">
        <is>
          <t>Jun. 30, 2023 USD ($)</t>
        </is>
      </c>
      <c r="V2" s="2" t="inlineStr">
        <is>
          <t>Jun. 30, 2023 CNY (¥)</t>
        </is>
      </c>
      <c r="W2" s="2" t="inlineStr">
        <is>
          <t>May 10, 2023 USD ($)</t>
        </is>
      </c>
      <c r="X2" s="2" t="inlineStr">
        <is>
          <t>May 10, 2023 CNY (¥)</t>
        </is>
      </c>
      <c r="Y2" s="2" t="inlineStr">
        <is>
          <t>Oct. 06, 2022 USD ($)</t>
        </is>
      </c>
      <c r="Z2" s="2" t="inlineStr">
        <is>
          <t>Oct. 06, 2022 CNY (¥)</t>
        </is>
      </c>
      <c r="AA2" s="2" t="inlineStr">
        <is>
          <t>Aug. 26, 2020 USD ($)</t>
        </is>
      </c>
      <c r="AB2" s="2" t="inlineStr">
        <is>
          <t>Aug. 26, 2020 CNY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Monthly rent</t>
        </is>
      </c>
      <c r="B4" s="6" t="n">
        <v>981</v>
      </c>
      <c r="C4" s="9" t="n">
        <v>7000</v>
      </c>
      <c r="D4" s="6" t="n">
        <v>3498</v>
      </c>
      <c r="E4" s="9" t="n">
        <v>24965</v>
      </c>
      <c r="F4" s="6" t="n">
        <v>1756</v>
      </c>
      <c r="G4" s="9" t="n">
        <v>12500</v>
      </c>
      <c r="H4" s="4" t="inlineStr">
        <is>
          <t xml:space="preserve"> </t>
        </is>
      </c>
      <c r="I4" s="4" t="inlineStr">
        <is>
          <t xml:space="preserve"> </t>
        </is>
      </c>
      <c r="J4" s="4" t="inlineStr">
        <is>
          <t xml:space="preserve"> </t>
        </is>
      </c>
      <c r="K4" s="4" t="inlineStr">
        <is>
          <t xml:space="preserve"> </t>
        </is>
      </c>
      <c r="L4" s="6" t="n">
        <v>15787</v>
      </c>
      <c r="M4" s="9" t="n">
        <v>10771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ew deposit</t>
        </is>
      </c>
      <c r="B5" s="6" t="n">
        <v>981</v>
      </c>
      <c r="C5" s="9" t="n">
        <v>7000</v>
      </c>
      <c r="D5" s="5" t="n">
        <v>22503</v>
      </c>
      <c r="E5" s="5" t="n">
        <v>161758</v>
      </c>
      <c r="F5" s="4" t="inlineStr">
        <is>
          <t xml:space="preserve"> </t>
        </is>
      </c>
      <c r="G5" s="4" t="inlineStr">
        <is>
          <t xml:space="preserve"> </t>
        </is>
      </c>
      <c r="H5" s="4" t="inlineStr">
        <is>
          <t xml:space="preserve"> </t>
        </is>
      </c>
      <c r="I5" s="4" t="inlineStr">
        <is>
          <t xml:space="preserve"> </t>
        </is>
      </c>
      <c r="J5" s="6" t="n">
        <v>27496</v>
      </c>
      <c r="K5" s="9" t="n">
        <v>19683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ncrease in r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0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nnual rent first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31119</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nnual rent secon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75133</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eposi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9395</v>
      </c>
      <c r="T9" s="6" t="n">
        <v>64041</v>
      </c>
      <c r="U9" s="4" t="inlineStr">
        <is>
          <t xml:space="preserve"> </t>
        </is>
      </c>
      <c r="V9" s="4" t="inlineStr">
        <is>
          <t xml:space="preserve"> </t>
        </is>
      </c>
      <c r="W9" s="6" t="n">
        <v>7670</v>
      </c>
      <c r="X9" s="9" t="n">
        <v>115311</v>
      </c>
      <c r="Y9" s="4" t="inlineStr">
        <is>
          <t xml:space="preserve"> </t>
        </is>
      </c>
      <c r="Z9" s="4" t="inlineStr">
        <is>
          <t xml:space="preserve"> </t>
        </is>
      </c>
      <c r="AA9" s="6" t="n">
        <v>16400</v>
      </c>
      <c r="AB9" s="9" t="n">
        <v>115311</v>
      </c>
    </row>
    <row r="10">
      <c r="A10" s="4" t="inlineStr">
        <is>
          <t>Total 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22253</v>
      </c>
      <c r="V10" s="9" t="n">
        <v>84862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Operating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xpired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Oct.  07,  2022</t>
        </is>
      </c>
      <c r="P13" s="4" t="inlineStr">
        <is>
          <t>Oct.  07,  2022</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Monthly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9250</v>
      </c>
      <c r="P14" s="9" t="n">
        <v>207269</v>
      </c>
      <c r="Q14" s="6" t="n">
        <v>29651</v>
      </c>
      <c r="R14" s="9" t="n">
        <v>20991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ew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96000</v>
      </c>
      <c r="P15" s="9" t="n">
        <v>677769</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Hangzho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Total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72575</v>
      </c>
      <c r="Z18" s="9" t="n">
        <v>1178463</v>
      </c>
      <c r="AA18" s="4" t="inlineStr">
        <is>
          <t xml:space="preserve"> </t>
        </is>
      </c>
      <c r="AB18" s="4" t="inlineStr">
        <is>
          <t xml:space="preserve"> </t>
        </is>
      </c>
    </row>
    <row r="19">
      <c r="A19" s="4" t="inlineStr">
        <is>
          <t>Shuhai Beij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xpire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Dec.  07,  2024</t>
        </is>
      </c>
      <c r="K21" s="4" t="inlineStr">
        <is>
          <t>Dec.  07,  2024</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Monthly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25</v>
      </c>
      <c r="K22" s="9" t="n">
        <v>1735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ew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929</v>
      </c>
      <c r="K23" s="9" t="n">
        <v>5676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Tianj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xpire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Dec.  07,  2024</t>
        </is>
      </c>
      <c r="K26" s="4" t="inlineStr">
        <is>
          <t>Dec.  07,  2024</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onthly 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409</v>
      </c>
      <c r="K27" s="9" t="n">
        <v>6019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nnual rent first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207000</v>
      </c>
      <c r="AB28" s="5" t="n">
        <v>1383970</v>
      </c>
    </row>
    <row r="29">
      <c r="A29" s="4" t="inlineStr">
        <is>
          <t>Annual rent secon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202800</v>
      </c>
      <c r="AB29" s="9" t="n">
        <v>1425909</v>
      </c>
    </row>
    <row r="30">
      <c r="A30" s="4" t="inlineStr">
        <is>
          <t>Shenzhen Jingwe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Monthly 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778</v>
      </c>
      <c r="I32" s="9" t="n">
        <v>4823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New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592</v>
      </c>
      <c r="I33" s="9" t="n">
        <v>23906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huha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Monthly rent</t>
        </is>
      </c>
      <c r="B36" s="4" t="inlineStr">
        <is>
          <t xml:space="preserve"> </t>
        </is>
      </c>
      <c r="C36" s="4" t="inlineStr">
        <is>
          <t xml:space="preserve"> </t>
        </is>
      </c>
      <c r="D36" s="6" t="n">
        <v>3498</v>
      </c>
      <c r="E36" s="9" t="n">
        <v>3744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sheetData>
  <mergeCells count="13">
    <mergeCell ref="Q1:R1"/>
    <mergeCell ref="D1:E1"/>
    <mergeCell ref="H1:I1"/>
    <mergeCell ref="W1:X1"/>
    <mergeCell ref="L1:M1"/>
    <mergeCell ref="J1:K1"/>
    <mergeCell ref="O1:P1"/>
    <mergeCell ref="U1:V1"/>
    <mergeCell ref="Y1:Z1"/>
    <mergeCell ref="AA1:AB1"/>
    <mergeCell ref="B1:C1"/>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Commitments - Schedule of Quarterly Rent (Details)</t>
        </is>
      </c>
      <c r="B1" s="2" t="inlineStr">
        <is>
          <t>9 Months Ended</t>
        </is>
      </c>
    </row>
    <row r="2">
      <c r="B2" s="2" t="inlineStr">
        <is>
          <t>Mar. 31, 2025 USD ($)</t>
        </is>
      </c>
      <c r="C2" s="2" t="inlineStr">
        <is>
          <t>Mar. 31, 2025 CNY (¥)</t>
        </is>
      </c>
    </row>
    <row r="3">
      <c r="A3" s="4" t="inlineStr">
        <is>
          <t>5/10/2023 [Member]</t>
        </is>
      </c>
      <c r="B3" s="4" t="inlineStr">
        <is>
          <t xml:space="preserve"> </t>
        </is>
      </c>
      <c r="C3" s="4" t="inlineStr">
        <is>
          <t xml:space="preserve"> </t>
        </is>
      </c>
    </row>
    <row r="4">
      <c r="A4" s="3" t="inlineStr">
        <is>
          <t>Schedule of Quarterly Rent [Line Items]</t>
        </is>
      </c>
      <c r="B4" s="4" t="inlineStr">
        <is>
          <t xml:space="preserve"> </t>
        </is>
      </c>
      <c r="C4" s="4" t="inlineStr">
        <is>
          <t xml:space="preserve"> </t>
        </is>
      </c>
    </row>
    <row r="5">
      <c r="A5" s="4" t="inlineStr">
        <is>
          <t>Start Date</t>
        </is>
      </c>
      <c r="B5" s="4" t="inlineStr">
        <is>
          <t>5/10/2023</t>
        </is>
      </c>
      <c r="C5" s="4" t="inlineStr">
        <is>
          <t>5/10/2023</t>
        </is>
      </c>
    </row>
    <row r="6">
      <c r="A6" s="4" t="inlineStr">
        <is>
          <t>Rent expense</t>
        </is>
      </c>
      <c r="B6" s="6" t="n">
        <v>6060</v>
      </c>
      <c r="C6" s="9" t="n">
        <v>43786</v>
      </c>
    </row>
    <row r="7">
      <c r="A7" s="4" t="inlineStr">
        <is>
          <t>End Date</t>
        </is>
      </c>
      <c r="B7" s="4" t="inlineStr">
        <is>
          <t>8/9/2023</t>
        </is>
      </c>
      <c r="C7" s="4" t="inlineStr">
        <is>
          <t>8/9/2023</t>
        </is>
      </c>
    </row>
    <row r="8">
      <c r="A8" s="4" t="inlineStr">
        <is>
          <t>8/10/2023 [Member]</t>
        </is>
      </c>
      <c r="B8" s="4" t="inlineStr">
        <is>
          <t xml:space="preserve"> </t>
        </is>
      </c>
      <c r="C8" s="4" t="inlineStr">
        <is>
          <t xml:space="preserve"> </t>
        </is>
      </c>
    </row>
    <row r="9">
      <c r="A9" s="3" t="inlineStr">
        <is>
          <t>Schedule of Quarterly Rent [Line Items]</t>
        </is>
      </c>
      <c r="B9" s="4" t="inlineStr">
        <is>
          <t xml:space="preserve"> </t>
        </is>
      </c>
      <c r="C9" s="4" t="inlineStr">
        <is>
          <t xml:space="preserve"> </t>
        </is>
      </c>
    </row>
    <row r="10">
      <c r="A10" s="4" t="inlineStr">
        <is>
          <t>Start Date</t>
        </is>
      </c>
      <c r="B10" s="4" t="inlineStr">
        <is>
          <t>8/10/2023</t>
        </is>
      </c>
      <c r="C10" s="4" t="inlineStr">
        <is>
          <t>8/10/2023</t>
        </is>
      </c>
    </row>
    <row r="11">
      <c r="A11" s="4" t="inlineStr">
        <is>
          <t>Rent expense</t>
        </is>
      </c>
      <c r="B11" s="6" t="n">
        <v>9139</v>
      </c>
      <c r="C11" s="9" t="n">
        <v>66038</v>
      </c>
    </row>
    <row r="12">
      <c r="A12" s="4" t="inlineStr">
        <is>
          <t>End Date</t>
        </is>
      </c>
      <c r="B12" s="4" t="inlineStr">
        <is>
          <t>11/9/2023</t>
        </is>
      </c>
      <c r="C12" s="4" t="inlineStr">
        <is>
          <t>11/9/2023</t>
        </is>
      </c>
    </row>
    <row r="13">
      <c r="A13" s="4" t="inlineStr">
        <is>
          <t>11/10/2023 [Member]</t>
        </is>
      </c>
      <c r="B13" s="4" t="inlineStr">
        <is>
          <t xml:space="preserve"> </t>
        </is>
      </c>
      <c r="C13" s="4" t="inlineStr">
        <is>
          <t xml:space="preserve"> </t>
        </is>
      </c>
    </row>
    <row r="14">
      <c r="A14" s="3" t="inlineStr">
        <is>
          <t>Schedule of Quarterly Rent [Line Items]</t>
        </is>
      </c>
      <c r="B14" s="4" t="inlineStr">
        <is>
          <t xml:space="preserve"> </t>
        </is>
      </c>
      <c r="C14" s="4" t="inlineStr">
        <is>
          <t xml:space="preserve"> </t>
        </is>
      </c>
    </row>
    <row r="15">
      <c r="A15" s="4" t="inlineStr">
        <is>
          <t>Start Date</t>
        </is>
      </c>
      <c r="B15" s="4" t="inlineStr">
        <is>
          <t>11/10/2023</t>
        </is>
      </c>
      <c r="C15" s="4" t="inlineStr">
        <is>
          <t>11/10/2023</t>
        </is>
      </c>
    </row>
    <row r="16">
      <c r="A16" s="4" t="inlineStr">
        <is>
          <t>Rent expense</t>
        </is>
      </c>
      <c r="B16" s="6" t="n">
        <v>9139</v>
      </c>
      <c r="C16" s="9" t="n">
        <v>66038</v>
      </c>
    </row>
    <row r="17">
      <c r="A17" s="4" t="inlineStr">
        <is>
          <t>End Date</t>
        </is>
      </c>
      <c r="B17" s="4" t="inlineStr">
        <is>
          <t>2/9/2024</t>
        </is>
      </c>
      <c r="C17" s="4" t="inlineStr">
        <is>
          <t>2/9/2024</t>
        </is>
      </c>
    </row>
    <row r="18">
      <c r="A18" s="4" t="inlineStr">
        <is>
          <t>2/10/2024 [Member]</t>
        </is>
      </c>
      <c r="B18" s="4" t="inlineStr">
        <is>
          <t xml:space="preserve"> </t>
        </is>
      </c>
      <c r="C18" s="4" t="inlineStr">
        <is>
          <t xml:space="preserve"> </t>
        </is>
      </c>
    </row>
    <row r="19">
      <c r="A19" s="3" t="inlineStr">
        <is>
          <t>Schedule of Quarterly Rent [Line Items]</t>
        </is>
      </c>
      <c r="B19" s="4" t="inlineStr">
        <is>
          <t xml:space="preserve"> </t>
        </is>
      </c>
      <c r="C19" s="4" t="inlineStr">
        <is>
          <t xml:space="preserve"> </t>
        </is>
      </c>
    </row>
    <row r="20">
      <c r="A20" s="4" t="inlineStr">
        <is>
          <t>Start Date</t>
        </is>
      </c>
      <c r="B20" s="4" t="inlineStr">
        <is>
          <t>2/10/2024</t>
        </is>
      </c>
      <c r="C20" s="4" t="inlineStr">
        <is>
          <t>2/10/2024</t>
        </is>
      </c>
    </row>
    <row r="21">
      <c r="A21" s="4" t="inlineStr">
        <is>
          <t>Rent expense</t>
        </is>
      </c>
      <c r="B21" s="6" t="n">
        <v>8940</v>
      </c>
      <c r="C21" s="9" t="n">
        <v>64602</v>
      </c>
    </row>
    <row r="22">
      <c r="A22" s="4" t="inlineStr">
        <is>
          <t>End Date</t>
        </is>
      </c>
      <c r="B22" s="4" t="inlineStr">
        <is>
          <t>5/9/2024</t>
        </is>
      </c>
      <c r="C22" s="4" t="inlineStr">
        <is>
          <t>5/9/2024</t>
        </is>
      </c>
    </row>
    <row r="23">
      <c r="A23" s="4" t="inlineStr">
        <is>
          <t>5/10/2024 [Member]</t>
        </is>
      </c>
      <c r="B23" s="4" t="inlineStr">
        <is>
          <t xml:space="preserve"> </t>
        </is>
      </c>
      <c r="C23" s="4" t="inlineStr">
        <is>
          <t xml:space="preserve"> </t>
        </is>
      </c>
    </row>
    <row r="24">
      <c r="A24" s="3" t="inlineStr">
        <is>
          <t>Schedule of Quarterly Rent [Line Items]</t>
        </is>
      </c>
      <c r="B24" s="4" t="inlineStr">
        <is>
          <t xml:space="preserve"> </t>
        </is>
      </c>
      <c r="C24" s="4" t="inlineStr">
        <is>
          <t xml:space="preserve"> </t>
        </is>
      </c>
    </row>
    <row r="25">
      <c r="A25" s="4" t="inlineStr">
        <is>
          <t>Start Date</t>
        </is>
      </c>
      <c r="B25" s="4" t="inlineStr">
        <is>
          <t>5/10/2024</t>
        </is>
      </c>
      <c r="C25" s="4" t="inlineStr">
        <is>
          <t>5/10/2024</t>
        </is>
      </c>
    </row>
    <row r="26">
      <c r="A26" s="4" t="inlineStr">
        <is>
          <t>Rent expense</t>
        </is>
      </c>
      <c r="B26" s="6" t="n">
        <v>9139</v>
      </c>
      <c r="C26" s="9" t="n">
        <v>66038</v>
      </c>
    </row>
    <row r="27">
      <c r="A27" s="4" t="inlineStr">
        <is>
          <t>End Date</t>
        </is>
      </c>
      <c r="B27" s="4" t="inlineStr">
        <is>
          <t>8/9/2024</t>
        </is>
      </c>
      <c r="C27" s="4" t="inlineStr">
        <is>
          <t>8/9/2024</t>
        </is>
      </c>
    </row>
    <row r="28">
      <c r="A28" s="4" t="inlineStr">
        <is>
          <t>8/10/2024 [Member]</t>
        </is>
      </c>
      <c r="B28" s="4" t="inlineStr">
        <is>
          <t xml:space="preserve"> </t>
        </is>
      </c>
      <c r="C28" s="4" t="inlineStr">
        <is>
          <t xml:space="preserve"> </t>
        </is>
      </c>
    </row>
    <row r="29">
      <c r="A29" s="3" t="inlineStr">
        <is>
          <t>Schedule of Quarterly Rent [Line Items]</t>
        </is>
      </c>
      <c r="B29" s="4" t="inlineStr">
        <is>
          <t xml:space="preserve"> </t>
        </is>
      </c>
      <c r="C29" s="4" t="inlineStr">
        <is>
          <t xml:space="preserve"> </t>
        </is>
      </c>
    </row>
    <row r="30">
      <c r="A30" s="4" t="inlineStr">
        <is>
          <t>Start Date</t>
        </is>
      </c>
      <c r="B30" s="4" t="inlineStr">
        <is>
          <t>8/10/2024</t>
        </is>
      </c>
      <c r="C30" s="4" t="inlineStr">
        <is>
          <t>8/10/2024</t>
        </is>
      </c>
    </row>
    <row r="31">
      <c r="A31" s="4" t="inlineStr">
        <is>
          <t>Rent expense</t>
        </is>
      </c>
      <c r="B31" s="6" t="n">
        <v>9139</v>
      </c>
      <c r="C31" s="9" t="n">
        <v>66038</v>
      </c>
    </row>
    <row r="32">
      <c r="A32" s="4" t="inlineStr">
        <is>
          <t>End Date</t>
        </is>
      </c>
      <c r="B32" s="4" t="inlineStr">
        <is>
          <t>11/9/2024</t>
        </is>
      </c>
      <c r="C32" s="4" t="inlineStr">
        <is>
          <t>11/9/2024</t>
        </is>
      </c>
    </row>
    <row r="33">
      <c r="A33" s="4" t="inlineStr">
        <is>
          <t>11/10/2024 [Member]</t>
        </is>
      </c>
      <c r="B33" s="4" t="inlineStr">
        <is>
          <t xml:space="preserve"> </t>
        </is>
      </c>
      <c r="C33" s="4" t="inlineStr">
        <is>
          <t xml:space="preserve"> </t>
        </is>
      </c>
    </row>
    <row r="34">
      <c r="A34" s="3" t="inlineStr">
        <is>
          <t>Schedule of Quarterly Rent [Line Items]</t>
        </is>
      </c>
      <c r="B34" s="4" t="inlineStr">
        <is>
          <t xml:space="preserve"> </t>
        </is>
      </c>
      <c r="C34" s="4" t="inlineStr">
        <is>
          <t xml:space="preserve"> </t>
        </is>
      </c>
    </row>
    <row r="35">
      <c r="A35" s="4" t="inlineStr">
        <is>
          <t>Start Date</t>
        </is>
      </c>
      <c r="B35" s="4" t="inlineStr">
        <is>
          <t>11/10/2024</t>
        </is>
      </c>
      <c r="C35" s="4" t="inlineStr">
        <is>
          <t>11/10/2024</t>
        </is>
      </c>
    </row>
    <row r="36">
      <c r="A36" s="4" t="inlineStr">
        <is>
          <t>Rent expense</t>
        </is>
      </c>
      <c r="B36" s="6" t="n">
        <v>9139</v>
      </c>
      <c r="C36" s="9" t="n">
        <v>66038</v>
      </c>
    </row>
    <row r="37">
      <c r="A37" s="4" t="inlineStr">
        <is>
          <t>End Date</t>
        </is>
      </c>
      <c r="B37" s="4" t="inlineStr">
        <is>
          <t>2/9/2025</t>
        </is>
      </c>
      <c r="C37" s="4" t="inlineStr">
        <is>
          <t>2/9/2025</t>
        </is>
      </c>
    </row>
    <row r="38">
      <c r="A38" s="4" t="inlineStr">
        <is>
          <t>2/10/2025 [Member]</t>
        </is>
      </c>
      <c r="B38" s="4" t="inlineStr">
        <is>
          <t xml:space="preserve"> </t>
        </is>
      </c>
      <c r="C38" s="4" t="inlineStr">
        <is>
          <t xml:space="preserve"> </t>
        </is>
      </c>
    </row>
    <row r="39">
      <c r="A39" s="3" t="inlineStr">
        <is>
          <t>Schedule of Quarterly Rent [Line Items]</t>
        </is>
      </c>
      <c r="B39" s="4" t="inlineStr">
        <is>
          <t xml:space="preserve"> </t>
        </is>
      </c>
      <c r="C39" s="4" t="inlineStr">
        <is>
          <t xml:space="preserve"> </t>
        </is>
      </c>
    </row>
    <row r="40">
      <c r="A40" s="4" t="inlineStr">
        <is>
          <t>Start Date</t>
        </is>
      </c>
      <c r="B40" s="4" t="inlineStr">
        <is>
          <t>2/10/2025</t>
        </is>
      </c>
      <c r="C40" s="4" t="inlineStr">
        <is>
          <t>2/10/2025</t>
        </is>
      </c>
    </row>
    <row r="41">
      <c r="A41" s="4" t="inlineStr">
        <is>
          <t>Rent expense</t>
        </is>
      </c>
      <c r="B41" s="6" t="n">
        <v>8841</v>
      </c>
      <c r="C41" s="9" t="n">
        <v>63884</v>
      </c>
    </row>
    <row r="42">
      <c r="A42" s="4" t="inlineStr">
        <is>
          <t>End Date</t>
        </is>
      </c>
      <c r="B42" s="4" t="inlineStr">
        <is>
          <t>5/9/2025</t>
        </is>
      </c>
      <c r="C42" s="4" t="inlineStr">
        <is>
          <t>5/9/2025</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 width="16" customWidth="1" min="6" max="6"/>
  </cols>
  <sheetData>
    <row r="1">
      <c r="A1" s="1" t="inlineStr">
        <is>
          <t>Commitments - Schedule of Components of Lease Cost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Schedule of Components of Lease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24932</v>
      </c>
      <c r="C4" s="6" t="n">
        <v>30348</v>
      </c>
      <c r="D4" s="6" t="n">
        <v>102252</v>
      </c>
      <c r="E4" s="6" t="n">
        <v>137703</v>
      </c>
      <c r="F4" s="4" t="inlineStr">
        <is>
          <t xml:space="preserve"> </t>
        </is>
      </c>
    </row>
    <row r="5">
      <c r="A5" s="4" t="inlineStr">
        <is>
          <t>Right-of-use assets</t>
        </is>
      </c>
      <c r="B5" s="5" t="n">
        <v>322574</v>
      </c>
      <c r="C5" s="4" t="inlineStr">
        <is>
          <t xml:space="preserve"> </t>
        </is>
      </c>
      <c r="D5" s="5" t="n">
        <v>322574</v>
      </c>
      <c r="E5" s="4" t="inlineStr">
        <is>
          <t xml:space="preserve"> </t>
        </is>
      </c>
      <c r="F5" s="6" t="n">
        <v>49345</v>
      </c>
    </row>
    <row r="6">
      <c r="A6" s="4" t="inlineStr">
        <is>
          <t>Lease liabilities - current</t>
        </is>
      </c>
      <c r="B6" s="5" t="n">
        <v>139895</v>
      </c>
      <c r="C6" s="4" t="inlineStr">
        <is>
          <t xml:space="preserve"> </t>
        </is>
      </c>
      <c r="D6" s="5" t="n">
        <v>139895</v>
      </c>
      <c r="E6" s="4" t="inlineStr">
        <is>
          <t xml:space="preserve"> </t>
        </is>
      </c>
      <c r="F6" s="5" t="n">
        <v>53530</v>
      </c>
    </row>
    <row r="7">
      <c r="A7" s="4" t="inlineStr">
        <is>
          <t>Lease liabilities - noncurrent</t>
        </is>
      </c>
      <c r="B7" s="6" t="n">
        <v>189989</v>
      </c>
      <c r="C7" s="4" t="inlineStr">
        <is>
          <t xml:space="preserve"> </t>
        </is>
      </c>
      <c r="D7" s="6" t="n">
        <v>189989</v>
      </c>
      <c r="E7" s="4" t="inlineStr">
        <is>
          <t xml:space="preserve"> </t>
        </is>
      </c>
      <c r="F7" s="4" t="inlineStr">
        <is>
          <t xml:space="preserve"> </t>
        </is>
      </c>
    </row>
    <row r="8">
      <c r="A8" s="4" t="inlineStr">
        <is>
          <t>Weighted average remaining lease term</t>
        </is>
      </c>
      <c r="B8" s="4" t="inlineStr">
        <is>
          <t>2 years 6 months 18 days</t>
        </is>
      </c>
      <c r="C8" s="4" t="inlineStr">
        <is>
          <t xml:space="preserve"> </t>
        </is>
      </c>
      <c r="D8" s="4" t="inlineStr">
        <is>
          <t>2 years 6 months 18 days</t>
        </is>
      </c>
      <c r="E8" s="4" t="inlineStr">
        <is>
          <t xml:space="preserve"> </t>
        </is>
      </c>
      <c r="F8" s="4" t="inlineStr">
        <is>
          <t>4 months 9 days</t>
        </is>
      </c>
    </row>
    <row r="9">
      <c r="A9" s="4" t="inlineStr">
        <is>
          <t>Weighted average discount rate</t>
        </is>
      </c>
      <c r="B9" s="4" t="inlineStr">
        <is>
          <t xml:space="preserve"> </t>
        </is>
      </c>
      <c r="C9" s="4" t="inlineStr">
        <is>
          <t xml:space="preserve"> </t>
        </is>
      </c>
      <c r="D9" s="4" t="inlineStr">
        <is>
          <t xml:space="preserve"> </t>
        </is>
      </c>
      <c r="E9" s="4" t="inlineStr">
        <is>
          <t xml:space="preserve"> </t>
        </is>
      </c>
      <c r="F9" s="11" t="n">
        <v>0.0625</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omponents of Lease Co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discount rate</t>
        </is>
      </c>
      <c r="B12" s="11" t="n">
        <v>0.036</v>
      </c>
      <c r="C12" s="4" t="inlineStr">
        <is>
          <t xml:space="preserve"> </t>
        </is>
      </c>
      <c r="D12" s="11" t="n">
        <v>0.036</v>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omponents of Lease Cos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discount rate</t>
        </is>
      </c>
      <c r="B15" s="11" t="n">
        <v>0.0675</v>
      </c>
      <c r="C15" s="4" t="inlineStr">
        <is>
          <t xml:space="preserve"> </t>
        </is>
      </c>
      <c r="D15" s="11" t="n">
        <v>0.0675</v>
      </c>
      <c r="E15" s="4" t="inlineStr">
        <is>
          <t xml:space="preserve"> </t>
        </is>
      </c>
      <c r="F15"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aturities of the Operating Lease Liabilities (Details)</t>
        </is>
      </c>
      <c r="B1" s="2" t="inlineStr">
        <is>
          <t>Mar. 31, 2025 USD ($)</t>
        </is>
      </c>
    </row>
    <row r="2">
      <c r="A2" s="3" t="inlineStr">
        <is>
          <t>Schedule of Maturities of the Operating Lease Liabilities [Abstract]</t>
        </is>
      </c>
      <c r="B2" s="4" t="inlineStr">
        <is>
          <t xml:space="preserve"> </t>
        </is>
      </c>
    </row>
    <row r="3">
      <c r="A3" s="4" t="inlineStr">
        <is>
          <t>2026</t>
        </is>
      </c>
      <c r="B3" s="6" t="n">
        <v>139885</v>
      </c>
    </row>
    <row r="4">
      <c r="A4" s="4" t="inlineStr">
        <is>
          <t>2027</t>
        </is>
      </c>
      <c r="B4" s="5" t="n">
        <v>131119</v>
      </c>
    </row>
    <row r="5">
      <c r="A5" s="4" t="inlineStr">
        <is>
          <t>2028</t>
        </is>
      </c>
      <c r="B5" s="5" t="n">
        <v>75133</v>
      </c>
    </row>
    <row r="6">
      <c r="A6" s="4" t="inlineStr">
        <is>
          <t>Total undiscounted cash flows</t>
        </is>
      </c>
      <c r="B6" s="5" t="n">
        <v>346137</v>
      </c>
    </row>
    <row r="7">
      <c r="A7" s="4" t="inlineStr">
        <is>
          <t>Less: imputed interest</t>
        </is>
      </c>
      <c r="B7" s="5" t="n">
        <v>16713</v>
      </c>
    </row>
    <row r="8">
      <c r="A8" s="4" t="inlineStr">
        <is>
          <t>Present value of lease liabilities</t>
        </is>
      </c>
      <c r="B8" s="6" t="n">
        <v>3298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Loss including noncontrolling interest</t>
        </is>
      </c>
      <c r="B4" s="6" t="n">
        <v>-4881477</v>
      </c>
      <c r="C4" s="6" t="n">
        <v>-6006913</v>
      </c>
    </row>
    <row r="5">
      <c r="A5" s="3" t="inlineStr">
        <is>
          <t>Adjustments to reconcile loss including noncontrolling interest to net cash used in operating activities:</t>
        </is>
      </c>
      <c r="B5" s="4" t="inlineStr">
        <is>
          <t xml:space="preserve"> </t>
        </is>
      </c>
      <c r="C5" s="4" t="inlineStr">
        <is>
          <t xml:space="preserve"> </t>
        </is>
      </c>
    </row>
    <row r="6">
      <c r="A6" s="4" t="inlineStr">
        <is>
          <t>Gain on disposal of subsidiary</t>
        </is>
      </c>
      <c r="B6" s="4" t="inlineStr">
        <is>
          <t xml:space="preserve"> </t>
        </is>
      </c>
      <c r="C6" s="5" t="n">
        <v>-833546</v>
      </c>
    </row>
    <row r="7">
      <c r="A7" s="4" t="inlineStr">
        <is>
          <t>Bad debt reversal</t>
        </is>
      </c>
      <c r="B7" s="5" t="n">
        <v>-6994</v>
      </c>
      <c r="C7" s="4" t="inlineStr">
        <is>
          <t xml:space="preserve"> </t>
        </is>
      </c>
    </row>
    <row r="8">
      <c r="A8" s="4" t="inlineStr">
        <is>
          <t>Depreciation and amortization</t>
        </is>
      </c>
      <c r="B8" s="5" t="n">
        <v>774710</v>
      </c>
      <c r="C8" s="5" t="n">
        <v>412333</v>
      </c>
    </row>
    <row r="9">
      <c r="A9" s="4" t="inlineStr">
        <is>
          <t>Loss on disposal of fixed assets</t>
        </is>
      </c>
      <c r="B9" s="5" t="n">
        <v>4503</v>
      </c>
      <c r="C9" s="5" t="n">
        <v>589</v>
      </c>
    </row>
    <row r="10">
      <c r="A10" s="4" t="inlineStr">
        <is>
          <t>Operating lease expense</t>
        </is>
      </c>
      <c r="B10" s="5" t="n">
        <v>102252</v>
      </c>
      <c r="C10" s="5" t="n">
        <v>137703</v>
      </c>
    </row>
    <row r="11">
      <c r="A11" s="4" t="inlineStr">
        <is>
          <t>Loan forgiveness by shareholder</t>
        </is>
      </c>
      <c r="B11" s="5" t="n">
        <v>21261</v>
      </c>
      <c r="C11" s="4" t="inlineStr">
        <is>
          <t xml:space="preserve"> </t>
        </is>
      </c>
    </row>
    <row r="12">
      <c r="A12" s="4" t="inlineStr">
        <is>
          <t>Stock compensation expense</t>
        </is>
      </c>
      <c r="B12" s="5" t="n">
        <v>1663812</v>
      </c>
      <c r="C12" s="5" t="n">
        <v>2849572</v>
      </c>
    </row>
    <row r="13">
      <c r="A13" s="3" t="inlineStr">
        <is>
          <t>Changes in assets and liabilities:</t>
        </is>
      </c>
      <c r="B13" s="4" t="inlineStr">
        <is>
          <t xml:space="preserve"> </t>
        </is>
      </c>
      <c r="C13" s="4" t="inlineStr">
        <is>
          <t xml:space="preserve"> </t>
        </is>
      </c>
    </row>
    <row r="14">
      <c r="A14" s="4" t="inlineStr">
        <is>
          <t>Accounts receivable</t>
        </is>
      </c>
      <c r="B14" s="5" t="n">
        <v>667009</v>
      </c>
      <c r="C14" s="5" t="n">
        <v>-16190</v>
      </c>
    </row>
    <row r="15">
      <c r="A15" s="4" t="inlineStr">
        <is>
          <t>Inventory</t>
        </is>
      </c>
      <c r="B15" s="5" t="n">
        <v>-164310</v>
      </c>
      <c r="C15" s="5" t="n">
        <v>61298</v>
      </c>
    </row>
    <row r="16">
      <c r="A16" s="4" t="inlineStr">
        <is>
          <t>Value-added tax prepayment</t>
        </is>
      </c>
      <c r="B16" s="5" t="n">
        <v>-36673</v>
      </c>
      <c r="C16" s="5" t="n">
        <v>-42318</v>
      </c>
    </row>
    <row r="17">
      <c r="A17" s="4" t="inlineStr">
        <is>
          <t>Prepaid expenses and other current assets</t>
        </is>
      </c>
      <c r="B17" s="5" t="n">
        <v>872229</v>
      </c>
      <c r="C17" s="5" t="n">
        <v>-1575526</v>
      </c>
    </row>
    <row r="18">
      <c r="A18" s="4" t="inlineStr">
        <is>
          <t>Accounts payable</t>
        </is>
      </c>
      <c r="B18" s="5" t="n">
        <v>-679818</v>
      </c>
      <c r="C18" s="5" t="n">
        <v>-210979</v>
      </c>
    </row>
    <row r="19">
      <c r="A19" s="4" t="inlineStr">
        <is>
          <t>Unearned revenue</t>
        </is>
      </c>
      <c r="B19" s="5" t="n">
        <v>91695</v>
      </c>
      <c r="C19" s="5" t="n">
        <v>-467475</v>
      </c>
    </row>
    <row r="20">
      <c r="A20" s="4" t="inlineStr">
        <is>
          <t>Accrued expenses and other payables</t>
        </is>
      </c>
      <c r="B20" s="5" t="n">
        <v>-114569</v>
      </c>
      <c r="C20" s="5" t="n">
        <v>-129164</v>
      </c>
    </row>
    <row r="21">
      <c r="A21" s="4" t="inlineStr">
        <is>
          <t>Payment on operating lease liabilities</t>
        </is>
      </c>
      <c r="B21" s="5" t="n">
        <v>-99086</v>
      </c>
      <c r="C21" s="5" t="n">
        <v>-133736</v>
      </c>
    </row>
    <row r="22">
      <c r="A22" s="4" t="inlineStr">
        <is>
          <t>Net cash used in operating activities</t>
        </is>
      </c>
      <c r="B22" s="5" t="n">
        <v>-1785456</v>
      </c>
      <c r="C22" s="5" t="n">
        <v>-5954352</v>
      </c>
    </row>
    <row r="23">
      <c r="A23" s="3" t="inlineStr">
        <is>
          <t>Cash flows from investing activities:</t>
        </is>
      </c>
      <c r="B23" s="4" t="inlineStr">
        <is>
          <t xml:space="preserve"> </t>
        </is>
      </c>
      <c r="C23" s="4" t="inlineStr">
        <is>
          <t xml:space="preserve"> </t>
        </is>
      </c>
    </row>
    <row r="24">
      <c r="A24" s="4" t="inlineStr">
        <is>
          <t>Acquisition of property and equipment</t>
        </is>
      </c>
      <c r="B24" s="5" t="n">
        <v>-7243</v>
      </c>
      <c r="C24" s="5" t="n">
        <v>-3692</v>
      </c>
    </row>
    <row r="25">
      <c r="A25" s="4" t="inlineStr">
        <is>
          <t>Acquisition of intangible assets</t>
        </is>
      </c>
      <c r="B25" s="5" t="n">
        <v>-4036533</v>
      </c>
      <c r="C25" s="5" t="n">
        <v>-105184</v>
      </c>
    </row>
    <row r="26">
      <c r="A26" s="4" t="inlineStr">
        <is>
          <t>Cash disposed due to disposal of subsidiary</t>
        </is>
      </c>
      <c r="B26" s="4" t="inlineStr">
        <is>
          <t xml:space="preserve"> </t>
        </is>
      </c>
      <c r="C26" s="5" t="n">
        <v>-35</v>
      </c>
    </row>
    <row r="27">
      <c r="A27" s="4" t="inlineStr">
        <is>
          <t>Net cash used in investing activities</t>
        </is>
      </c>
      <c r="B27" s="5" t="n">
        <v>-4043776</v>
      </c>
      <c r="C27" s="5" t="n">
        <v>-108911</v>
      </c>
    </row>
    <row r="28">
      <c r="A28" s="3" t="inlineStr">
        <is>
          <t>Cash flows from financing activities:</t>
        </is>
      </c>
      <c r="B28" s="4" t="inlineStr">
        <is>
          <t xml:space="preserve"> </t>
        </is>
      </c>
      <c r="C28" s="4" t="inlineStr">
        <is>
          <t xml:space="preserve"> </t>
        </is>
      </c>
    </row>
    <row r="29">
      <c r="A29" s="4" t="inlineStr">
        <is>
          <t>Proceeds from (repayment to) related parties</t>
        </is>
      </c>
      <c r="B29" s="5" t="n">
        <v>-184283</v>
      </c>
      <c r="C29" s="5" t="n">
        <v>417174</v>
      </c>
    </row>
    <row r="30">
      <c r="A30" s="4" t="inlineStr">
        <is>
          <t>Proceeds from loan payables</t>
        </is>
      </c>
      <c r="B30" s="5" t="n">
        <v>839229</v>
      </c>
      <c r="C30" s="4" t="inlineStr">
        <is>
          <t xml:space="preserve"> </t>
        </is>
      </c>
    </row>
    <row r="31">
      <c r="A31" s="4" t="inlineStr">
        <is>
          <t>Repayment of loan payables</t>
        </is>
      </c>
      <c r="B31" s="5" t="n">
        <v>-40629</v>
      </c>
      <c r="C31" s="5" t="n">
        <v>-2269329</v>
      </c>
    </row>
    <row r="32">
      <c r="A32" s="4" t="inlineStr">
        <is>
          <t>Net proceeds from issuance of common stock</t>
        </is>
      </c>
      <c r="B32" s="5" t="n">
        <v>5939133</v>
      </c>
      <c r="C32" s="5" t="n">
        <v>8061286</v>
      </c>
    </row>
    <row r="33">
      <c r="A33" s="4" t="inlineStr">
        <is>
          <t>Net cash provided by financing activities</t>
        </is>
      </c>
      <c r="B33" s="5" t="n">
        <v>6553450</v>
      </c>
      <c r="C33" s="5" t="n">
        <v>6209131</v>
      </c>
    </row>
    <row r="34">
      <c r="A34" s="4" t="inlineStr">
        <is>
          <t>Effect of exchange rate changes on cash</t>
        </is>
      </c>
      <c r="B34" s="5" t="n">
        <v>-38743</v>
      </c>
      <c r="C34" s="5" t="n">
        <v>-113067</v>
      </c>
    </row>
    <row r="35">
      <c r="A35" s="4" t="inlineStr">
        <is>
          <t>Net increase in cash</t>
        </is>
      </c>
      <c r="B35" s="5" t="n">
        <v>685475</v>
      </c>
      <c r="C35" s="5" t="n">
        <v>32801</v>
      </c>
    </row>
    <row r="36">
      <c r="A36" s="4" t="inlineStr">
        <is>
          <t>Cash, beginning of period</t>
        </is>
      </c>
      <c r="B36" s="5" t="n">
        <v>181262</v>
      </c>
      <c r="C36" s="5" t="n">
        <v>19728</v>
      </c>
    </row>
    <row r="37">
      <c r="A37" s="4" t="inlineStr">
        <is>
          <t>Cash, end of period</t>
        </is>
      </c>
      <c r="B37" s="5" t="n">
        <v>866737</v>
      </c>
      <c r="C37" s="5" t="n">
        <v>52529</v>
      </c>
    </row>
    <row r="38">
      <c r="A38" s="3" t="inlineStr">
        <is>
          <t>Supplemental disclosures of cash flow information:</t>
        </is>
      </c>
      <c r="B38" s="4" t="inlineStr">
        <is>
          <t xml:space="preserve"> </t>
        </is>
      </c>
      <c r="C38" s="4" t="inlineStr">
        <is>
          <t xml:space="preserve"> </t>
        </is>
      </c>
    </row>
    <row r="39">
      <c r="A39" s="4" t="inlineStr">
        <is>
          <t>Cash paid for interest</t>
        </is>
      </c>
      <c r="B39" s="5" t="n">
        <v>26173</v>
      </c>
      <c r="C39" s="5" t="n">
        <v>15019</v>
      </c>
    </row>
    <row r="40">
      <c r="A40" s="4" t="inlineStr">
        <is>
          <t>Cash paid for income tax</t>
        </is>
      </c>
      <c r="B40" s="4" t="inlineStr">
        <is>
          <t xml:space="preserve"> </t>
        </is>
      </c>
      <c r="C40" s="4" t="inlineStr">
        <is>
          <t xml:space="preserve"> </t>
        </is>
      </c>
    </row>
    <row r="41">
      <c r="A41" s="3" t="inlineStr">
        <is>
          <t>Supplemental disclosures of non-cash financing activities:</t>
        </is>
      </c>
      <c r="B41" s="4" t="inlineStr">
        <is>
          <t xml:space="preserve"> </t>
        </is>
      </c>
      <c r="C41" s="4" t="inlineStr">
        <is>
          <t xml:space="preserve"> </t>
        </is>
      </c>
    </row>
    <row r="42">
      <c r="A42" s="4" t="inlineStr">
        <is>
          <t>Right-of-use assets obtained in exchange for operating lease liabilities</t>
        </is>
      </c>
      <c r="B42" s="5" t="n">
        <v>356566</v>
      </c>
      <c r="C42" s="5" t="n">
        <v>125138</v>
      </c>
    </row>
    <row r="43">
      <c r="A43" s="4" t="inlineStr">
        <is>
          <t>Transfer of debt owing to the Company’s’ CEO to Mr. Wanli Kuai</t>
        </is>
      </c>
      <c r="B43" s="4" t="inlineStr">
        <is>
          <t xml:space="preserve"> </t>
        </is>
      </c>
      <c r="C43" s="5" t="n">
        <v>729338</v>
      </c>
    </row>
    <row r="44">
      <c r="A44" s="4" t="inlineStr">
        <is>
          <t>Shares issued for paying officers’ accrued salary and bonus</t>
        </is>
      </c>
      <c r="B44" s="5" t="n">
        <v>194062</v>
      </c>
      <c r="C44" s="5" t="n">
        <v>359598</v>
      </c>
    </row>
    <row r="45">
      <c r="A45" s="4" t="inlineStr">
        <is>
          <t>Debt forgiveness by shareholders</t>
        </is>
      </c>
      <c r="B45" s="6" t="n">
        <v>440947</v>
      </c>
      <c r="C4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 xml:space="preserve">NOTE
1 – ORGANIZATION AND DESCRIPTION OF BUSINESS Datasea
Inc. (the “Company,” “Datasea,” or “we,” “us,” “our”) was incorporated in
the State of Nevada on September 26, 2014 under the name Rose Rock Inc. and changed its name to Datasea Inc. on May 27, 2015. On May 26,
2015, the Company’s founder, Xingzhong Sun, sold 6,666,667 shares of common stock, par value $0.001 per share, of the Company (the
“Common Stock”) to Zhixin Liu (“Ms. Liu”), an owner of Shuhai Skill (HK) as defined below. On October 27, 2016,
Mr. Sun sold his remaining 1,666,667 shares of Common Stock of the Company to Ms. Liu. As a holding company with no material operations,
the Company conducts a majority of its business activities through organizations established in the People’s Republic of China (“PRC),
primarily by variable interest entity (the “VIE”). The Company does not have any equity ownership of its VIE, instead it controls
and receives economic benefits of the VIE’s business operations through certain contractual arrangements. On October
29, 2015, the Company entered into a share exchange agreement (the “Exchange Agreement”) with the shareholders (the “Shareholders”)
of Shuhai Information Skill (HK) Limited (“Shuhai Skill (HK)”), a limited liability company (“LLC”) incorporated
on May 15, 2015 under the laws of the Hong Kong Special Administrative Region of the People’s Republic of China (the “PRC”).
Pursuant to the terms of the Exchange Agreement, the Shareholders, who own 100% of Shuhai Skill (HK), transferred all of the issued
and outstanding ordinary shares of Shuhai Skill (HK) to the Company for 6,666,667 shares of Common Stock, causing Shuhai Skill
(HK) and its wholly owned subsidiaries, Tianjin Information Sea Information Technology Co., Ltd. (“Tianjin Information” or
“WOFE”), an LLC incorporated under the laws of the PRC, and Harbin Information Sea Information Technology Co., Ltd., an LLC
incorporated under the laws of the PRC, to become wholly-owned subsidiaries of the Company; and Shuhai Information Technology Co., Ltd.,
also an LLC incorporated under the laws of the PRC (“Shuhai Beijing”), to become a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Zhixin Liu and her father, Fu Liu, owned approximately 82% of the Company’s outstanding
shares of Common Stock. As of October 29, 2015, there were 18,333,333 shares of Common Stock issued and outstanding, 15,000,000 of
which were beneficially owned by Zhixin Liu and Fu Liu. After the
Share Exchange, the Company, through its consolidated subsidiaries and VIE provide smart security solutions primarily to schools,
tourist or scenic attractions and public communities in China. On October
16, 2019, Shuhai Beijing incorporated a wholly owned subsidiary, Heilongjiang Xunrui Technology Co. Ltd. (“Xunrui”), which
develops and markets the Company’s smart security system products. On December
3, 2019, Shuhai Beijing formed Nanjing Shuhai Equity Investment Fund Management Co. Ltd. (“Shuhai Nanjing”), a joint venture
in PRC, in which Shuhai Beijing holds a 99% ownership interest with the remaining 1% held by Nanjing Fanhan Zhineng Technology
Institute Co. Ltd, an unrelated party that was supported by both Nanjing Municipal Government and Beijing University of Posts and Telecommunications.
Shuhai Nanjing was formed for gaining the easy access to government funding and private financing for the Company’s new technology
development and new project initiation. In January
2020, the Company acquired ownership in three entities for no consideration from the Company’s management, which set up such entities
on the Company’s behalf (described below). On January
3, 2020, Shuhai Beijing entered into two equity transfer agreements (the “Transfer Agreements”) with the President, and a
Director of the Company. Pursuant to the Transfer Agreements, the Director and the President, each agreed, for no consideration, to (i)
transfer his 51% and 49% respective ownership interests, in Guozhong Times (Beijing) Technology Ltd. (“Guozhong Times”) to
Shuhai Beijing; and (ii) transfer his 51% and 49% respective ownership interests, in Guohao Century (Beijing) Technology Ltd. (“Guohao
Century”) to Shuhai Beijing. Guozhong Times and Guohao Century were established to develop technology for electronic products, intelligence
equipment and accessories, and provide software and information system consulting, installation and maintenance services. On January
7, 2020, Shuhai Beijing entered into another equity transfer agreement with the President, the Director described above and an unrelated
individual. Pursuant to this equity transfer agreement, the Director, the President and the unrelated individual each agreed to transfer
his 51%, 16%, 33% ownership interests, in Guozhong Haoze (Beijing) Technology Ltd. (“Guozhong Haoze”) to Shuhai
Beijing for no consideration. Guozhong Haoze was formed to develop and market the smart security system products. On August
17, 2020, Beijing Shuhai formed a new wholly-owned subsidiary Shuhai Jingwei to expand the security oriented systems developing, consulting
and marketing business overseas. On November
16, 2020, Guohao Century formed Hangzhou Zhangqi Business Management Limited Partnership (“Zhangqi”) with ownership of 99%
as an ordinary partner. In November 2023, the Company dissolved Zhangqi as a result of disposal of Zhuangxun in July 2023,
Zhangqi had no operations but only serves as a holding company of Zhagnxun. In November 2023, the Company dissolved Zhangqi. On November
19, 2020, Guohao Century formed a 51% owned subsidiary Hangzhou Shuhai Zhangxun Information Technology Co., Ltd (“Zhangxun”)
for research and development of 5G Multimodal communication technology. Zhangqi owns 19% of Zhangxun; accordingly, Guohao Century
ultimately owns 69.81% of Zhangxun. On December 20, 2022, Guohao Century acquired a 30% ownership interests of Zhangxun from
Zhengmao Zhang at the price of $0.15 (RMB 1.00). After the transaction, Guohao Century owns 81% of Zhangxun, and Zhangqi
owns 19% of Zhangxun; On February 15, 2023, Guohao Century acquired a 9% ownership interests of Zhangxun from the Zhangqi at
the price of $130,434 (RMB 900,000). After the transaction, Guohao Century owns 90% of Zhangxun, and Zhangqi owns 10%
of Zhangxun; as a result, Guohao Century ultimately owns 99.9 % of Zhangxun. On July 20, 2023, the Company sold Zhangxun to
a third party for RMB 2 ($0.28). On February
16, 2022, Shuhai Jingwei formed Shenzhen Acoustic Effect Management Limited Partnership (“Shenzhen Acoustic MP”) with 99%
ownership interest, the remaining 1% ownership interest is held by a third party. On February
16, 2022, Shuhai Jingwei formed Shuhai (Shenzhen) Acoustic Effect Technology Co., Ltd (“Shuhai Shenzhen Acoustic Effect”),
a PRC company, in which Shuhai Jingwei holds 60% ownership interest, 10% ownership interest is held by Shenzhen Acoustic MP,
and remaining 30% ownership interest is held by a third party. On October 18, 2022, Shuhai Jingwei acquired 30% ownership interest
of Shuhai Acoustic Effect, a PRC company from the third party at the price of approximately $0.15 (RMB 1.00). After the transaction,
Shuhai Jingwei owns 90% of Shuhai Shenzhen Effect, and Shenzhen Acoustic MP still owns 10% of Shuhai Shenzhen Effect; accordingly,
Shuhai Jingwei ultimately owns 100% of Shuhai Acoustic Effect. The book value of 30% interest acquired from the third party
was $(26,993) due to its accumulated deficit. On March
4, 2022, Shuhai Beijing formed Beijing Yirui Business Management Development Center (“Yirui”) with 99% ownership interest
as an ordinary partner, the remaining 1% ownership interest is held by Zhixin Liu. On March
4, 2022, Shuhai Beijing formed Beijing Yiying Business Management Development Center (“Yiying”) with 99% ownership interest
as an ordinary partner, the remaining 1% ownership interest is held by Zhixin Liu. On July
31, 2023, Datasea established a wholly owned subsidiary Datasea Acoustic, LLC (“Datasea Acoustic”) in the state of Delaware
for expanding the products to the market in North America. On October
24, 2023, Guozhong Times formed Shuhai Yiyun (Shenzhen) digital technology Co, Ltd (“Yiyun”) with 66% ownership interest,
the remaining 34% ownership interest is held by a third party. As of the report date, Yiyun did not have any operations. On January
10, 2024, the Company’s Board of Directors approved a reverse stock split of its authorized and issued and outstanding shares of
common stock, par value $0.001 per share (the “Common Stock”), at a ratio of 1-for-15, which become legal effective
on January 19, 2024. After the reverse stock split, every 15 issued and outstanding shares of the Company’s Common Stock
was converted automatically into one share of the Company’s Common Stock without any change in the par value per share.
The total number of shares of Common Stock authorized for issuance was then reduced by a corresponding proportion from 375,000,000 shares
to 25,000,000 shares of Common Stock. All share amounts have been retroactively restated to reflect the reverse stock split
for all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The accompanying consolidated
financial statements (“CFS”) were prepared assuming the Company will continue as a going concern, which contemplates
continuity of operations, realization of assets, and liquidation of liabilities in the normal course of business. For the three months
ended March 31, 2025 and 2024, the Company had a net loss of approximately $1.78 million and $4.14 million, respectively. For
the nine months ended March 31, 2025 and 2024, the Company had a net loss of approximately $4.88 million and $6.0 million,
respectively. The Company had an accumulated deficit of approximately $44.32 million as of March 31, 2025, and negative cash flow
from operating activities of approximately $1.79 million and $5.95 million for the nine months ended March 31, 2025 and 2024,
respectively. The historical operating results including recurring losses from operations raise substantial doubt about the Company’s
ability to continue as a going concern. If deemed
necessary, management could seek to raise additional funds by way of admitting strategic investors, or private or public offerings, or
by seeking to obtain loans from banks or others, to support the Company’s research and development (“R&amp;D”), procurement,
marketing and daily operation. While management of the Company believes in the viability of its strategy to generate sufficient revenues
and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There is no assurance that the
Company will be able to obtain funds on commercially acceptable terms, if at all. There is also no assurance that the amount of funds
the Company might raise will enable the Company to complete its initiatives or attain profitable operations. If the Company is unable
to raise additional funding to meet its working capital needs in the future, it may be forced to delay, reduce or cease its operations. BASIS
OF PRESENTATION AND CONSOLIDATION The CFS
were prepared in accordance with accounting principles generally accepted in the United States of America (“U.S. GAAP”) and
applicable rules and regulations of the SEC regarding CFS. The accompanying CFS include the financial statements of the Company and
its 100% owned subsidiaries Shuhai Information Skill (HK) Limited (“Shuhai Skill (HK)”), and Tianjin Information Sea
Information Technology Co., Ltd. (“Tianjin Information”), and its VIE, Shuhai Beijing, and Shuhai Beijing’s 100%
owned subsidiaries – Heilongjiang Xunrui Technology Co. Ltd. (“Xunrui”), Guozhong Times (Beijing) Technology Ltd. (“Guozhong
Times”), Guohao Century (Beijing) Technology Ltd. (“Guohao Century”), Guozhong Haoze, and Shuhai Jingwei (Shenzhen)
Information Technology Co., Ltd. (“Jingwei”), and Shuhai Beijing’s 99% owned subsidiary Nanjing Shuhai Equity Investment
Fund Management Co. Ltd. (“Shuhai Nanjing”). During the year ended June 30, 2022, the Company incorporated two new subsidiaries
Shuhai (Shenzhen) Acoustic Effect Technology Co., Ltd (“Shuhai Acoustic”) and Shenzhen Acoustic Effect Management Partnership
(“Shenzhen Acoustic MP”). All significant inter-company transactions and balances were eliminated in consolidation. The
chart below depicts the corporate structure of the Company as of March 31, 2025. VARIABLE
INTEREST ENTITY Pursuant
to the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of such entity, and therefore the Company is the primary beneficiary of such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ianjin Information, an indirect subsidiary of Datasea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Under the
terms of the Operation and Intellectual Property Service Agreement, Shuhai Beijing entrusts Tianjin Information to manage its operations,
manage and control its assets and financial matters, and provide intellectual property services, purchasing management services, marketing
management services and inventory management services to Shuhai Beijing. Shuhai Beijing and its stockholders shall not make any decisions
nor direct the activities of Shuhai Beijing without Tianjin Information’s consent. Stockholders’
Voting Rights Entrustment Agreement Equity
Option Agreement Equity Pledge Agreement As of this
report date, there were no dividends paid from the VIE to the U.S. parent company or the shareholders of the Company. There has been no
change in facts and circumstances to consolidate the VIE. The
following financial statement amounts and balances of the VIE were included in the accompanying CFS as of March 31, 2025 and June 30,
2024, and for the three and nine months ended March 31, 2025 and 2024, respectively.
March 31, June 30,
Cash $ 857,418 $ 93,154
Accounts receivable 49,066 718,546
Inventory 315,744 119,053
Other current assets 361,103 295,305
Total current assets 1,583,331 1,226,058
Property and equipment, net 28,927 30,934
Intangible asset, net 500,770 441,485
Right-of-use asset, net 312,035 11,045
Total non-current assets 841,732 483,464
Total assets $ 2,425,063 $ 1,709,522
Accounts payable $ 125,139 $ 765,998
Accrued liabilities and other payables 701,648 713,827
Lease liability 131,306 11,981
Loans payable 1,957,315 1,170,298
Other current liabilities 160,070 150,835
Total current liabilities 3,075,478 2,812,939
Lease liability - noncurrent 189,989 -
Total non-current liabilities 189,989 -
Total liabilities $ 3,265,467 $ 2,812,939
For the Three For the Three
Revenues $ 10,353,977 $ 1,382,827
Gross profit 297,806 9,920
Net loss $ 258,051 $ (335,151 )
For the Nine For the Nine
Revenues $ 51,891,475 $ 19,542,751
Gross profit 1,003,269 186,236
Net loss $ 700,150 $ (268,266 ) USE
OF ESTIMATES The preparation
of CF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FS. 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5, and June 30, 2024, the Company has no such contingencies. CASH Cash includes
cash on hand and demand deposits that are highly liquid in nature and have original maturities when purchased of three months or less. ACCOUNTS
RECEIVABLE The Company’s
policy is to maintain an allowance for potential credit losses on accounts receivable. The Company adopted Accounting Standards Update
(“ASU”) 2016-13, Financial Instruments – Credit Losses (Topic 326): Measurement of Credit losses on financial
instruments later codified as Accounting Standard codification (“ASC”) 326 (“ASC 326”), on July 1, 2023.
The guidance introduces a revised approach to the recognition and measurement of credit losses, emphasizing an updated model based on
expected losses rather than incurred losses. There was no significant impact on the date of adoption of ASC 326. Under ASC
326, accounts receivable are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solidated
statements of operations and comprehensive loss. Accounts receivable deemed uncollectible are charged against the allowance for credit
losses when identified. Subsequent recoveries of amounts previously written off are credited to earnings in the period recovered. As of
March 31, 2025 and June 30, 2024, the Company had a $0 bad debt allowance for credit losses. INVENTORY Inventory
is comprised principally of intelligent temperature measurement face recognition terminal and identity information recognition products,
and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53,266 and $53,650 allowances for slow-moving and obsolete inventory (mainly for
Smart-Student Identification cards) as of March 31, 2025 and June 30, 2024, respectively.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hold improvement 3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 FAIR
VALUE (“FV”) OF FINANCIAL INSTRUMENTS The carrying
value of the Company’s short-term financial instruments, such as cash, accounts receivable, prepaid expenses, accounts payable,
unearned revenue, accrued expenses and other payables approximates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25 and June 30, 2024, the Company did not identify any assets or liabilities required to be presented on the balance sheet at FV
on a recurring basi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undiscounted cash flows or market value, if readily determinable.
Assets to be disposed of are reported at the lower of the carrying amount or FV less cost to sell. For the three and nine months ended
March 31, 2025 and 2024, there was no impairment loss recognized on long-lived assets. UNEARNED
REVENUE The Company
records payments received in advance from its customers or sales agents for the Company’s products as unearned revenue, mainly consisting
of deposits or prepayment for 5G products from the Company’s sales agencies. These orders normally are delivered based upon contract
terms and customer demand, and the Company will recognize it as revenue when the products are delivered to the end customers. 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5 and June 30, 2024 REVENUE
RECOGNITION The Company
follows Accounting Standards Codification Topic 60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identified when possession of goods
and services is transferred to a customer. FASB ASC
Topic 606 requires the use of a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software sales, and 5G messaging service contracts with its customers, with revenues recognized upon delivery
of services and products. Persuasive evidence of an arrangement is demonstrated via product sale contracts and professional service contracts,
with performance obligations identified. The transaction price, such as product selling price, and the service price to the customer with
corresponding performance obligations are fixed upon acceptance of the agreement. The Company recognizes revenue when it satisfies each
performance obligation, the customer receives the products and passes the inspection and when professional service is rendered to the
customer, collectability of payment is probable. These revenues are recognized at a point in time after each performance obligations is
satisfied. Revenue is recognized net of returns and value-added tax charged to customers The following
table shows the Company’s revenue by revenue sources:
For the Three For the Three
5G AI Multimodal Digital Business $ 10,342,339 $ 1,381,986
5G AI Multimodal top up 10,129,411 1,381,986
5G AI digital technical service 212,928 -
Acoustic Intelligence Business 11,140 841
Ultrasonic Sound Air Disinfection Equipment 2,627 841
Upgraded Sonic Sterilization and Purification Guardian 4,075 -
Sleep Monitor 4,438 -
Sell of Software 326,936 -
Other 498 174
Total revenue $ 10,353,977 $ 1,383,001
For the Nine For the Nine
5G AI Multimodal communication $ 51,503,911 $ 19,538,768
5G AI Multimodal communication 51,092,716 19,538,768
5G AI digital technical service 411,195 -
Acoustic Intelligence Business 56,908 3,983
Ultrasonic Sound Air Disinfection Equipment 40,167 3,983
Upgraded Sonic Sterilization and Purification Guardian 9,242 -
Sleep Monitor 7,499 -
Sell of Software 326,936 -
Smart City business 3,046 -
Smart community 3,046 -
Other 674 69,462
Total revenue $ 51,891,475 $ 19,612,213 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e Company’s current operations
constitutes a single reportable segment in accordance with ASC 280. The Company’s only business and industry segment is high technology
and advanced information systems (“TAIS”). TAIS includes smart city solutions that meet the security needs of residential
communities, schools and commercial enterprises, and 5G messaging services including 5G SMS, 5G MMCP and 5G multi-media video messaging. All of the
Company’s customers are in the PRC and all revenues for the three and nine months ended March 31, 2025 and 2024 were generated from
the PRC. All identifiable assets of the Company are located in the PRC. Accordingly, no geographical segments are presented. 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5 and June 30, 2024, the Company had no unrecognized tax positions and no
charges during the three and nine months ended March 31, 2025 and 2024, and accordingly, the Company did not recognize any interest or
penalties related to unrecognized tax benefits. The Company files a U.S. and PRC income tax return. With few exceptions, the Company’s
U.S. income tax returns filed for the years ending on June 30, 2018 and thereafter are subject to examination by the relevant taxing authorities;
the Company uses calendar year-end for its PRC income tax return filing, PRC income tax returns filed for the years ending on December
31, 2019 and thereafter are subject to examination by the relevant taxing authorities. RESEARCH
AND DEVELOPMENT EXPENSES Research
and development expenses are expensed in the period when incurred. These costs primarily consist of cost of materials used, salaries
paid for the Company’s development department, and fees paid to third parties. 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On December 20, 2022, Guohao Century acquired a 30% ownership noncontrolling interests
of Zhangxun from Zhengmao Zhang at the price of $0.15 (RMB 1.00). The Company recognized a paid in capital deficit of $982,014 from
this purchase due to continued loss of Zhangxun. Subsequent to this purchase, the Company ultimately holds a 99.9% ownership of Zhangxun.
On July 20, 2023, the Company sold Zhangxun to a third party for RMB 2 ($0.28). Zhangqi
was 1% owned by noncontrolling interest, in November 2023, the Company dissolved Zhangqi. As of December 31, 2023, Shuhai Nanjing
was 1% owned by noncontrolling interest, Shenzhen Acoustic MP was 1% owned by noncontrolling interest, Shuhai Shenzhen Acoustic
was 0.1% owned by noncontrolling interest, Guozhong Times was 0.091% owned by noncontrolling interest, and Guozhong Haoze was 0.091%
owned by noncontrolling interest. During the three months ended March 31, 2025 and 2024, the Company had net loss of $94 and net
loss of $105 attributable to the noncontrolling interest from continuing operations, respectively. During the nine months
ended March 31, 2025 and 2024, the Company had net loss of $212 and $10,098 attributable to the noncontrolling interest from
continuing operations, respectively. 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863,378 and $100,788 as of March 31, 2025 and June 30, 2024, respectively, was held in accounts at financial institutions
located in the PRC‚ which is not freely convertible into foreign currencies. Cash held
in accounts at U.S. financial institutions is insured by the Federal Deposit Insurance Corporation or other programs subject to certain
limitations up to $250,000 per depositor. As of March 31, 2025 and June 30, 2024, cash of $1,751 and $79,225 was maintained
at U.S. financial institutions. Cash was maintained at financial institutions in Hong Kong, and was insured by the Hong Kong Deposit Protection
Board up to a limit of HK $500,000 ($64,000). As of March 31, 2025 and June 30, 2024, the cash balance of $1,608 and $1,249 was
maintained at financial institutions in Hong Kong. The Company, its subsidiaries and VIE have not experienced any losses in such accounts
and do not believe the cash is exposed to any significant risk. FOREIGN
CURRENCY TRANSLATION AND COMPREHENSIVE INCOME (LOSS) The accounts
of the Company’s Chinese entities are maintained in RMB and the accounts of the U.S. parent company are maintained in United States
dollar (“USD”). The financial stateme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220-10, “Comprehensive Income (loss).” Comprehensive income (loss) comprises net income (loss)
and all changes to the statements of changes in stockholders’ equity, except those d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3 – PROPERTY AND EQUIPMENT Property
and equipment are summarized as follows:
March 31, June 30,
Furniture and fixtures $ 47,525 $ 77,281
Vehicle 488 491
Leasehold improvement 218,370 219,945
Office equipment 236,229 241,543
Subtotal 502,612 539,260
Less: accumulated depreciation 465,992 490,794
Total $ 36,620 $ 48,466 Depreciation
for the three months ended March 31, 2025 and 2024 was $3,486 and $7,134, respectively. Depreciation for the nine months ended
March 31, 2025 and 2024 was $14,285 and $25,59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30:49Z</dcterms:created>
  <dcterms:modified xmlns:dcterms="http://purl.org/dc/terms/" xmlns:xsi="http://www.w3.org/2001/XMLSchema-instance" xsi:type="dcterms:W3CDTF">2025-05-14T19:30:54Z</dcterms:modified>
</cp:coreProperties>
</file>